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Summary of Significant Accounti" sheetId="9" r:id="rId9"/>
    <s:sheet name="Earnings Per Share" sheetId="10" r:id="rId10"/>
    <s:sheet name="Cash, Cash Equivalents and Inve" sheetId="11" r:id="rId11"/>
    <s:sheet name="Fair Value Measurements" sheetId="12" r:id="rId12"/>
    <s:sheet name="Derivative Instruments and Hedg" sheetId="13" r:id="rId13"/>
    <s:sheet name="Accounts Receivable, Net" sheetId="14" r:id="rId14"/>
    <s:sheet name="Balance Sheet Detail" sheetId="15" r:id="rId15"/>
    <s:sheet name="Business Combinations" sheetId="16" r:id="rId16"/>
    <s:sheet name="Goodwill, Purchased Technology " sheetId="17" r:id="rId17"/>
    <s:sheet name="Borrowing Facilities and Debt" sheetId="18" r:id="rId18"/>
    <s:sheet name="Restructuring Charges and Asset" sheetId="19" r:id="rId19"/>
    <s:sheet name="Stockholders' Equity, Comprehen" sheetId="20" r:id="rId20"/>
    <s:sheet name="Employee Benefit Plans" sheetId="21" r:id="rId21"/>
    <s:sheet name="Income Taxes" sheetId="22" r:id="rId22"/>
    <s:sheet name="Warranty, Guarantees, Commitmen" sheetId="23" r:id="rId23"/>
    <s:sheet name="Industry Segment Operations" sheetId="24" r:id="rId24"/>
    <s:sheet name="Unaudited Quarterly Consolidate" sheetId="25" r:id="rId25"/>
    <s:sheet name="Summary of Significant Accoun26" sheetId="26" r:id="rId26"/>
    <s:sheet name="Earnings Per Share (Tables)" sheetId="27" r:id="rId27"/>
    <s:sheet name="Cash, Cash Equivalents and In28" sheetId="28" r:id="rId28"/>
    <s:sheet name="Fair Value Measurements (Tables" sheetId="29" r:id="rId29"/>
    <s:sheet name="Derivative Instruments and He30" sheetId="30" r:id="rId30"/>
    <s:sheet name="Accounts Receivable, Net (Table" sheetId="31" r:id="rId31"/>
    <s:sheet name="Balance Sheet Detail (Tables)" sheetId="32" r:id="rId32"/>
    <s:sheet name="Goodwill, Purchased Technolog33" sheetId="33" r:id="rId33"/>
    <s:sheet name="Borrowing Facilities and Debt (" sheetId="34" r:id="rId34"/>
    <s:sheet name="Restructuring Charges and Ass35" sheetId="35" r:id="rId35"/>
    <s:sheet name="Stockholders' Equity, Compreh36" sheetId="36" r:id="rId36"/>
    <s:sheet name="Employee Benefit Plans (Tables)" sheetId="37" r:id="rId37"/>
    <s:sheet name="Income Taxes (Tables)" sheetId="38" r:id="rId38"/>
    <s:sheet name="Warranty, Guarantees, Commitm39" sheetId="39" r:id="rId39"/>
    <s:sheet name="Industry Segment Operations (Ta" sheetId="40" r:id="rId40"/>
    <s:sheet name="Unaudited Quarterly Consolida41" sheetId="41" r:id="rId41"/>
    <s:sheet name="Summary of Significant Accoun42" sheetId="42" r:id="rId42"/>
    <s:sheet name="Summary of Significant Accoun43" sheetId="43" r:id="rId43"/>
    <s:sheet name="Earnings Per Share (Details)" sheetId="44" r:id="rId44"/>
    <s:sheet name="Cash, Cash Equivalents and In45" sheetId="45" r:id="rId45"/>
    <s:sheet name="Cash, Cash Equivalents and In46" sheetId="46" r:id="rId46"/>
    <s:sheet name="Cash, Cash Equivalents and In47" sheetId="47" r:id="rId47"/>
    <s:sheet name="Cash, Cash Equivalents and In48" sheetId="48" r:id="rId48"/>
    <s:sheet name="Fair Value Measurements (Assets" sheetId="49" r:id="rId49"/>
    <s:sheet name="Fair Value Measurements (Narrat" sheetId="50" r:id="rId50"/>
    <s:sheet name="Derivative Instruments and He51" sheetId="51" r:id="rId51"/>
    <s:sheet name="Derivative Instruments and He52" sheetId="52" r:id="rId52"/>
    <s:sheet name="Derivative Instruments and He53" sheetId="53" r:id="rId53"/>
    <s:sheet name="Accounts Receivable, Net (Sale " sheetId="54" r:id="rId54"/>
    <s:sheet name="Accounts Receivable, Net (Net o" sheetId="55" r:id="rId55"/>
    <s:sheet name="Balance Sheet Detail (Inventory" sheetId="56" r:id="rId56"/>
    <s:sheet name="Balance Sheet Detail (Other Cur" sheetId="57" r:id="rId57"/>
    <s:sheet name="Balance Sheet Detail (Property," sheetId="58" r:id="rId58"/>
    <s:sheet name="Balance Sheet Detail Balance Sh" sheetId="59" r:id="rId59"/>
    <s:sheet name="Balance Sheet Detail (Accounts " sheetId="60" r:id="rId60"/>
    <s:sheet name="Balance Sheet Detail (Customer " sheetId="61" r:id="rId61"/>
    <s:sheet name="Balance Sheet Detail (Other Lia" sheetId="62" r:id="rId62"/>
    <s:sheet name="Business Combinations (Narrativ" sheetId="63" r:id="rId63"/>
    <s:sheet name="Goodwill, Purchased Technolog64" sheetId="64" r:id="rId64"/>
    <s:sheet name="Goodwill, Purchased Technolog65" sheetId="65" r:id="rId65"/>
    <s:sheet name="Goodwill, Purchased Technolog66" sheetId="66" r:id="rId66"/>
    <s:sheet name="Goodwill, Purchased Technolog67" sheetId="67" r:id="rId67"/>
    <s:sheet name="Goodwill, Purchased Technolog68" sheetId="68" r:id="rId68"/>
    <s:sheet name="Goodwill, Purchased Technolog69" sheetId="69" r:id="rId69"/>
    <s:sheet name="Goodwill, Purchased Technolog70" sheetId="70" r:id="rId70"/>
    <s:sheet name="Borrowing Facilities and Debt71" sheetId="71" r:id="rId71"/>
    <s:sheet name="Borrowing Facilities and Debt72" sheetId="72" r:id="rId72"/>
    <s:sheet name="Restructuring Charges and Ass73" sheetId="73" r:id="rId73"/>
    <s:sheet name="Restructuring Charges and Ass74" sheetId="74" r:id="rId74"/>
    <s:sheet name="Restructuring Charges and Ass75" sheetId="75" r:id="rId75"/>
    <s:sheet name="Restructuring Charges and Ass76" sheetId="76" r:id="rId76"/>
    <s:sheet name="Stockholders' Equity, Compreh77" sheetId="77" r:id="rId77"/>
    <s:sheet name="Stockholders' Equity, Compreh78" sheetId="78" r:id="rId78"/>
    <s:sheet name="Stockholders' Equity, Compreh79" sheetId="79" r:id="rId79"/>
    <s:sheet name="Stockholders' Equity, Compreh80" sheetId="80" r:id="rId80"/>
    <s:sheet name="Stockholders' Equity, Compreh81" sheetId="81" r:id="rId81"/>
    <s:sheet name="Stockholders' Equity, Compreh82" sheetId="82" r:id="rId82"/>
    <s:sheet name="Stockholders' Equity, Compreh83" sheetId="83" r:id="rId83"/>
    <s:sheet name="Stockholders' Equity, Compreh84" sheetId="84" r:id="rId84"/>
    <s:sheet name="Stockholders' Equity, Compreh85" sheetId="85" r:id="rId85"/>
    <s:sheet name="Stockholders' Equity, Compreh86" sheetId="86" r:id="rId86"/>
    <s:sheet name="Stockholders' Equity, Compreh87" sheetId="87" r:id="rId87"/>
    <s:sheet name="Employee Benefit Plans (Narrati" sheetId="88" r:id="rId88"/>
    <s:sheet name="Employee Benefit Plans (Benefit" sheetId="89" r:id="rId89"/>
    <s:sheet name="Employee Benefit Plans Employee" sheetId="90" r:id="rId90"/>
    <s:sheet name="Employee Benefit Plans (Fair Va" sheetId="91" r:id="rId91"/>
    <s:sheet name="Employee Benefit Plans (Level 3" sheetId="92" r:id="rId92"/>
    <s:sheet name="Employee Benefit Plans (Net Per" sheetId="93" r:id="rId93"/>
    <s:sheet name="Employee Benefit Plans (Future " sheetId="94" r:id="rId94"/>
    <s:sheet name="Income Taxes (Details)" sheetId="95" r:id="rId95"/>
    <s:sheet name="Income Taxes (Valuation Allowan" sheetId="96" r:id="rId96"/>
    <s:sheet name="Income Taxes (Narrative) (Detai" sheetId="97" r:id="rId97"/>
    <s:sheet name="Warranty, Guarantees, Commitm98" sheetId="98" r:id="rId98"/>
    <s:sheet name="Warranty, Guarantees, Commitm99" sheetId="99" r:id="rId99"/>
    <s:sheet name="Warranty, Guarantees, Commit100" sheetId="100" r:id="rId100"/>
    <s:sheet name="Industry Segment Operations (Na" sheetId="101" r:id="rId101"/>
    <s:sheet name="Industry Segment Operations (Re" sheetId="102" r:id="rId102"/>
    <s:sheet name="Industry Segment Operations (In" sheetId="103" r:id="rId103"/>
    <s:sheet name="Industry Segment Operations (De" sheetId="104" r:id="rId104"/>
    <s:sheet name="Industry Segment Operations (Ca" sheetId="105" r:id="rId105"/>
    <s:sheet name="Industry Segment Operations (Se" sheetId="106" r:id="rId106"/>
    <s:sheet name="Industry Segment Operations (Ne" sheetId="107" r:id="rId107"/>
    <s:sheet name="Industry Segment Operations (Pe" sheetId="108" r:id="rId108"/>
    <s:sheet name="Unaudited Quarterly Consolid109" sheetId="109" r:id="rId109"/>
  </s:sheets>
  <s:definedNames/>
  <s:calcPr calcId="124519" calcMode="auto" fullCalcOnLoad="1"/>
</s:workbook>
</file>

<file path=xl/sharedStrings.xml><?xml version="1.0" encoding="utf-8"?>
<sst xmlns="http://schemas.openxmlformats.org/spreadsheetml/2006/main" uniqueCount="1159">
  <si>
    <t>Document and Entity Information - USD ($)</t>
  </si>
  <si>
    <t>12 Months Ended</t>
  </si>
  <si>
    <t>Oct. 25, 2015</t>
  </si>
  <si>
    <t>Dec. 03, 2015</t>
  </si>
  <si>
    <t>Apr. 26, 2015</t>
  </si>
  <si>
    <t>Document and Entity Information [Abstract]</t>
  </si>
  <si>
    <t>Entity Registrant Name</t>
  </si>
  <si>
    <t>APPLIED MATERIALS INC /DE</t>
  </si>
  <si>
    <t>Entity Central Index Key</t>
  </si>
  <si>
    <t>Current Fiscal Year End Date</t>
  </si>
  <si>
    <t>--10-25</t>
  </si>
  <si>
    <t>Entity Filer Category</t>
  </si>
  <si>
    <t>Large Accelerated Filer</t>
  </si>
  <si>
    <t>Document Type</t>
  </si>
  <si>
    <t>10-K</t>
  </si>
  <si>
    <t>Document Period End Date</t>
  </si>
  <si>
    <t>Oct. 25,
		2015</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Statements of Operations - USD ($) shares in Millions, $ in Millions</t>
  </si>
  <si>
    <t>Oct. 26, 2014</t>
  </si>
  <si>
    <t>Oct. 27, 2013</t>
  </si>
  <si>
    <t>Income Statement [Abstract]</t>
  </si>
  <si>
    <t>Net sales</t>
  </si>
  <si>
    <t>Cost of products sold</t>
  </si>
  <si>
    <t>Gross profit</t>
  </si>
  <si>
    <t>Operating expenses:</t>
  </si>
  <si>
    <t>Research, development and engineering</t>
  </si>
  <si>
    <t>Marketing and selling</t>
  </si>
  <si>
    <t>General and administrative</t>
  </si>
  <si>
    <t>Loss (gain) on derivatives associated with terminated business combination</t>
  </si>
  <si>
    <t>Impairment of goodwill and intangible assets</t>
  </si>
  <si>
    <t>Restructuring charges and asset impairments</t>
  </si>
  <si>
    <t>Total operating expenses</t>
  </si>
  <si>
    <t>Income from operations</t>
  </si>
  <si>
    <t>Interest expense</t>
  </si>
  <si>
    <t>Interest and other income, net</t>
  </si>
  <si>
    <t>Income before income taxes</t>
  </si>
  <si>
    <t>Provision for income taxes</t>
  </si>
  <si>
    <t>Net income</t>
  </si>
  <si>
    <t>Earnings per share:</t>
  </si>
  <si>
    <t>Basic (in dollars per share)</t>
  </si>
  <si>
    <t>Diluted (in dollars per share)</t>
  </si>
  <si>
    <t>Weighted average number of shares:</t>
  </si>
  <si>
    <t>Basic (in shares)</t>
  </si>
  <si>
    <t>Diluted (in shares)</t>
  </si>
  <si>
    <t>Consolidated Statements of Comprehensive Income - USD ($) $ in Millions</t>
  </si>
  <si>
    <t>Statement of Comprehensive Income [Abstract]</t>
  </si>
  <si>
    <t>Other comprehensive income (loss), net of tax:</t>
  </si>
  <si>
    <t>Change in unrealized net gain on investments</t>
  </si>
  <si>
    <t>Change in unrealized net loss on derivative instruments</t>
  </si>
  <si>
    <t>Change in defined and postretirement benefit plans</t>
  </si>
  <si>
    <t>Change in cumulative translation adjustments</t>
  </si>
  <si>
    <t>Other comprehensive income (loss), net of tax</t>
  </si>
  <si>
    <t>Comprehensive income</t>
  </si>
  <si>
    <t>Consolidated Balance Sheets - USD ($) $ in Millions</t>
  </si>
  <si>
    <t>Current assets:</t>
  </si>
  <si>
    <t>Cash and cash equivalents</t>
  </si>
  <si>
    <t>Short-term investments</t>
  </si>
  <si>
    <t>Accounts receivable, net</t>
  </si>
  <si>
    <t>Inventories</t>
  </si>
  <si>
    <t>Other current assets</t>
  </si>
  <si>
    <t>Total current assets</t>
  </si>
  <si>
    <t>Long-term investments</t>
  </si>
  <si>
    <t>Property, plant and equipment, net</t>
  </si>
  <si>
    <t>Goodwill</t>
  </si>
  <si>
    <t>Purchased technology and other intangible assets, net</t>
  </si>
  <si>
    <t>Deferred income taxes and other assets</t>
  </si>
  <si>
    <t>Total assets</t>
  </si>
  <si>
    <t>Current liabilities:</t>
  </si>
  <si>
    <t>Short-term debt</t>
  </si>
  <si>
    <t>Accounts payable and accrued expenses</t>
  </si>
  <si>
    <t>Customer deposits and deferred revenue</t>
  </si>
  <si>
    <t>Total current liabilities</t>
  </si>
  <si>
    <t>Long-term debt</t>
  </si>
  <si>
    <t>Other liabilities</t>
  </si>
  <si>
    <t>Total liabilities</t>
  </si>
  <si>
    <t>Commitments and contingencies (Note 15)</t>
  </si>
  <si>
    <t xml:space="preserve"> </t>
  </si>
  <si>
    <t>Stockholders’ equity:</t>
  </si>
  <si>
    <t>Preferred stock: $.01 par value per share; 1 shares authorized; no shares issued</t>
  </si>
  <si>
    <t>Common stock: $.01 par value per share; 2,500 shares authorized; 1,160 and 1,221 shares outstanding at 2015 and 2014, respectively</t>
  </si>
  <si>
    <t>Additional paid-in capital</t>
  </si>
  <si>
    <t>Retained earnings</t>
  </si>
  <si>
    <t>Treasury stock: 793 and 717 shares at 2015 and 2014, respectively</t>
  </si>
  <si>
    <t>Accumulated other comprehensive loss</t>
  </si>
  <si>
    <t>Total stockholders’ equity</t>
  </si>
  <si>
    <t>Total liabilities and stockholders’ equity</t>
  </si>
  <si>
    <t>Consolidated Balance Sheets (Parenthetical) - $ / shares</t>
  </si>
  <si>
    <t>Preferred stock, par value per share (in dollars per share)</t>
  </si>
  <si>
    <t>Preferred stock, shares authorized</t>
  </si>
  <si>
    <t>Preferred stock, shares issued</t>
  </si>
  <si>
    <t>Common stock, par value per share (in dollars per share)</t>
  </si>
  <si>
    <t>Common stock, shares authorized</t>
  </si>
  <si>
    <t>Common stock, shares outstanding</t>
  </si>
  <si>
    <t>Treasury stock, shares</t>
  </si>
  <si>
    <t>Consolidated Statements of Stockholders' Equity - USD ($) shares in Millions, $ in Millions</t>
  </si>
  <si>
    <t>Total</t>
  </si>
  <si>
    <t>Common Stock</t>
  </si>
  <si>
    <t>Additional Paid-In Capital</t>
  </si>
  <si>
    <t>Retained Earnings</t>
  </si>
  <si>
    <t>Treasury Stock</t>
  </si>
  <si>
    <t>Accumulated Other Comprehensive Income (Loss)</t>
  </si>
  <si>
    <t>Beginning Balance, Shares at Oct. 28, 2012</t>
  </si>
  <si>
    <t>Beginning Balance at Oct. 28, 2012</t>
  </si>
  <si>
    <t>Increase (Decrease) in Stockholders' Equity [Roll Forward]</t>
  </si>
  <si>
    <t>Dividends</t>
  </si>
  <si>
    <t>Share-based compensation</t>
  </si>
  <si>
    <t>Issuance under stock plans, net of a tax benefit (detriment), shares</t>
  </si>
  <si>
    <t>Issuance under stock plans, net of a tax benefit (detriment)</t>
  </si>
  <si>
    <t>Common stock repurchases, shares</t>
  </si>
  <si>
    <t>Common stock repurchases</t>
  </si>
  <si>
    <t>Ending Balance, Shares at Oct. 27, 2013</t>
  </si>
  <si>
    <t>Ending Balance at Oct. 27, 2013</t>
  </si>
  <si>
    <t>Ending Balance, Shares at Oct. 26, 2014</t>
  </si>
  <si>
    <t>Ending Balance at Oct. 26, 2014</t>
  </si>
  <si>
    <t>Ending Balance, Shares at Oct. 25, 2015</t>
  </si>
  <si>
    <t>Ending Balance at Oct. 25, 2015</t>
  </si>
  <si>
    <t>Consolidated Statements of Stockholders' Equity (Parenthetical) - USD ($) $ in Millions</t>
  </si>
  <si>
    <t>Statement of Stockholders' Equity [Abstract]</t>
  </si>
  <si>
    <t>Tax benefit (detriment) included in issuance under stock plans</t>
  </si>
  <si>
    <t>Consolidated Statements of Cash Flows - USD ($) $ in Millions</t>
  </si>
  <si>
    <t>Cash flows from operating activities:</t>
  </si>
  <si>
    <t>Adjustments required to reconcile net income to cash provided by operating activities:</t>
  </si>
  <si>
    <t>Depreciation and amortization</t>
  </si>
  <si>
    <t>Excess tax benefits from share-based compensation</t>
  </si>
  <si>
    <t>Deferred income taxes</t>
  </si>
  <si>
    <t>Other</t>
  </si>
  <si>
    <t>Changes in operating assets and liabilities, net of amounts acquired:</t>
  </si>
  <si>
    <t>Accounts receivable</t>
  </si>
  <si>
    <t>Other current and non-current assets</t>
  </si>
  <si>
    <t>Income taxes payable</t>
  </si>
  <si>
    <t>Cash provided by operating activities</t>
  </si>
  <si>
    <t>Cash flows from investing activities:</t>
  </si>
  <si>
    <t>Capital expenditures</t>
  </si>
  <si>
    <t>Cash paid for acquisitions, net of cash acquired</t>
  </si>
  <si>
    <t>Proceeds from sale of facilities</t>
  </si>
  <si>
    <t>Proceeds from sales and maturities of investments</t>
  </si>
  <si>
    <t>Purchases of investments</t>
  </si>
  <si>
    <t>Cash provided by (used in) investing activities</t>
  </si>
  <si>
    <t>Cash flows from financing activities:</t>
  </si>
  <si>
    <t>Debt borrowings, net of issuance costs</t>
  </si>
  <si>
    <t>Proceeds from common stock issuances and others, net</t>
  </si>
  <si>
    <t>Payments of dividends to stockholders</t>
  </si>
  <si>
    <t>Cash provided by (used in) financing activities</t>
  </si>
  <si>
    <t>Increase in cash and cash equivalents</t>
  </si>
  <si>
    <t>Cash and cash equivalents — beginning of year</t>
  </si>
  <si>
    <t>Cash and cash equivalents — end of year</t>
  </si>
  <si>
    <t>Supplemental cash flow information:</t>
  </si>
  <si>
    <t>Cash payments for income taxes</t>
  </si>
  <si>
    <t>Cash refunds from income taxes</t>
  </si>
  <si>
    <t>Cash payments for interest</t>
  </si>
  <si>
    <t>Summary of Significant Accounting Policies</t>
  </si>
  <si>
    <t>Accounting Policies [Abstract]</t>
  </si>
  <si>
    <t>Summary of Significant Accounting Policies Principles of Consolidation and Basis of Presentation 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15, 2014 and 2013 each contained 52 weeks. Each fiscal quarter of 2015, 2014 and 2013 contained 13 weeks. Certain prior year amounts have been reclassified to conform to current year presentation.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Cash Equivalents All highly-liquid investments with a remaining maturity of three months or less at the time of purchase are considered to be cash equivalents. Cash equivalents consist primarily of investments in institutional money market funds. Investments All of Applied’s investments, except equity investments held in privately-held companies, are classified as available-for-sale at the respective balance sheet dates. Investments classified as available-for-sale are recorded at fair value based upon quoted market prices, and any temporary difference between the cost and fair value of an investment is presented as a separate component of accumulated other comprehensive income (loss). The specific identification method is used to determine the gains and losses on investments. Interest earned on cash and investments, as well as realized gains and losses on sale of securities, are included in interest income in the accompanying Consolidated Statements of Operations. Equity investments in privately-held companies are generally accounted for under the cost method of accounting and are periodically assessed for other-than-temporary impairment when an event or circumstance indicates that an other-than-temporary decline in value may have occurred. A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 in the Consolidated Statement of Operations. Inventories Inventories are stated at the lower of cost or market, with cost determined on a first-in, first-out (FIFO) basis. Applied adjusts inventory carrying value for estimated obsolescence equal to the difference between the cost of inventory and the estimated market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 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15 years. Land improvements are amortized over the shorter of 15 years or the estimated useful life. Leasehold improvements are amortized over the shorter of five years or the lease term. 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 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 Research, Development and Engineering Costs Research, development and engineering costs are expensed as incurred. Sales and Value Added Taxes Taxes collected from customers and remitted to governmental authorities are presented on a net basis in the accompanying Consolidated Statements of Operations. 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Income Taxes Income tax expense is based on pretax earnings. Deferred tax assets and liabilities are recognized for the expected tax consequences of temporary differences between the book and tax bases of recorded assets and liabilities, net operating losses and tax credit carryforwards. Restructuring From time to time, Applied initiates restructuring activities to appropriately align its cost structure relative to prevailing economic and industry conditions and associated customer demand as well as in connection with certain acquisitions. Costs associated with restructuring actions can include termination benefits and related charges in addition to facility closure, contract termination and other related activities. Costs associated with restructuring activities are included in restructuring charges and asset impairments in the Consolidated Statements of Operations. Revenue Recognition 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 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 Derivative Financial Instruments Applied uses financial instruments, such as forward exchange and currency option contracts, to hedge a portion of, but not all, existing and anticipated foreign currency denominated transactions typically expected to occur within 24 months. The purpose of Applied’s foreign currency management is to mitigate the effect of exchange rate fluctuations on certain foreign currency denominated revenues, costs and eventual cash flows. The terms of derivative financial instruments used for hedging purposes are generally consistent with the timing of the transactions being hedged. All of Applied’s derivative financial instruments are recorded at fair value based upon quoted market prices for comparable instruments. For derivative instruments designated and qualifying as cash flow hedge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ineffective, the gain or loss on the associated financial instrument is recorded promptly in earnings. For derivative instruments used to hedge existing foreign currency denominated assets or liabilities, the gain or loss on these hedges is recorded promptly in earnings to offset the changes in the fair value of the assets or liabilities being hedged. Applied does not use derivative financial instruments for trading or speculative purposes. Foreign Currencies As of October 25, 2015 ,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ose balance sheet items that are remeasured using historical exchange rates. The resulting remeasurement gains and losses are included in general and administrative expenses in the Consolidated Statements of Operations as incurred. Concentrations of Credit Risk 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ertificates of deposit, corporate and municipal bonds, United States Treasury and agency securities, and asset-backed and mortgage-backed securities, and, by policy, limits the amount of credit exposure with any one financial institution or commercial issuer.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letters of credit to mitigate credit risk when considered appropriate. Applied is exposed to credit-related losses in the event of nonperformance by counterparties to derivative financial instruments, but does not expect any counterparties to fail to meet their obligations. In some instances, Applied has entered into security arrangements which require the counterparties to post collateral to further mitigate credit exposure. Recent Accounting Pronouncements In July 2015, the Financial Accounting Standards Board (FASB) issued authoritative guidance that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those measured using first-in, first-out (FIFO) or the average cost method. The authoritative guidance will be effective for Applied in the first quarter of fiscal 2018 and should be applied prospectively. Early adoption is permitted as of the beginning of an interim or annual reporting period. Applied is currently evaluating the effect of this new guidance on Applied's consolidated financial statements. In May 2015, the FASB issued authoritative guidance to remove the requirement to categorize within the fair value hierarchy all investments for which fair value is measured using the net asset value per share practical expedient. The new guidance also removes the requirement of certain disclosures for all investments that are eligible to be measured at fair value using the net asset value per share practical expedient. The guidance becomes effective retrospectively for Applied in the first quarter of fiscal 2017. Early adoption is permitted. The adoption of this guidance will only impact disclosures in Applied's financial statements. In April 2015, the FASB issued authoritative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ill not change accounting for service contracts. The guidance becomes effective for Applied in the first quarter of fiscal 2017 and may be adopted either (1) prospectively to all arrangements entered into or materially modified after the effective date or (2) retrospectively. Early adoption is permitted. Applied is currently evaluating the effect of this new guidance on Applied's financial position, results of operations and its ongoing financial reporting, including the selection of a transition method. In April 2015, the FASB issued authoritative guidance that requires debt issuance costs to be presented in the balance sheet as a direct deduction from the carrying amount of the related debt liability, consistent with debt discounts. The authoritative guidance is effective for Applied in the first quarter of fiscal 2017 and should be applied retrospectively. Early adoption is permitted. The adoption of this guidance is not expected to have a significant impact on Applied's consolidated financial statements. In May 2014, the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In August 2015, the FASB issued an amendment to defer the effective date by one year and allow entities to early adopt no earlier than the original effective date. With this amendment, the guidance will be effective for Applied in the first quarter of fiscal 2019. Applied is currently evaluating the effect of this new guidance on Applied's financial position, results of operations and its ongoing financial reporting, including the selection of a transition method. 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e authoritative guidance becomes effective prospectively for Applied in the first quarter of fiscal 2016. Early adoption is permitted, but only for disposals that have not been reported in financial statements previously issued.</t>
  </si>
  <si>
    <t>Earnings Per Share</t>
  </si>
  <si>
    <t>Earnings Per Share [Abstract]</t>
  </si>
  <si>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and employee stock purchase plan shares) outstanding during the period. Applied’s net income has not been adjusted for any period presented for purposes of computing basic or diluted earnings per share due to the Company’s non-complex capital structure. Fiscal Year 2015 2014 2013 (In millions, except per share amounts) Numerator: Net income $ 1,377 $ 1,072 $ 256 Denominator: Weighted average common shares outstanding 1,214 1,215 1,202 Effect of dilutive stock options, restricted stock units and employee stock purchase plan shares 12 16 17 Denominator for diluted earnings per share 1,226 1,231 1,219 Basic earnings per share $ 1.13 $ 0.88 $ 0.21 Diluted earnings per share $ 1.12 $ 0.87 $ 0.21 Potentially dilutive securities — 1 2 Potentially dilutive securities attributable to outstanding stock options and restricted stock units were excluded from the calculation of diluted earnings per share because the combined exercise price, average unamortized fair value and assumed tax benefits upon the exercise of options and the vesting of restricted stock units were greater than the average market price of Applied common stock, and therefore their inclusion would have been anti-dilutive.</t>
  </si>
  <si>
    <t>Cash, Cash Equivalents and Investments</t>
  </si>
  <si>
    <t>Cash and Cash Equivalents [Abstract]</t>
  </si>
  <si>
    <t>Cash, Cash Equivalents and Investments Summary of Cash, Cash Equivalents and Investments The following tables summarize Applied’s cash, cash equivalents and investments by security type: October 25, 2015 Cost Gross Unrealized Gains Gross Unrealized Losses Estimated Fair Value (In millions) Cash $ 1,010 $ — $ — $ 1,010 Cash equivalents: Money market funds 3,272 — — 3,272 Non-U.S. government securities* 60 — — 60 Municipal securities 73 — — 73 Commercial paper, corporate bonds and medium-term notes 382 — — 382 Total Cash equivalents 3,787 — — 3,787 Total Cash and Cash equivalents $ 4,797 $ — $ — $ 4,797 Short-term and long-term investments: U.S. Treasury and agency securities $ 84 $ — $ — $ 84 Non-U.S. government securities* 9 — — 9 Municipal securities 384 2 — 386 Commercial paper, corporate bonds and medium-term notes 250 — — 250 Asset-backed and mortgage-backed securities 262 — — 262 Total fixed income securities 989 2 — 991 Publicly traded equity securities 28 17 — 45 Equity investments in privately-held companies 78 — — 78 Total short-term and long-term investments $ 1,095 $ 19 $ — $ 1,114 Total Cash, Cash equivalents and Investments $ 5,892 $ 19 $ — $ 5,911 _________________________ * Includes agency debt securities guaranteed by non-U.S. governments, which consist of Canada and Germany. October 26, 2014 Cost Gross Unrealized Gains Gross Unrealized Losses Estimated Fair Value (In millions) Cash $ 508 $ — $ — $ 508 Cash equivalents: Money market funds 2,494 — — 2,494 Total Cash equivalents 2,494 — — 2,494 Total Cash and Cash equivalents $ 3,002 $ — $ — $ 3,002 Short-term and long-term investments: U.S. Treasury and agency securities $ 62 $ — $ — $ 62 Non-U.S. government securities* 14 — — 14 Municipal securities 391 2 — 393 Commercial paper, corporate bonds and medium-term notes 223 1 — 224 Asset-backed and mortgage-backed securities 287 1 2 286 Total fixed income securities 977 4 2 979 Publicly traded equity securities 19 31 — 50 Equity investments in privately-held companies 66 — — 66 Total short-term and long-term investments $ 1,062 $ 35 $ 2 $ 1,095 Total Cash, Cash equivalents and Investments $ 4,064 $ 35 $ 2 $ 4,097 _________________________ * Includes agency debt securities guaranteed by non-U.S. governments, which consist of Canada and Germany. Maturities of Investments The following table summarizes the contractual maturities of Applied’s investments at October 25, 2015 : Cost Estimated Fair Value (In millions) Due in one year or less $ 155 $ 156 Due after one through five years 572 573 No single maturity date** 368 385 $ 1,095 $ 1,114 _________________________ ** Securities with no single maturity date include publicly-traded and privately-held equity securities, and asset-backed and mortgage-backed securities. Gains and Losses on Investments Gross realized gains and losses on sales of investments for each fiscal year were as follows: 2015 2014 2013 (In millions) Gross realized gains $ 9 $ 27 $ 7 Gross realized losses $ 3 $ 2 $ 2 At October 25, 2015 , gross unrealized losses related to Applied's investment portfolio were not material. 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 Applied determined that the gross unrealized losses on its marketable securities at October 25, 2015 , October 26, 2014 and October 27, 2013 were temporary in nature and therefore it did not recognize any impairment of its marketable securities for fiscal 2015 , 2014 or 2013 . During fiscal 2015 , 2014 and 2013 , Applied determined that certain of its equity investments in privately-held companies were other-than-temporarily impaired and, accordingly, recognized impairment charges of $9 million , $15 million and $6 million , respectively. These impairment charges are included in interest and other income, net in the Consolidated Statement of Operations. Unrealized gains and temporary losses on investments classified as available-for-sale are included within accumulated other comprehensive income (loss), net of any related tax effect. Upon realization, those amounts are reclassified from accumulated other comprehensive income (loss) to results of operations.</t>
  </si>
  <si>
    <t>Fair Value Measurements</t>
  </si>
  <si>
    <t>Fair Value Disclosures [Abstract]</t>
  </si>
  <si>
    <t>Fair Value Measurements 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 events or circumstances indicate that an other-than-temporary decline in value may have occurred.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Investments with remaining effective maturities of 12 months or less from the balance sheet date are classified as short-term investments. Investments with remaining effective maturities of more than 12 months from the balance sheet date are classified as long-term investments. As of October 25, 2015 , substantially all of Applied’s available-for-sale, short-term and long-term investments were recognized at fair value that was determined based upon observable inputs. Assets Measured at Fair Value on a Recurring Basis Financial assets (excluding cash balances) measured at fair value on a recurring basis are summarized below: October 25, 2015 October 26, 2014 Level 1 Level 2 Total Level 1 Level 2 Total (In millions) Assets: Money market funds $ 3,272 $ — $ 3,272 $ 2,494 $ — $ 2,494 U.S. Treasury and agency securities 72 12 84 43 19 62 Non-U.S. government securities — 69 69 — 14 14 Municipal securities — 459 459 — 393 393 Commercial paper, corporate bonds and medium-term notes — 632 632 — 224 224 Asset-backed and mortgage-backed securities — 262 262 — 286 286 Publicly traded equity securities 45 — 45 50 — 50 Foreign exchange derivative assets — 2 2 — 52 52 Total $ 3,389 $ 1,436 $ 4,825 $ 2,587 $ 988 $ 3,575 There were no transfers between Level 1 and Level 2 fair value measurements during fiscal 2015 and 2014 , and Applied did not have any financial assets measured at fair value on a recurring basis within Level 3 fair value measurements as of October 25, 2015 or October 26, 2014 . Assets and Liabilities Measured at Fair Value on a Non-recurring Basis Equity investments in privately-held companies are generally accounted for under the cost method of accounting and are periodically assessed for other-than-temporary impairment when an event or circumstance indicates that an other-than-temporary decline in value may have occurred. If Applied determines that an other-than-temporary impairment has occurred, the investment will be written down to its estimated fair value based on available information, such as pricing in recent rounds of financing, current cash positions, earnings and cash flow forecasts, recent operational performance and any other readily available market data. Equity investments in privately-held companies totaled $78 million at October 25, 2015 , of which $70 million of investments were accounted for under the cost method of accounting and $8 million of investments had been measured at fair value on a non-recurring basis within Level 3 fair value measurements due to an other-than-temporary decline in value. Equity investments in privately-held companies totaled $66 million at October 26, 2014 , of which $57 million of investments were accounted for under the cost method of accounting and $9 million of investments had been measured at fair value on a non-recurring basis within Level 3 fair value measurements due to an other-than-temporary decline in value. During fiscal 2015 , 2014 and 2013 , Applied determined that certain of its equity investments held in privately-held companies were other-than-temporarily impaired and, accordingly, recognized impairment charges of $9 million , $15 million and $6 million , respectively. In fiscal 2013 , Applied recorded goodwill and intangible asset impairment charges related to the Energy and Environmental Solutions segment. The inputs used to measure the fair value of goodwill and intangible assets of the Energy and Environmental Solutions segment are classified as a Level 3 fair value measurement due to the significance of unobservable inputs using company-specific information. The valuation methodology used to estimate the fair value of goodwill and intangible assets is discussed in Note 9, Goodwill, Purchased Technology and Other Intangible Assets. Other The carrying amounts of Applied’s financial instruments, including cash and cash equivalents, accounts receivable, notes payable - short term, and accounts payable and accrued expenses, approximate fair value due to their short maturities. At October 25, 2015 , the carrying amount of long-term debt was $3.3 billion , and the estimated fair value was $3.5 billion . At October 26, 2014 , the carrying amount of long-term debt was $1.9 billion , and the estimated fair value was $2.2 billion . The estimated fair value of long-term debt is determined by Level 2 inputs and is based primarily on quoted market prices for the same or similar issues.</t>
  </si>
  <si>
    <t>Derivative Instruments and Hedging Activities</t>
  </si>
  <si>
    <t>Derivative Instruments and Hedging Activities Disclosure [Abstract]</t>
  </si>
  <si>
    <t>Derivative Instruments and Hedging Activities Derivative Financial Instruments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During fiscal 2015, Applied entered into and settled a series of forward-starting interest rate swap agreements, with a total notional amount of $600 million , to hedge against the variability of cash flows due to changes in the benchmark interest rate of fixed rate debt. These instruments were designated as cash flow hedges at inception and settled in conjunction with the issuance of debt in the fourth quarter of fiscal 2015. The loss from the settlement of the interest rate swap agreement was $20 million , which was included in accumulated other comprehensive income (AOCI) in stockholders' equity and will be amortized to interest expense over the term of the senior unsecured 10 -year notes issued in September 2015. Applied does not use derivative financial instruments for trading or speculative purposes. Derivative instruments and hedging activities, including foreign currency exchange contracts and interest rate swap agreemen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25, 2015 is expected to be reclassified into earnings within 12 months .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as not significant for fiscal 2015 , 2014 or 2013 .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Following the announcement of the proposed business combination with Tokyo Electron Limited (TEL) in September 2013, Applied purchased foreign exchange option contracts to limit its foreign exchange risk associated with the proposed business combination. The derivatives used to hedge currency exposure did not qualify for hedge accounting treatment. These derivatives were marked to market at the end of each reporting period with gains and losses recorded as part of operating expenses. During fiscal 2014, the derivatives purchased in fiscal 2013 were sold, and the Company recorded gains of $42 million . Concurrently, during the fourth quarter of fiscal 2014, the Company purchased new foreign exchange option contracts for the same purpose with an extended maturity. At October 26, 2014, the fair value of these foreign exchange option contracts was approximately $ 52 million and Applied recognized an unrealized loss of $12 million during fiscal 2014 related to these contracts. Due to the termination of the proposed business combination with TEL on April 26, 2015, these foreign exchange option contracts were sold during the third quarter of fiscal 2015. Applied recorded a gain of $89 million in fiscal 2015 related to these contracts. The cash flow impacts of these derivatives have been classified as operating cash flows in the Consolidated Statements of Cash Flows. To further mitigate credit exposure in connection with these foreign exchange option contracts, the Company entered into security arrangements with certain counterparties, which require the counterparties to post collateral amounting to the approximate fair value of the derivative contracts. The cash collateral was included in cash and cash equivalents in the Consolidated Balance Sheets, with the corresponding liability included in accounts payable and accrued expenses as of October 26, 2014. The requirement to provide cash collateral was canceled following the settlement of the foreign exchange option contracts during fiscal 2015. Other than the foreign exchange option contracts discussed in the preceding paragraph, the fair values of other foreign exchange derivative instruments at October 25, 2015 and October 26, 2014 were not material. The effects of derivative instruments on the Consolidated Statements of Operations for each fiscal year were as follows: Effective Portion Ineffective Portion and Amount Derivatives in Cash Flow Hedging Relationships Location of Gain or Gain or Gain or (Loss) Gain or (Loss) (In millions) 2015 Foreign exchange contracts Cost of products sold $ 6 $ 15 $ (4 ) Foreign exchange contracts General and administrative — (6 ) (2 ) Interest rate swaps Interest expense (20 ) — — Total $ (14 ) $ 9 $ (6 ) 2014 Foreign exchange contracts Cost of products sold $ 7 $ 8 $ (2 ) Foreign exchange contracts General and administrative — 1 (2 ) Total $ 7 $ 9 $ (4 ) 2013 Foreign exchange contracts Cost of products sold $ 29 $ 21 $ (3 ) Foreign exchange contracts General and administrative — 7 (1 ) Total $ 29 $ 28 $ (4 ) Amount of Gain or (Loss) Recognized in Income Derivatives Not Designated as Hedging Instruments Location of Gain or 2015 2014 2013 (In millions) Foreign exchange contracts Gain (loss) on derivatives associated with terminated business combination $ 89 $ 30 $ (7 ) Foreign exchange contracts General and administrative 21 19 26 Total $ 110 $ 49 $ 19 Credit Risk Contingent Features 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October 25, 2015 and October 26, 2014 . Entering into derivative contracts with banks exposes Applied to credit-related losses in the event of the banks’ nonperformance. However, Applied’s exposure is not considered significant.</t>
  </si>
  <si>
    <t>Accounts Receivable, Net</t>
  </si>
  <si>
    <t>Receivables [Abstract]</t>
  </si>
  <si>
    <t>Accounts Receivable, Net Applied has agreements with various financial institutions to sell accounts receivable and discount promissory notes from selected customers. Applied sells its accounts receivable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Applied did not factor any accounts receivable or discount promissory notes during fiscal 2015 or 2013 . Applied factored accounts receivable of $ 45 million and discounted $29 million of letters of credit issued by customers during fiscal 2014 . Financing charges on the sale of receivables and discounting of letters of credit are included in interest expense in the accompanying Consolidated Statements of Operations and were not material for all years presented. Accounts receivable are presented net of allowance for doubtful accounts of $49 million and $58 million at October 25, 2015 and October 26, 2014 , respectively. Changes in allowance for doubtful accounts for each fiscal year were as follows: 2015 2014 2013 (In millions) Beginning balance $ 58 $ 74 $ 87 Provision — — — Deductions 1 (9 ) (16 ) (13 ) Ending balance $ 49 $ 58 $ 74 _____________________________ 1 Fiscal 2015, 2014 and 2013 deductions represent releases of allowance for doubtful accounts credited to expense as a result of an overall lower risk profile of Applied's customers. Applied sells its products principally to manufacturers within the semiconductor, display and solar industries. While Applied believes that its allowance for doubtful accounts is adequate and represents its best estimate as of October 25, 2015 , it continues to closely monitor customer liquidity and industry and economic conditions, which may result in changes to Applied’s estimates regarding collectability.</t>
  </si>
  <si>
    <t>Balance Sheet Detail</t>
  </si>
  <si>
    <t>Organization, Consolidation and Presentation of Financial Statements [Abstract]</t>
  </si>
  <si>
    <t>Balance Sheet Detail October 25, October 26, (In millions) Inventories Customer service spares $ 382 $ 316 Raw materials 438 405 Work-in-process 294 316 Finished goods 719 530 $ 1,833 $ 1,567 Included in finished goods inventory is $155 million and $104 million at October 25, 2015 and October 26, 2014 , respectively, of newly-introduced systems at customer locations where the sales transaction did not meet Applied’s revenue recognition criteria as set forth in Note 1. Finished goods inventory includes $185 million and $164 million of evaluation inventory at October 25, 2015 and October 26, 2014 , respectively. October 25, October 26, (In millions) Other Current Assets Deferred income taxes, net $ 403 $ 232 Prepaid income taxes and income taxes receivable 127 79 Prepaid expenses and other 194 257 $ 724 $ 568 Useful Life October 25, October 26, (In years) (In millions) Property, Plant and Equipment, Net Land and improvements $ 157 $ 156 Buildings and improvements 3-30 1,247 1,227 Demonstration and manufacturing equipment 3-5 920 829 Furniture, fixtures and other equipment 3-15 574 575 Construction in progress 48 61 Gross property, plant and equipment 2,946 2,848 Accumulated depreciation (2,054 ) (1,987 ) $ 892 $ 861 Depreciation expense was $185 million , $191 million and $211 million for fiscal 2015 , 2014 and 2013 respectively. During fiscal 2015 and 2013, fixed asset impairment charges of $4 million and $12 million , respectively were recorded in relation to the Energy and Environmental Solutions segment restructuring activities, as discussed in Note 11, Restructuring Charges and Asset Impairments. There was no fixed asset impairment charge recorded during fiscal 2014. October 25, October 26, (In millions) Accounts Payable and Accrued Expenses Accounts payable $ 658 $ 613 Compensation and employee benefits 509 524 Warranty 126 113 Income taxes payable 60 142 Dividends payable 116 122 Other accrued taxes 58 51 Interest payable 36 30 Other 270 288 $ 1,833 $ 1,883 October 25, October 26, (In millions) Customer Deposits and Deferred Revenue Customer deposits $ 132 $ 286 Deferred revenue 633 654 $ 765 $ 940 Applied typically receives deposits on future deliverables from customers in the Energy and Environmental Solutions and Display segments. In certain instances, customer deposits may be received from customers in the Applied Global Services segment. October 25, October 26, (In millions) Other Liabilities Deferred income taxes $ 56 $ 32 Income taxes payable 227 225 Defined and postretirement benefit plans 187 208 Other 85 71 $ 555 $ 536</t>
  </si>
  <si>
    <t>Business Combinations</t>
  </si>
  <si>
    <t>Business Combinations [Abstract]</t>
  </si>
  <si>
    <t>Business Combinations Tokyo Electron Limited On September 24, 2013, Applied and Tokyo Electron Limited (TEL) entered into a Business Combination Agreement, which was intended to effect a strategic combination of their respective businesses into a new combined company, and was subject to regulatory approvals. On April 26, 2015, Applied and TEL announced that they had mutually agreed to terminate the Business Combination Agreement. No termination fee was payable by either Applied or TEL. Other From time to time, Applied makes acquisitions of or investments in companies related to existing or new markets for Applied. Applied completed acquisitions during fiscal 2015 and 2014, which were not significant to Applied's consolidated results of operations and financial position. Substantially all of the consideration was allocated to acquisition-related intangible assets. See Note 9 Goodwill, Purchased Technology and Other Intangible Assets for more information.</t>
  </si>
  <si>
    <t>Goodwill, Purchased Technology and Other Intangible Assets</t>
  </si>
  <si>
    <t>Goodwill and Intangible Assets Disclosure [Abstract]</t>
  </si>
  <si>
    <t>Goodwill, Purchased Technology and Other Intangible Assets 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During the third quarter of fiscal 2015, Applied implemented a new management structure, which resulted in changes in Applied’s reporting units. Applied determined its reporting units by first identifying its operating segments, and then assessing whether components of these operating segments constitute a business for which discrete financial information is available and where segment management regularly reviews the operating results of that component. Applied aggregates reporting units within an operating segment that have similar economic characteristics and are similar in nature of their products and services, production processes, type or class of customers, distribution methods and operational environment. As a result of the change in management structure, there were no changes in Applied’s reportable segments identified in Note 16, Industry Segment Operations. However, Applied identified three reporting units, which include the Transistor and Interconnect Group, Patterning and Packaging Group, and Imaging and Process Control Group, which combine to form the Silicon Systems reporting segment. The new management structure did not affect Applied Global Services, Display and Energy and Environmental Solutions. Based on these changes, Applied performed a goodwill impairment test for Silicon Systems immediately before the change in reporting units, allocated goodwill to each reporting unit in Silicon Systems based on the estimated fair value of each reporting unit and, then performed another goodwill impairment test for each of the new reporting units within the Silicon Systems segment. In performing the goodwill impairment test, Applied utilized both the discounted cash flow method (weighted 75% ) and the guideline company method (weighted 25% ) to estimate the fair value of the reporting units. The estimates used in the impairment testing were consistent with the discrete forecasts that Applied uses to manage its business, and considered any significant developments that occurred during the quarter. Under the discounted cash flow method, cash flows beyond the discrete forecasts were estimated using a terminal growth rate, which considered the long-term earnings growth rate specific to the reporting units. The estimated future cash flows were discounted to present value using each reporting unit's weighted average cost of capital. The weighted average cost of capital measures a reporting unit's cost of debt and equity financing weighted by the percentage of debt and equity in a reporting unit's target capital structure. In addition, the weighted average cost of capital was derived using both known and estimated market metrics, and was adjusted to reflect both the timing and risks associated with the estimated cash flows. The tax rate used in the discounted cash flow method was the median tax rate of comparable companies and reflected Applied's current international structure, which is consistent with the market participant perspective. Under the guideline company method, market multiples were applied to forecasted revenues and earnings before interest, taxes, depreciation and amortization. The market multiples used were consistent with comparable publicly-traded companies and considered each reporting unit's size, growth and profitability relative to its comparable companies. Based on Applied’s analysis, the estimated fair value exceeded the carrying value for Silicon Systems as a single reporting unit and for each new reporting unit subsequent to the change, and therefore, the second step of the goodwill impairment test was not required. In the fourth quarter of fiscal 2015 , Applied performed a qualitative assessment to test goodwill for all of its reporting units for impairment. Applied determined that it was more likely than not that each of its reporting units' fair values exceeded their respective carrying values and that it was not necessary to perform the two-step goodwill impairment test for any of its reporting units. Since fiscal 2012 , the solar industry has faced a deterioration in market conditions associated with manufacturing overcapacity and weak operating performance and outlook, resulting in uncertainties regarding the timing and nature of a recovery in solar capital equipment expenditures. In fiscal 2013, Applied performed a two-step goodwill impairment test and, as a result, recorded $224 million of goodwill impairment charges in the Energy and Environmental Solutions segment. Applied also recorded a $54 million impairment charge related to the intangible assets in the Energy and Environmental Solutions segment in the same year. As of 2015 , accumulated goodwill impairment charges from fiscal 2013 and prior periods amounted to $645 million , all of which were recorded in the Energy and Environmental Solutions segment. 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Details of goodwill and other indefinite-lived intangible assets were as follows: October 25, 2015 October 26, 2014 Goodwill Other Intangible Assets Total Goodwill Other Intangible Assets Total (In millions) Silicon Systems $ 2,151 $ — $ 2,151 $ 2,151 $ 103 $ 2,254 Applied Global Services 1,027 5 1,032 1,027 6 1,033 Display 124 18 142 126 18 144 Energy and Environmental Solutions — 2 2 — — — Carrying amount $ 3,302 $ 25 $ 3,327 $ 3,304 $ 127 $ 3,431 Other intangible assets that are not subject to amortization consist primarily of in-process technology, which will be subject to amortization upon commercialization. The fair value assigned to in-process technology was determined using the income approach taking into account estimates and judgments regarding risks inherent in the development process, including the likelihood of achieving technological success and market acceptance. If an in-process technology project is abandoned, the acquired technology attributable to the project will be written-off. During fiscal 2015 , goodwill and other indefinite lived intangible assets decreased by $104 million primarily due to commercialization of in-process technology in the Silicon Systems segment. A summary of Applied's purchased technology and intangible assets is set forth below: October 25, October 26, (In millions) Purchased technology, net $ 575 $ 636 Intangible assets - finite-lived, net 162 188 Intangible assets - indefinite-lived 25 127 Total $ 762 $ 951 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Details of finite-lived intangible assets were as follows: October 25, 2015 October 26, 2014 Purchased Technology Other Intangible Assets Total Purchased Technology Other Intangible Assets Total (In millions) Gross carrying amount: Silicon Systems $ 1,449 $ 252 $ 1,701 $ 1,346 $ 252 $ 1,598 Applied Global Services 28 44 72 28 44 72 Display 110 33 143 110 33 143 Energy and Environmental Solutions 4 12 16 5 17 22 Gross carrying amount $ 1,591 $ 341 $ 1,932 $ 1,489 $ 346 $ 1,835 Accumulated amortization: Silicon Systems $ (876 ) $ (95 ) $ (971 ) $ (716 ) $ (77 ) $ (793 ) Applied Global Services (26 ) (44 ) (70 ) (24 ) (44 ) (68 ) Display (110 ) (33 ) (143 ) (110 ) (31 ) (141 ) Energy and Environmental Solutions (4 ) (7 ) (11 ) (3 ) (6 ) (9 ) Accumulated amortization $ (1,016 ) $ (179 ) $ (1,195 ) $ (853 ) $ (158 ) $ (1,011 ) Carrying amount $ 575 $ 162 $ 737 $ 636 $ 188 $ 824 Details of amortization expense for each fiscal year by segment were as follows: 2015 2014 2013 (In millions) Silicon Systems $ 179 $ 173 $ 172 Applied Global Services 1 3 5 Display 2 2 6 Energy and Environmental Solutions 4 6 16 Total $ 186 $ 184 $ 199 Amortization expense for each fiscal year was charged to the following categories: 2015 2014 2013 (In millions) Cost of products sold $ 163 $ 159 $ 166 Research, development and engineering 1 1 1 Marketing and selling 20 21 26 General and administrative 2 3 6 Total $ 186 $ 184 $ 199 As of October 25, 2015 , future estimated amortization expense is expected to be as follows: Amortization Expense (In millions) 2016 189 2017 186 2018 185 2019 44 2020 39 Thereafter 94 Total $ 737</t>
  </si>
  <si>
    <t>Borrowing Facilities and Debt</t>
  </si>
  <si>
    <t>Debt Disclosure [Abstract]</t>
  </si>
  <si>
    <t xml:space="preserve">Borrowing Facilities and Debt In September 2015, Applied entered into a $1.5 billion committed revolving credit agreement with a group of banks that is scheduled to expire in September 2020 . This credit agreement provides for borrowings in United States dollars at interest rates keyed to one of various benchmark rates selected by Applied for each advance, plus a margin based on Applied’s public debt rating and includes financial and other covenants. The September 2015 credit agreement replaces Applied's $1.5 billion credit agreement entered into in May 2011. In addition, Applied has credit facilities in the amount of approximately $67 million with Japanese banks. Applied’s ability to borrow under these facilities is subject to bank approval at the time of the borrowing request, and any advances will be at rates indexed to the banks’ prime reference rate denominated in Japanese yen. No amounts were outstanding under any of these facilities at October 25, 2015 and October 26, 2014 , and Applied has not utilized these credit facilities. In fiscal 2011, Applied established a short-term commercial paper program of up to $1.5 billion . At October 25, 2015 and October 26, 2014 , Applied did no t have any commercial paper outstanding. In September 2015, Applied issued senior unsecured notes in the aggregate principal amount of $1.8 billion and used a portion of the net proceeds to redeem $400 million in principal amount of its 2.650% senior notes due in 2016 at a redemption price of $ 405 million in November 2015. After adjusting for the carrying value of debt issuance costs and discounts, Applied recorded a $5 million loss on the prepayment of the $400 million debt, which will be included as a non-operating loss in the Consolidated Statement of Operations for the first quarter of fiscal 2016. In October 2015, a wholly-owned foreign subsidiary of Applied entered into a short-term loan agreement with multiple lenders, under which it borrowed $800 million to facilitate the return of capital to Applied. Debt outstanding as of October 25, 2015 and October 26, 2014 was as follows: Principal Amount October 25, October 26, Effective Interest Rate Interest Pay Dates (In millions) Short-term debt: 2.650% Senior Notes Due 2016 $ 400 $ — 2.666% June 15, December 15 Other debt 800 $ — 1.0% - 1.25% Total short-term debt 1,200 — Long-term debt: 2.650% Senior Notes Due 2016 — 400 2.666% June 15, December 15 7.125% Senior Notes Due 2017 200 200 7.190% April 15, October 15 2.625% Senior Notes Due 2020 600 — 2.640% April 1, October 1 4.300% Senior Notes Due 2021 750 750 4.326% June 15, December 15 3.900% Senior Notes Due 2025 700 — 3.944% April 1, October 1 5.100% Senior Notes Due 2035 500 — 5.127% April 1, October 1 5.850% Senior Notes Due 2041 600 600 5.879% June 15, December 15 3,350 1,950 Total unamortized discount (8 ) (3 ) Total long-term debt 3,342 1,947 Total debt $ 4,542 $ 1,947 </t>
  </si>
  <si>
    <t>Restructuring Charges and Asset Impairments</t>
  </si>
  <si>
    <t>Restructuring and Related Activities [Abstract]</t>
  </si>
  <si>
    <t>Restructuring Charges and Asset Impairments From time to time, Applied initiates restructuring activities to appropriately align its cost structure and product investments relative to prevailing market conditions, competitive environment and customer demand. Costs associated with restructuring actions can include termination benefits and related charges, in addition to facility closure, contract termination and other related activities. Restructuring charges and asset impairments are included in general and administrative expenses in the Consolidated Statements of Operations. The following table summarizes major components of the restructuring and asset impairment charges during each fiscal year: 2015 2014 2013 (In millions) 2012 Global Restructuring Plan Severance and other employee-related costs $ (1 ) $ 5 $ 39 2012 EES Restructuring Plan Severance and other employee-related costs — — 8 Contract cancellation and other costs (2 ) — 6 Asset impairments — — 12 Others Severance and other employee-related costs 9 — 2 Contract cancellation and other costs 1 — (4 ) Asset impairments 7 — — $ 14 $ 5 $ 63 Restructuring and asset impairment charges for each fiscal year were recorded as follows: 2015 2014 2013 (In millions) Silicon Systems $ — $ — $ 1 Applied Global Services — — 2 Energy and Environmental Solutions 15 — 25 Corporate Unallocated (1 ) 5 35 Total $ 14 $ 5 $ 63 2012 Global Restructuring Plan On October 3, 2012, Applied announced a restructuring plan (the 2012 Global Restructuring Plan) to realign its global workforce and enhance its ability to invest for growth. Under this plan, Applied implemented a voluntary retirement program and other workforce reduction actions. The voluntary retirement program was available to certain U.S. employees who met minimum age and length of service requirements, as well as other business-specific criteria. Applied implemented other workforce reduction actions globally across multiple business segments and functions, the extent of which depended on the number of employees who participated in the voluntary retirement program and other considerations. A total of approximately 1,300 positions were affected under this plan. As of January 26, 2014, principal activities related to this plan were complete. During fiscal 2014 and 2013 , Applied recognized $5 million and $39 million , respectively, of employee-related costs in connection with the 2012 Global Restructuring Plan. Total costs incurred in implementing this plan were $150 million , none of which were allocated to the operating segments. 2012 EES Restructuring Plan On May 10, 2012, Applied announced a plan (the 2012 EES Restructuring Plan) to restructure its Energy and Environmental Solutions segment in light of challenging industry conditions affecting the solar photovoltaic and light-emitting diode (LED) equipment markets. As part of this plan, Applied relocated certain manufacturing, business operations and customer support functions of its precision wafering systems business and ceased LED development activities. The 2012 EES Restructuring Plan also impacted certain LED support activities in the Applied Global Services segment. The 2012 EES Restructuring Plan impacted approximately 300 positions globally. As of October 27, 2013, principal activities related to this plan were complete. Total costs incurred in implementing this plan were $87 million , of which $13 million were inventory-related charges. During fiscal 2015, Applied recorded a favorable adjustment of $2 million associated with restructuring reserves under this program. During fiscal 2013 , Applied recognized $26 million , of restructuring and asset impairment charges in connection with the 2012 EES Restructuring Plan. These costs were reported in the Energy and Environmental Solutions and Applied Global Services segments. Other During fiscal 2015, Applied implemented cost reduction measures in its solar business to achieve a lower break-even level and improve business performance and incurred $ 17 million in restructuring charges and asset impairments and $ 35 million of inventory-related charges recorded in cost of products sold. These costs are reported in Applied Global Services and Energy and Environmental Solutions segments. Total costs expected to be incurred in implementing these actions are in the range of $ 45 million to $55 million . Applied expects to complete the principal activities related to these actions by the second quarter of fiscal 2016. As of October 25, 2015 , the restructuring accruals related to these actions were $4 million , of which $3 million is related to severance and other employee cost accruals. During fiscal 2013 , Applied also recognized $2 million of severance and other employee-related costs in connection with the integration of Varian. These costs were reported in the Silicon Systems and Applied Global Services segments. As of October 26, 2015, there were no remaining severance accrual associated with restructuring reserves under this program. Changes in restructuring reserves were as follows: 2012 Global Restructuring Plan 2012 EES Restructuring Plan Others Severance and Other Employee-Related Costs Severance and Other Employee-Related Costs Contract Cancellation and Other Costs Severance and Other Employee-Related Costs Contract Cancellation and Other Costs Total (In millions) Balance, October 28, 2012 $ 106 $ 16 $ 1 $ 5 $ 5 $ 133 Provision for restructuring reserves 35 7 8 2 — 52 Consumption of reserves (111 ) (18 ) (2 ) (5 ) — (136 ) Adjustment of restructuring reserves (4 ) — (2 ) — (4 ) (10 ) Balance, October 27, 2013 $ 26 $ 5 $ 5 $ 2 $ 1 $ 39 Provision for restructuring reserves 7 — — — — 7 Consumption of reserves (27 ) (5 ) (1 ) (2 ) — (35 ) Adjustment of restructuring reserves (2 ) — — — — (2 ) Balance, October 26, 2014 $ 4 $ — $ 4 $ — $ 1 $ 9 Provision for restructuring reserves — — — 8 1 9 Consumption of reserves (2 ) — (1 ) (5 ) (1 ) (9 ) Adjustment of restructuring reserves (1 ) — (2 ) — — (3 ) Balance, October 25, 2015 $ 1 $ — $ 1 $ 3 $ 1 $ 6</t>
  </si>
  <si>
    <t>Stockholders' Equity, Comprehensive Income and Share-Based Compensation</t>
  </si>
  <si>
    <t>Equity [Abstract]</t>
  </si>
  <si>
    <t>Stockholders’ Equity, Comprehensive Income and Share-Based Compensation Accumulated Other Comprehensive Income (Loss) Changes in the components of AOCI, net of tax, were as follows: Unrealized Gain (Loss) on Investments, Net Unrealized Gain (Loss) on Derivative Instruments Qualifying as Cash Flow Hedges Defined and Postretirement Benefit Plans Cumulative Translation Adjustments Total (In millions) Balance at October 27, 2013 $ 25 $ 2 $ (72 ) $ 7 $ (38 ) Other comprehensive income (loss) before reclassifications 8 4 (36 ) (2 ) (26 ) Amounts reclassified out of AOCI (9 ) (6 ) 3 — (12 ) Other comprehensive loss, net of tax (1 ) (2 ) (33 ) (2 ) (38 ) Balance at October 26, 2014 $ 24 $ — $ (105 ) $ 5 $ (76 ) Other comprehensive income (loss) before reclassifications (11 ) (9 ) (5 ) — (25 ) Amounts reclassified out of AOCI 1 (6 ) 5 9 9 Other comprehensive income (loss), net of tax (10 ) (15 ) — 9 (16 ) Balance at October 25, 2015 $ 14 $ (15 ) $ (105 ) $ 14 $ (92 ) Stock Repurchase Program On April 26, 2015, Applied's Board of Directors approved a common stock repurchase program authorizing up to $3.0 billion in repurchases over the three years ending April 2018. At October 25, 2015 , $1.7 billion remained available for future stock repurchases under this repurchase program. Applied's prior stock repurchase program ended in March 2015. The following table summarizes Applied’s stock repurchases for each fiscal year: 2015 2014 2013 (In millions, except per share amounts) Shares of common stock repurchased 76 — 18 Cost of stock repurchased $ 1,325 — $ 245 Average price paid per share $ 17.33 — $ 13.60 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Dividends During each of fiscal 2015 and 2014, Applied's Board of Directors declared four quarterly cash dividends of $0.10 per share. During fiscal 2013, Applied’s Board of Directors declared three quarterly cash dividends of $0.10 per share and one quarterly cash dividend of $0.09 per share. Dividends paid during fiscal 2015, 2014 and 2013 amounted to $487 million , $485 million and $456 million ,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 Share-Based Compensation Applied has a stockholder-approved equity plan, the Employee Stock Incentive Plan, which permits grants to employees of share-based awards, including stock options, restricted stock, restricted stock units, performance shares and performance units. In addition, the plan provides for the automatic grant of restricted stock units to non-employee directors and permits the grant of share-based awards to non-employee directors and consultants. Share-based awards made beginning in March 2012 under the plan may be subject to accelerated vesting under certain circumstances in the event of a change in control of Applied. Applied also has two Employee Stock Purchase Plans, one generally for United States employees and a second generally for employees of international subsidiaries (collectively, ESPP), which enable eligible employees to purchase Applied common stock. Applied recognized total share-based compensation expense related to stock options, ESPP shares, restricted stock, restricted stock units, performance shares and performance units, and related tax benefits for each fiscal year as follows: 2015 2014 2013 (In millions) Share-based compensation $ 187 $ 177 $ 162 Tax benefit recognized $ 52 $ 50 $ 45 The effect of share-based compensation on the results of operations for each fiscal year was as follows: 2015 2014 2013 (In millions) Cost of products sold $ 57 $ 53 $ 50 Research, development, and engineering 69 66 53 Marketing and selling 26 23 20 General and administrative 35 35 34 Restructuring charge — — 5 Total $ 187 $ 177 $ 162 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At October 25, 2015 , Applied had $262 million in total unrecognized compensation expense, net of estimated forfeitures, related to grants of share-based awards and shares issued under Applied’s ESPP, which will be recognized over a weighted average period of 2.4 years . At October 25, 2015 , there were 126 million shares available for grants of share-based awards under the Employee Stock Incentive Plan, and an additional 29 million shares available for issuance under the ESPP. Stock Options Applied grants options to purchase, at future dates, shares of its common stock to employees and consultants. The exercise price of each stock option equals the fair market value of Applied common stock on the date of grant. Options typically vest over three to four years, subject to the grantee’s continued service with Applied through the scheduled vesting date, and expire no later than seven years from the grant date. The fair value of each option grant is estimated on the date of grant using the Black-Scholes option pricing model. This model was developed for use in estimating the value of publicly traded options that have no vesting restrictions and are fully transferable. Applied’s employee stock options have characteristics significantly different from those of publicly traded options. There were no stock options granted during fiscal 2015 and 2014. The weighted average assumptions used in the model for the stock options granted and assumed are outlined below: 2013 Stock Options: Dividend yield 2.7 % Expected volatility 29.5 % Risk-free interest rate 1.44 % Expected life (in years) 4.5 Information with respect to stock options for each fiscal year is as follows: 2015 2014 2013 (In millions) Aggregate intrinsic value of outstanding stock options $ 6 $ 19 $ 49 Total intrinsic value of stock options exercised $ 6 $ 39 $ 63 Total fair value of stock options vested $ 1 $ 1 $ 4 Cash received from stock option exercises $ 3 $ 29 $ 88 Actual tax benefit realized from options exercised $ 2 $ 12 $ 19 Stock option activity during each fiscal year was as follows: 2015 2014 2013 Shares Weighted Average Exercise Price Shares Weighted Average Exercise Price Shares Weighted Average Exercise Price (In millions, except per share amounts) Outstanding, beginning of year 2 $ 10.87 6 $ 9.12 21 $ 10.53 Granted and assumed in Varian acquisition — $ — — $ — 1 $ 15.06 Exercised (1 ) $ 5.90 (4 ) $ 7.85 (11 ) $ 8.16 Canceled and forfeited — $ — — $ — (5 ) $ 17.62 Outstanding, end of year 1 $ 12.45 2 $ 10.87 6 $ 9.12 Exercisable, end of year 1 $ 10.98 1 $ 7.97 5 $ 7.90 The following table summarizes information with respect to options outstanding and exercisable at October 25, 2015 : Options Outstanding Options Exercisable Range of Exercise Prices Number of Shares Weighted Average Exercise Price Weighted Average Remaining Contractual Life Aggregate Intrinsic Value Number of Shares Weighted Average Exercise Price Aggregate Intrinsic Value (In millions) (In years) (In millions) (In millions) (In millions) $3.36 — $9.99 — $ 5.58 1.12 $ 4 — $ 5.58 $ 4 $10.00 — $15.06 1 $ 15.03 4.80 2 1 $ 15.00 1 1 $ 12.45 3.79 $ 6 1 $ 10.98 $ 5 Options exercisable and expected to become exercisable 1 $ 12.45 3.79 $ 6 Option prices at the lower end of the range were principally attributable to stock options assumed in connection with the Varian acquisition in fiscal 2012. Restricted Stock Units, Restricted Stock, Performance Shares and Performance Units Restricted stock units are converted into shares of Applied common stock upon vesting on a one -for-one basis. Restricted stock has the same rights as other issued and outstanding shares of Applied common stock except these shares generally have no right to dividends and are held in escrow until the award vests. Performance shares and performance units are awards that result in a payment to a grantee, generally in shares of Applied common stock on a one -for-one basis if performance goals and/or other vesting criteria established by the Human Resources and Compensation Committee of Applied's Board of Directors (the Committee) are achieved or the awards otherwise vest. Restricted stock units, restricted stock, performance shares and performance units typically vest over four years and vesting is usually subject to the grantee’s continued service with Applied and, in some cases, achievement of specified performance goals. The compensation expense related to the service-based awards is determined using the fair market value of Applied common stock on the date of the grant, and the compensation expense is recognized over the vesting period. Restricted stock, performance shares and performance units granted to certain executive officers are subject to the achievement of specified performance goals (performance-based awards). These performance-based awards become eligible to vest only if performance goals are achieved and then actually will vest only if the grantee remains employed by Applied through each applicable vesting date. These performance-based awards require the achievement of targeted levels of adjusted annual operating profit margin. For performance-based awards granted in fiscal 2015 and 2013, additional shares become eligible for time-based vesting if Applied achieves certain levels of total shareholder return (TSR) relative to a peer group, comprised of companies in the Standard &amp; Poor's 500 Information Technology Index, measured at the end of a two-year period. The fair value of these performance-based awards is estimated on the date of grant and assumes that the specified performance goals will be achieved. If the goals are achieved, these awards vest over a specified remaining service period of generally three or four years, provided that the grantee remains employed by Applied through each scheduled vesting date. If the performance goals are not met as of the end of the performance period, no compensation expense is recognized and any previously recognized compensation expense is reversed. The expected cost of each award is reflected over the service period and is reduced for estimated forfeitures. A summary of the changes in restricted stock units, restricted stock, performance shares and performance units outstanding under Applied’s equity compensation plans is presented below: Shares Weighted Average Grant Date Fair Value Weighted Average Remaining Contractual Term Aggregate Intrinsic Value (In millions, except per share amounts) Non-vested restricted stock units, restricted stock, performance shares and performance units at October 28, 2012 36 $ 11.53 2.6 years $ 376 Granted 19 $ 10.55 Vested (11 ) $ 11.44 Canceled (6 ) $ 11.28 Non-vested restricted stock units, restricted stock, performance shares and performance units at October 27, 2013 38 $ 11.11 2.4 years $ 662 Granted 11 $ 16.58 Vested (13 ) $ 11.13 Canceled (3 ) $ 11.72 Non-vested restricted stock units, restricted stock, performance shares and performance units at October 26, 2014 33 $ 12.59 2.3 years $ 698 Granted 10 $ 22.60 Vested (15 ) $ 12.04 Canceled (1 ) $ 14.98 Non-vested restricted stock units, restricted stock, performance shares and performance units at October 25, 2015 27 $ 16.41 2.2 years $ 440 Non-vested restricted stock units, restricted stock, performance shares and performance units expected to vest 24 $ 15.93 2.0 years $ 402 At October 25, 2015 , 1 million additional performance-based awards could be earned upon certain levels of achievement of Applied's TSR relative to a peer group at a future date. The actual tax benefit realized for the tax deductions from vested restricted stock units during fiscal 2015 , 2014 and 2013 totaled $103 million , $61 million and $42 million , respectively. Employee Stock Purchase Plans Under the ESPP, substantially all employees may purchase Applied common stock through payroll deductions at a price equal to 85 percent of the lower of the fair market value of Applied common stock at the beginning or end of each 6 -month purchase period, subject to certain limits. The number of shares issued under the ESPP during fiscal 2015 , 2014 and 2013 was 5 million , 6 million and 7 million , respectively. Compensation expense is calculated using the fair value of the employees’ purchase rights under the Black-Scholes option pricing model. Underlying assumptions used in the model and the weighted average estimated fair value of purchase rights under the ESPP for each fiscal year are outlined in the following table: 2015 2014 2013 ESPP: Dividend yield 2.20 % 1.96 % 2.80 % Expected volatility 31.8 % 26.3 % 24.8 % Risk-free interest rate 0.19 % 0.06 % 0.09 % Expected life (in years) 0.5 0.5 0.5 Weighted average estimated fair value $4.55 $4.56 $3.08</t>
  </si>
  <si>
    <t>Employee Benefit Plans</t>
  </si>
  <si>
    <t>Compensation and Retirement Disclosure [Abstract]</t>
  </si>
  <si>
    <t>Employee Benefit Plans Employee Bonus Plans Applied has various employee bonus plans. A discretionary bonus plan provides for the distribution of a percentage of pre-tax income to Applied employees who are not participants in other performance-based incentive plans, up to a maximum percentage of eligible compensation. Other plans provide for bonuses to Applied’s executives and other key contributors based on the achievement of profitability and/or other specified performance criteria. Charges under these plans for fiscal 2015 , 2014 and 2013 were $307 million , $290 million and $269 million , respectively. Employee Savings and Retirement Plan Applied’s Employee Savings and Retirement Plan (the 401(k) Plan) is qualified under Sections 401(a) and (k) of the Internal Revenue Code (the Code). Eligible employees may make salary deferral and catch-up contributions under the 401(k) Plan on a pre-tax basis and on a Roth basis, subject to an annual dollar limit established by the Code. Applied matches 100% of participant salary and/or Roth deferral contributions up to the first 3% of eligible contribution and then 50% of every dollar between 4% and 6% of eligible contribution. Applied does not make matching contributions on any catch-up contributions made by participants. Plan participants who were employed by Applied or any of its affiliates became 100% vested in their Applied matching contribution account balances. Applied’s matching contributions under the 401(k) Plan were approximately $35 million , net of $1 million in forfeitures, for fiscal 2015 and $29 million , net of $1 million in forfeitures, for each of fiscal 2014 and 2013 . Defined Benefit Pension Plans of Foreign Subsidiaries and Other Post-Retirement Benefits Several of Applied’s foreign subsidiaries have defined benefit pension plans covering substantially all of their eligible employees. Benefits under these plans are typically based on years of service and final average compensation levels. The plans are managed in accordance with applicable local statutes and practices. Applied deposits funds for certain of these plans with insurance companies, pension trustees, government-managed accounts, and/or accrues the expense for the unfunded portion of the benefit obligation on its Consolidated Financial Statements. Applied’s practice is to fund the various pension plans in amounts sufficient to meet the minimum requirements as established by applicable local governmental oversight and taxing authorities. Depending on the design of the plan, local custom and market circumstances, the liabilities of a plan may exceed qualified plan assets. The differences between the aggregate projected benefit obligations and aggregate plan assets of these plans have been recorded as liabilities by Applied and are included in other liabilities and accrued expenses in the Consolidated Balance Sheets. Applied also has a U.S. post-retirement plan that provides certain medical and vision benefits to eligible retirees who are at least age 55 and whose years of service plus their age equals at least 65 at their date of retirement. An eligible retiree also may elect coverage for an eligible spouse or domestic partner who is not eligible for Medicare. Coverage under the plan generally ends for both the retiree and spouse or domestic partner upon becoming eligible for Medicare. In addition, Applied also has a post-retirement benefit plan as a result of the acquisition of Varian. Applied’s liability under these post-retirement plans, which was included in other liabilities in the Consolidated Balance Sheets, was $21 million at October 25, 2015 and $34 million at October 26, 2014 . A summary of the changes in benefit obligations and plan assets, which includes post-retirement benefits, for each fiscal year is presented below: 2015 2014 2013 (In millions, except percentages) Change in projected benefit obligation Beginning projected benefit obligation $ 479 $ 445 $ 434 Service cost 15 17 20 Interest cost 13 17 15 Plan participants’ contributions 1 1 1 Actuarial (gain) loss 12 62 (16 ) Curtailments, settlements and special termination benefits (1 ) (26 ) (8 ) Foreign currency exchange rate changes (39 ) (22 ) 10 Benefits paid (9 ) (12 ) (10 ) Plan amendments and business combinations — (3 ) (1 ) Ending projected benefit obligation $ 471 $ 479 $ 445 Ending accumulated benefit obligation $ 434 $ 446 $ 409 Range of assumptions to determine benefit obligations Discount rate 0.9% - 4.4% 1.0% - 4.4% 1.1% - 4.5% Rate of compensation increase 1.9% - 3.6% 2.0% - 4.0% 2.0% - 4.7% Change in plan assets Beginning fair value of plan assets $ 268 $ 248 $ 214 Return on plan assets 19 20 18 Employer contributions 21 48 24 Plan participants’ contributions 1 1 1 Foreign currency exchange rate changes (18 ) (11 ) 8 Divestitures, settlements and business combinations (1 ) (26 ) (7 ) Benefits paid (9 ) (12 ) (10 ) Ending fair value of plan assets $ 281 $ 268 $ 248 Funded status $ (190 ) $ (211 ) $ (197 ) Amounts recognized in the consolidated balance sheets Noncurrent asset $ 19 $ 17 $ 9 Current liability (3 ) (3 ) (4 ) Noncurrent liability (206 ) (225 ) (202 ) Total $ (190 ) $ (211 ) $ (197 ) Estimated amortization from accumulated other comprehensive loss into net periodic benefit cost over the next fiscal period Actuarial loss $ 6 $ 6 $ 4 Prior service cost credit (1 ) — — Total $ 5 $ 6 $ 4 Amounts recognized in accumulated other comprehensive loss Net actuarial loss $ 135 $ 134 $ 91 Prior service cost (credit) — (1 ) 2 Total $ 135 $ 133 $ 93 Plans with projected benefit obligations in excess of plan assets Projected benefit obligation $ 308 $ 326 $ 438 Fair value of plan assets $ 98 $ 98 $ 233 Plans with accumulated benefit obligations in excess of plan assets Accumulated benefit obligation $ 274 $ 297 $ 269 Fair value of plan assets $ 98 $ 98 $ 99 2015 2014 Plan assets — allocation Equity securities 39 % 39 % Debt securities 42 % 38 % Insurance contracts 14 % 15 % Other investments 4 % 5 % Cash 1 % 3 % The following table presents a summary of the ending fair value of the plan assets: October 25, 2015 October 26, 2014 Level 1 Level 2 Level 3 Total Level 1 Level 2 Level 3 Total (In millions) Equity securities $ 42 $ 66 $ — $ 108 $ 38 $ 66 $ — $ 104 Debt securities 8 111 — 119 8 94 — 102 Insurance contracts — — 40 40 — — 41 41 Other investments — 12 — 12 — 12 — 12 Cash 2 — — 2 9 — — 9 Total $ 52 $ 189 $ 40 $ 281 $ 55 $ 172 $ 41 $ 268 The following table presents the activity in Level 3 instruments for each fiscal year: 2015 2014 (In millions) Balance, beginning of year $ 41 $ 47 Actual return on plan assets: Relating to assets still held at reporting date 2 — Purchases, sales, settlements, net 1 (2 ) Currency impact (4 ) (4 ) Balance, end of year $ 40 $ 41 Applied’s investment strategy for its defined benefit plans is to invest plan assets in a prudent manner, maintaining well-diversified portfolios with the long-term objective of meeting the obligations of the plans as they come due. Asset allocation decisions are typically made by plan fiduciaries with input from Applied’s international pension committee. Applied’s asset allocation strategy incorporates a sufficient equity exposure in order for the plans to benefit from the expected better long-term performance of equities relative to the plans’ liabilities. Applied retains investment managers, where appropriate, to manage the assets of the plans. Performance of investment managers is monitored by plan fiduciaries with the assistance of local investment consultants. The investment managers make investment decisions within the guidelines set forth by plan fiduciaries. Risk management practices include diversification across asset classes and investment styles, and periodic rebalancing toward target asset allocation ranges. Investment managers may use derivative instruments for efficient portfolio management purposes. Plan assets do not include any of Applied’s own equity or debt securities. A summary of the components of net periodic benefit costs and the weighted average assumptions used for net periodic benefit cost and benefit obligation calculations for each fiscal year is presented below: 2015 2014 2013 (In millions, except percentages) Components of net periodic benefit cost Service cost $ 15 $ 17 $ 20 Interest cost 13 17 15 Expected return on plan assets (15 ) (14 ) (12 ) Amortization of actuarial loss and prior service credit 7 4 6 Settlement and curtailment loss (1 ) 3 — Net periodic benefit cost $ 19 $ 27 $ 29 Weighted average assumptions Discount rate 3.00 % 3.68 % 3.46 % Expected long-term return on assets 5.62 % 5.64 % 5.38 % Rate of compensation increase 2.74 % 3.29 % 3.07 % Asset return assumptions are derived based on actuarial and statistical methodologies, from analysis of long-term historical data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yields. Future expected benefit payments for the pension plans and the post-retirement plan over the next ten fiscal years are as follows: Benefit Payments (In millions) 2016 $ 15 2017 12 2018 11 2019 12 2020 12 2021-2025 72 $ 134 Company contributions to these plans for fiscal 2016 are expected to be approximately $14 million . Executive Deferred Compensation Plans Applied sponsors two unfunded deferred compensation plans, the Executive Deferred Compensation Plan (Predecessor EDCP) and the 2016 Deferred Compensation Plan (2016 DCP) (formerly known as the 2005 Executive Deferred Compensation Plan), under which certain employees may elect to defer a portion of their following year’s eligible earnings. The Predecessor EDCP was frozen as of December 31, 2004 such that no new deferrals could be made under the plan after that date and the plan would qualify for “grandfather” relief under Section 409A of the Code. The Predecessor EDCP participant accounts continue to be maintained under the plan and credited with deemed interest. The 2016 DCP was originally implemented by Applied effective as of January 1, 2005, and amended and restated as of October 12, 2015, and is intended to comply with the requirements of Section 409A of the Code. In addition, Applied also sponsors a non-qualified deferred compensation plan as a result of the acquisition of Varian. Amounts payable, including accrued deemed interest, totaled $38 million at October 25, 2015 , which was included in other liabilities in the Consolidated Balance Sheets. Amounts payable, including accrued deemed interest, totaled $40 million at October 26, 2014 , of which $35 million was included in accounts payable and accrued expenses and $5 million was included in other liabilities in the Consolidated Balance Sheets.</t>
  </si>
  <si>
    <t>Income Taxes</t>
  </si>
  <si>
    <t>Income Tax Disclosure [Abstract]</t>
  </si>
  <si>
    <t>Income Taxes The components of income before income taxes for each fiscal year were as follows: 2015 2014 2013 (In millions) U.S. $ 629 $ 612 $ 194 Foreign 969 836 156 $ 1,598 $ 1,448 $ 350 The components of the provision for income taxes for each fiscal year were as follows: 2015 2014 2013 (In millions) Current: U.S. $ 134 $ 270 $ 3 Foreign 199 97 72 State 18 27 2 351 394 77 Deferred: U.S. (194 ) (9 ) 34 Foreign 69 (3 ) (19 ) State (5 ) (6 ) 2 (130 ) (18 ) 17 $ 221 $ 376 $ 94 A reconciliation between the statutory U.S. federal income tax rate of 35 percent and Applied’s actual effective income tax rate for each fiscal year is presented below: 2015 2014 2013 Tax provision at U.S. statutory rate 35.0 % 35.0 % 35.0 % Resolutions from prior years’ income tax filings (4.9 ) 2.0 (4.7 ) Effect of foreign operations taxed at various rates (16.3 ) (10.9 ) (21.1 ) State income taxes, net of federal benefit 0.9 1.0 0.8 Research and other tax credits (0.2 ) (0.3 ) (5.4 ) U.S. domestic production deduction (0.6 ) (1.3 ) (1.0 ) Acquisition costs (1.1 ) 0.8 — Goodwill impairment — — 22.5 Share-based compensation 0.8 0.4 2.2 Other 0.2 (0.7 ) (1.4 ) 13.8 % 26.0 % 26.9 % The effective tax rate for fiscal 2015 was lower than the rate for fiscal 2014 due primarily to acquisition costs that became deductible in the second quarter of fiscal 2015 as a result of the termination of the proposed business combination with TEL, an adjustment in the second quarter of fiscal 2015 to correct an error in the recognition of cost of sales in the U.S. related to intercompany sales, reinstatement of the U.S. federal research and development tax credit during the first quarter of fiscal 2015 which was retroactive to its expiration in December 2013, resolutions and changes related to income tax liabilities for prior years, and changes in the geographical composition of income. The effective tax rate for fiscal 2014 was lower than the rate for fiscal 2013 due primarily to nondeductible goodwill impairment charges in fiscal 2013 , offset by resolutions and changes related to prior years and expiration of the U.S. federal research and development tax credit. In the reconciliation between the statutory U.S. federal income tax rate and the actual effective income tax rate for fiscal 2015 , the effect of foreign operations taxed at various rates represents the difference between an income tax provision at the U.S. federal statutory income tax rate and the recorded income tax provision, with the difference expressed as a percentage of worldwide income before income taxes. This effect is substantially related to the tax effect of foreign income before income taxes in jurisdictions with lower statutory tax rates. The foreign operations with the most significant effective tax rate impact are Singapore and Israel. The statutory tax rates for fiscal 2015 for Singapore and Israel are 17% and 26.5% , respectively. Applied has been granted tax holidays for both jurisdictions that expire in fiscal 2026 and fiscal 2017, respectively, excluding potential renewals and subject to certain conditions with which Applied expects to comply. The tax benefit arising from these tax holidays was $ 68 million for fiscal 2015 or $ 0.06 per diluted share. Deferred income taxes reflect the net tax effects of temporary differences between the carrying amounts of assets and liabilities for financial reporting purposes and the amounts used for income tax purposes. The components of deferred income tax assets and liabilities were as follows: October 25, October 26, (In millions) Deferred tax assets: Allowance for doubtful accounts $ 20 $ 26 Inventory reserves and basis difference 155 128 Installation and warranty reserves 11 18 Accrued liabilities 106 123 Deferred revenue 17 32 Tax credits and net operating losses 196 160 Deferred compensation 79 44 Share-based compensation 53 57 Fixed assets — 16 Other 150 27 Gross deferred tax assets 787 631 Valuation allowance (207 ) (173 ) Total deferred tax assets 580 458 Deferred tax liabilities: Fixed assets (15 ) — Intangible assets (91 ) (92 ) Undistributed foreign earnings (68 ) (87 ) Foreign exchange (4 ) (12 ) Total gross deferred tax liabilities (178 ) (191 ) Net deferred tax assets $ 402 $ 267 The following table presents the breakdown between current and non-current net deferred tax assets and liabilities: October 25, October 26, (In millions) Current deferred tax asset $ 403 $ 232 Non-current deferred tax asset 55 67 Non-current deferred tax liability (56 ) (32 ) $ 402 $ 267 Current deferred tax liabilities are included in accounts payable and accrued expenses on the Consolidated Balance Sheets and non-current deferred tax liabilities are included in other liabilities on the Consolidated Balance Sheets. A valuation allowance is recorded to reflect the estimated amount of net deferred tax assets that may not be realized. Changes in the valuation allowance in each fiscal year were as follows: 2015 2014 2013 (In millions) Beginning balance $ 173 $ 116 $ 46 Increases 40 60 70 Decreases (6 ) (3 ) — Ending balance $ 207 $ 173 $ 116 For fiscal 2015 , U.S. income taxes have not been provided for approximately $ 4.1 billion of cumulative undistributed earnings of several foreign subsidiaries. Applied intends to reinvest these earnings indefinitely in operations outside of the U.S. If these earnings were distributed to the U.S. in the form of dividends or otherwise, or if the shares of the relevant foreign subsidiaries were sold or otherwise transferred, Applied would be subject to additional U.S. income taxes (subject to an adjustment for foreign tax credits) and foreign withholding taxes. Determination of the amount of unrecognized deferred income tax liability related to these earnings is not practicable. At October 25, 2015 , Applied has state research and development tax credit carryforwards of $179 million , including $143 million of credits that are carried over until exhausted and $36 million which are carried over for 15 years and begin to expire in fiscal 2021. Applied has a net operating loss carryover in state jurisdictions of $34 million which begin to expire in fiscal 2018. Management believes it is more likely than not that all loss and tax credit carryovers at October 25, 2015 , net of valuation allowance, will be utilized in future periods. Applied’s income taxes payable have been reduced by the tax benefits associated with employee stock option transactions. These benefits, credited directly to stockholders’ equity with a corresponding reduction to taxes payable, amounted to $56 million , $27 million and $11 million for fiscal 2015 , 2014 and 2013 , respectively. Applied maintains liabilities for uncertain tax positions. These liabilities involve considerable judgment and estimation and are continuously monitored by management based on the best information available. A reconciliation of the beginning and ending balances of the total amounts of gross unrecognized tax benefits in each fiscal year is as follows: 2015 2014 2013 (In millions) Beginning balance of gross unrecognized tax benefits $ 134 $ 194 $ 174 Settlements with tax authorities (16 ) (143 ) (15 ) Lapses of statutes of limitation (1 ) (2 ) (15 ) Increases in tax positions for current year 43 52 48 Increases in tax positions for prior years 21 42 2 Decreases in tax positions for prior years (4 ) (9 ) — Ending balance of gross unrecognized tax benefits $ 177 $ 134 $ 194 In the provision for income taxes in the Consolidated Statements of Operations, a tax benefit of $6 million , a tax expense of $18 million , and a tax benefit of $1 million were realized in fiscal 2015 , 2014 and 2013 , respectively, related to interest and penalties on unrecognized tax benefits. The liability for interest and penalties for fiscal 2015 , 2014 and 2013 was $14 million , $25 million and $7 million , respectively, and was classified as a non-current liability in the Consolidated Balance Sheets. Included in the ending balance of unrecognized tax benefits for fiscal 2015 , 2014 and 2013 are $167 million , $124 million and $183 million , respectively, of tax benefits that, if recognized, would affect the effective tax rate. Also included in the ending balance of unrecognized tax benefits for fiscal 2015 , 2014 and 2013 are $9 million , $9 million and $10 million respectively, of tax benefits that, if recognized, would result in adjustments to other tax accounts, primarily deferred taxes. In fiscal 2015 , Applied paid $19 million , including interest and penalties, as a result of a settlement of fiscal 2009 through fiscal 2011 in Italy and paid $2 million , including interest, as a result of a settlement of fiscal 2013 in Switzerland. These settlements resulted in the recognition of a tax benefit of $10 million in the Consolidated Statements of Operations. In fiscal 2014, Applied received a refund of $18 million , including interest, as a result of a settlement of fiscal 2008 through fiscal 2012 in Korea, and received a refund of $17 million , including interest, as a result of a settlement with the Internal Revenue Service for fiscal 2010 related to Varian. These settlements resulted in the recognition of a tax benefit of $3 million in the Consolidated Statements of Operations. In fiscal 2013, Applied received a refund of $ 31 million , including interest, as a result of a settlement with the Internal Revenue Service for fiscal 2008 and fiscal 2009. This resulted in the recognition of a tax benefit of $12 million in the Consolidated Statement of Operations. In fiscal 2013, Applied paid $14 million to the Internal Revenue Service as part of an ongoing audit of Varian for fiscal 2010 through fiscal 2012. No tax expense or benefit was recognized. A number of Applied’s tax returns remain subject to examination by taxing authorities. These include U.S. federal and state returns for fiscal 2010 and later years , and tax returns in certain jurisdictions outside of the United States for fiscal 2009 and later years . The timing of the resolution of income tax examinations, as well as the amounts and timing of various tax payments that may be part of the settlement process, is highly uncertain. This could cause large fluctuations in the balance sheet classification of current assets and non-current assets and liabilities. Applied continues to have ongoing negotiations with various taxing authorities throughout the year.</t>
  </si>
  <si>
    <t>Warranty, Guarantees, Commitments and Contingencies</t>
  </si>
  <si>
    <t>Commitments and Contingencies Disclosure [Abstract]</t>
  </si>
  <si>
    <t>Warranty, Guarantees, Commitments and Contingencies Leases Applied leases some of its facilities and equipment under non-cancelable operating leases and has options to renew most leases, with rentals to be negotiated. Total rent expense for fiscal 2015 , 2014 and 2013 , was $32 million , $37 million and $36 million , respectively. As of October 25, 2015 , future minimum lease payments are expected to be as follows: Lease Payments Fiscal (In millions) 2016 $ 25 2017 16 2018 8 2019 5 2020 3 Thereafter 4 $ 61 Warranty Changes in the warranty reserves during each fiscal year were as follows: 2015 2014 2013 (In millions) Beginning balance $ 113 $ 102 $ 119 Provisions for warranty 117 115 103 Consumption of reserves (104 ) (104 ) (120 ) Ending balance $ 126 $ 113 $ 102 Applied products are generally sold with a 12-month warranty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Applied provides standby letters of credit or other guarantee instruments to third parties as required for certain transactions initiated by either Applied or its subsidiaries. As of October 25, 2015 , the maximum potential amount of future payments that Applied could be required to make under these guarantee agreements was approximately $58 million .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 Applied also has agreements with various banks to facilitate subsidiary banking operations worldwide, including overdraft arrangements, issuance of bank guarantees, and letters of credit. As of October 25, 2015 , Applied Materials Inc. has provided parent guarantees to banks for approximately $100 million to cover these arrangements. In October 2015, a wholly-owned foreign subsidiary of Applied entered into a short-term loan agreement, guaranteed by Applied, under which it borrowed $800 million to facilitate the return of capital to Applied. Legal Matters Korea Criminal Proceedings In 2010, the Seoul Eastern District Court began hearings on indictments brought by the Seoul Prosecutor's Office for the Eastern District of Korea (the Prosecutor's Office) alleging that employees of several companies improperly received and used confidential information belonging to Samsung Electronics Co., Ltd. (Samsung), a major Applied customer based in Korea. The individuals charged included the former head of Applied Materials Korea (AMK), who at the time of the indictment was a vice president of Applied Materials, Inc., and certain other AMK employees. Neither Applied nor any of its subsidiaries was named as a party to the proceedings. Hearings on these matters concluded in November 2012 and the Court issued its decision on February 7, 2013. As part of the ruling, nine AMK employees (including the former head of AMK) were acquitted of all charges, while one AMK employee was found guilty on some of the charges and received a suspended jail sentence. The Prosecutor's Office and various individuals appealed the matter to the High Court. On June 20, 2014, the High Court rendered its decision, finding all defendants not guilty, including all ten AMK employees. The prosecutor has appealed the High Court decision to the Korean Supreme Court. Other Matters 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 Although the outcome of the above-described matters, claims and proceedings cannot be predicted with certainty, Applied does not believe that any will have a material effect on its consolidated financial condition or results of operations.</t>
  </si>
  <si>
    <t>Industry Segment Operations</t>
  </si>
  <si>
    <t>Segment Reporting [Abstract]</t>
  </si>
  <si>
    <t>Industry Segment Operations Applied’s four reportable segments remain Silicon Systems, Applied Global Services, Display, and Energy and Environmental Solutions. As defined under the accounting literature, Applied’s chief operating decision-maker has been identified as the President and Chief Executive Officer, who reviews operating results to make decisions about allocating resources and assessing performance for the entire Company. During the third quarter of fiscal 2015, Applied implemented a new management structure, which resulted in changes in Applied’s reporting units. Applied determined its reporting units by first identifying its operating segments, and then assessing whether components of these operating segments constitute a business for which discrete financial information is available and where segment management regularly reviews the operating results of that component. Applied aggregates reporting units within an operating segment that have similar economic characteristics and are similar in nature of their products and services, production processes, type or class of customers, distribution methods and operational environment. Applied identified three reporting units, which include the Transistor and Interconnect Group, Patterning and Packaging Group, and Imaging and Process Control Group, which combine to form the Silicon Systems reporting segment. The new management structure did not affect Applied Global Services, Display and Energy and Environmental Solutions reporting segments. Each operating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 Future changes to this internal financial structure may result in changes to Applied’s reportable segments. 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Applied does not allocate to its reportable segments certain operating expenses that it manages separately at the corporate level, which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and asset impairment charges and any associated adjustments related to restructuring actions, unless these actions pertain to a specific reportable segment. Segment operating income excludes interest income/expense and other financial charges and income taxes. Management does not consider the unallocated costs in measuring the performance of the reportable segments. The Silicon Systems reportable segment includes semiconductor capital equipment for etch, rapid thermal processing, deposition, chemical mechanical planarization, metrology and inspection, wafer packaging, and ion implantation. The Applied Global Services segment includes technically differentiated products and services to improve operating efficiency, reduce operating costs and lessen the environmental impact of semiconductor, display and solar customers' factories. Applied Global Services’ products consist of spares, services, certain earlier generation products, remanufactured equipment, and products that have reached a particular stage in the product lifecycle. Customer demand for these products and services is fulfilled through a global distribution system with trained service engineers located in close proximity to customer sites. The Display segment includes products for manufacturing liquid crystal displays (LCDs), organic light-emitting diodes (OLEDs), and other display technologies for TVs, personal computers, tablets, smart phones, and other consumer-oriented devices. The Energy and Environmental Solutions segment includes products for fabricating solar photovoltaic cells and modules, as well as high throughput roll-to-roll deposition equipment for flexible electronics and other applications. Information for each reportable segment for and as of the end of each fiscal year is as follows: Net Sales Operating Income (Loss) Depreciation/ Amortization Capital Expenditures Segment Assets (In millions) 2015: Silicon Systems $ 6,135 $ 1,410 $ 268 $ 115 $ 5,464 Applied Global Services 2,531 664 10 12 2,254 Display 780 156 5 13 456 Energy and Environmental Solutions 213 (61 ) 7 3 118 Total Segment $ 9,659 $ 2,169 $ 290 $ 143 $ 8,292 2014: Silicon Systems $ 5,978 $ 1,391 $ 268 $ 134 $ 5,508 Applied Global Services 2,200 573 11 7 2,042 Display 615 129 5 4 423 Energy and Environmental Solutions 279 15 9 1 173 Total Segment $ 9,072 $ 2,108 $ 293 $ 146 $ 8,146 2013: Silicon Systems $ 4,775 $ 876 $ 260 $ 118 $ 5,525 Applied Global Services 2,023 436 13 7 1,958 Display 538 74 8 6 293 Energy and Environmental Solutions 173 (433 ) 22 1 183 Total Segment $ 7,509 $ 953 $ 303 $ 132 $ 7,959 Operating results for fiscal 2015, 2014 and 2013 included restructuring charges and asset impairments as discussed in detail in Note 11, Restructuring Charges and Asset Impairments. Reconciliations of segment operating results to Applied consolidated totals for each fiscal year are as follows: 2015 2014 2013 (In millions) Total segment operating income $ 2,169 $ 2,108 $ 953 Corporate and unallocated costs (515 ) (540 ) (462 ) Restructuring charges and asset impairments — (5 ) (35 ) Certain items associated with terminated business combination (50 ) (73 ) (17 ) Gain (loss) on derivatives associated with terminated business combination 89 30 (7 ) Income from operations $ 1,693 $ 1,520 $ 432 Reconciliations of depreciation and amortization expense to Applied consolidated totals for each fiscal year are as follows: 2015 2014 2013 (In millions) Total segment depreciation and amortization $ 290 $ 293 $ 303 Depreciation on shared facilities and information technology assets 81 82 107 Consolidated depreciation and amortization $ 371 $ 375 $ 410 Reconciliations of capital expenditures to Applied consolidated totals for each fiscal year are as follows: 2015 2014 2013 (In millions) Total segment capital expenditures $ 143 $ 146 $ 132 Shared facilities and information technology assets 72 95 65 Consolidated capital expenditures $ 215 $ 241 $ 197 Reconciliations of segment assets to Applied consolidated totals for each fiscal year are as follows: October 25, October 26, (In millions) Total segment assets $ 8,292 $ 8,146 Cash and investments 5,911 4,060 Allowance for bad debts (49 ) (58 ) Deferred income taxes 458 299 Other current assets 148 147 Common property, plant and equipment 514 522 Other assets 34 58 Consolidated total assets $ 15,308 $ 13,174 For geographical reporting, revenue by geographic location is determined by the location of customers' facilities to which products were shipped. Long-lived assets consist primarily of property, plant and equipment and equity-method investments, and are attributed to the geographic location in which they are located. Net sales and long-lived assets by geographic region for and as of each fiscal year were as follows: 2015 2014 2013 (In millions) Net sales: United States $ 1,630 $ 1,966 $ 1,473 Taiwan 2,600 2,702 2,640 China 1,623 1,608 787 Korea 1,654 965 924 Japan 1,078 817 685 Europe 642 658 680 Southeast Asia 432 356 320 Total outside United States 8,029 7,106 6,036 Consolidated total $ 9,659 $ 9,072 $ 7,509 October 25, October 26, (In millions) Long-lived assets: United States $ 705 $ 636 Taiwan 39 34 China 46 61 Korea 12 12 Japan 6 5 Europe 75 99 Southeast Asia 73 77 Total outside United States 251 288 Consolidated total $ 956 $ 924 The following customers accounted for at least 10 percent of Applied’s net sales in each fiscal year, which were for products in multiple reportable segments: 2015 2014 2013 Samsung Electronics Co., Ltd. 18 % 12 % 13 % Taiwan Semiconductor Manufacturing Company Limited 15 % 21 % 27 %</t>
  </si>
  <si>
    <t>Unaudited Quarterly Consolidated Financial Data</t>
  </si>
  <si>
    <t>Quarterly Financial Information Disclosure [Abstract]</t>
  </si>
  <si>
    <t>Unaudited Quarterly Consolidated Financial Data Fiscal Quarter First Second Third Fourth Fiscal Year (In millions, except per share amounts) 2015: Net sales $ 2,359 $ 2,442 $ 2,490 $ 2,368 $ 9,659 Gross profit $ 959 $ 1,016 $ 1,018 $ 959 $ 3,952 Net income $ 348 $ 364 $ 329 $ 336 $ 1,377 Earnings per diluted share $ 0.28 $ 0.29 $ 0.27 $ 0.28 $ 1.12 2014: Net sales $ 2,190 $ 2,353 $ 2,265 $ 2,264 $ 9,072 Gross profit $ 891 $ 1,001 $ 992 $ 959 $ 3,843 Net income $ 253 $ 262 $ 301 $ 256 $ 1,072 Earnings per diluted share $ 0.21 $ 0.21 $ 0.24 $ 0.21 $ 0.87</t>
  </si>
  <si>
    <t>Summary of Significant Accounting Policies (Policies)</t>
  </si>
  <si>
    <t>Principles of Consolidation and Basis of Presentation</t>
  </si>
  <si>
    <t>Principles of Consolidation and Basis of Presentation 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15, 2014 and 2013 each contained 52 weeks. Each fiscal quarter of 2015, 2014 and 2013 contained 13 weeks. Certain prior year amounts have been reclassified to conform to current year presentation.</t>
  </si>
  <si>
    <t>Use of Estimates</t>
  </si>
  <si>
    <t>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t>
  </si>
  <si>
    <t>Cash Equivalents</t>
  </si>
  <si>
    <t>Cash Equivalents All highly-liquid investments with a remaining maturity of three months or less at the time of purchase are considered to be cash equivalents. Cash equivalents consist primarily of investments in institutional money market funds.</t>
  </si>
  <si>
    <t>Investments</t>
  </si>
  <si>
    <t>Investments All of Applied’s investments, except equity investments held in privately-held companies, are classified as available-for-sale at the respective balance sheet dates. Investments classified as available-for-sale are recorded at fair value based upon quoted market prices, and any temporary difference between the cost and fair value of an investment is presented as a separate component of accumulated other comprehensive income (loss). The specific identification method is used to determine the gains and losses on investments. Interest earned on cash and investments, as well as realized gains and losses on sale of securities, are included in interest income in the accompanying Consolidated Statements of Operations. Equity investments in privately-held companies are generally accounted for under the cost method of accounting and are periodically assessed for other-than-temporary impairment when an event or circumstance indicates that an other-than-temporary decline in value may have occurred. 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t>
  </si>
  <si>
    <t>Allowances for Doubtful Accounts</t>
  </si>
  <si>
    <t>A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 in the Consolidated Statement of Operations.</t>
  </si>
  <si>
    <t xml:space="preserve">Inventories Inventories are stated at the lower of cost or market, with cost determined on a first-in, first-out (FIFO) basis. Applied adjusts inventory carrying value for estimated obsolescence equal to the difference between the cost of inventory and the estimated market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 </t>
  </si>
  <si>
    <t>Property, Plant and Equipment</t>
  </si>
  <si>
    <t>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15 years. Land improvements are amortized over the shorter of 15 years or the estimated useful life. Leasehold improvements are amortized over the shorter of five years or the lease term.</t>
  </si>
  <si>
    <t>Intangible Assets</t>
  </si>
  <si>
    <t>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t>
  </si>
  <si>
    <t>Long-Lived Assets</t>
  </si>
  <si>
    <t>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t>
  </si>
  <si>
    <t>Research, Development and Engineering Costs</t>
  </si>
  <si>
    <t>Research, Development and Engineering Costs Research, development and engineering costs are expensed as incurred.</t>
  </si>
  <si>
    <t>Sales and Value Added Taxes</t>
  </si>
  <si>
    <t>Sales and Value Added Taxes Taxes collected from customers and remitted to governmental authorities are presented on a net basis in the accompanying Consolidated Statements of Operations.</t>
  </si>
  <si>
    <t>Warranty</t>
  </si>
  <si>
    <t>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t>
  </si>
  <si>
    <t>Income Taxes Income tax expense is based on pretax earnings. Deferred tax assets and liabilities are recognized for the expected tax consequences of temporary differences between the book and tax bases of recorded assets and liabilities, net operating losses and tax credit carryforwards.</t>
  </si>
  <si>
    <t>Restructuring</t>
  </si>
  <si>
    <t xml:space="preserve">Restructuring From time to time, Applied initiates restructuring activities to appropriately align its cost structure relative to prevailing economic and industry conditions and associated customer demand as well as in connection with certain acquisitions. Costs associated with restructuring actions can include termination benefits and related charges in addition to facility closure, contract termination and other related activities. Costs associated with restructuring activities are included in restructuring charges and asset impairments in the Consolidated Statements of Operations. </t>
  </si>
  <si>
    <t>Revenue Recognition</t>
  </si>
  <si>
    <t>Revenue Recognition 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 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t>
  </si>
  <si>
    <t>Derivative Financial Instruments</t>
  </si>
  <si>
    <t xml:space="preserve">Derivative Financial Instruments Applied uses financial instruments, such as forward exchange and currency option contracts, to hedge a portion of, but not all, existing and anticipated foreign currency denominated transactions typically expected to occur within 24 months. The purpose of Applied’s foreign currency management is to mitigate the effect of exchange rate fluctuations on certain foreign currency denominated revenues, costs and eventual cash flows. The terms of derivative financial instruments used for hedging purposes are generally consistent with the timing of the transactions being hedged. All of Applied’s derivative financial instruments are recorded at fair value based upon quoted market prices for comparable instruments. For derivative instruments designated and qualifying as cash flow hedge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ineffective, the gain or loss on the associated financial instrument is recorded promptly in earnings. For derivative instruments used to hedge existing foreign currency denominated assets or liabilities, the gain or loss on these hedges is recorded promptly in earnings to offset the changes in the fair value of the assets or liabilities being hedged. Applied does not use derivative financial instruments for trading or speculative purposes. Applied does not use derivative financial instruments for trading or speculative purposes. Derivative instruments and hedging activities, including foreign currency exchange contracts and interest rate swap agreemen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25, 2015 is expected to be reclassified into earnings within 12 months .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as not significant for fiscal 2015 , 2014 or 2013 .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Derivative Financial Instruments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t>
  </si>
  <si>
    <t>Foreign Currencies</t>
  </si>
  <si>
    <t>Foreign Currencies As of October 25, 2015 ,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ose balance sheet items that are remeasured using historical exchange rates. The resulting remeasurement gains and losses are included in general and administrative expenses in the Consolidated Statements of Operations as incurred.</t>
  </si>
  <si>
    <t>Concentrations of Credit Risk</t>
  </si>
  <si>
    <t>Concentrations of Credit Risk 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ertificates of deposit, corporate and municipal bonds, United States Treasury and agency securities, and asset-backed and mortgage-backed securities, and, by policy, limits the amount of credit exposure with any one financial institution or commercial issuer.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letters of credit to mitigate credit risk when considered appropriate. Applied is exposed to credit-related losses in the event of nonperformance by counterparties to derivative financial instruments, but does not expect any counterparties to fail to meet their obligations. In some instances, Applied has entered into security arrangements which require the counterparties to post collateral to further mitigate credit exposure.</t>
  </si>
  <si>
    <t>Recent Accounting Pronouncements</t>
  </si>
  <si>
    <t>Recent Accounting Pronouncements In July 2015, the Financial Accounting Standards Board (FASB) issued authoritative guidance that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those measured using first-in, first-out (FIFO) or the average cost method. The authoritative guidance will be effective for Applied in the first quarter of fiscal 2018 and should be applied prospectively. Early adoption is permitted as of the beginning of an interim or annual reporting period. Applied is currently evaluating the effect of this new guidance on Applied's consolidated financial statements. In May 2015, the FASB issued authoritative guidance to remove the requirement to categorize within the fair value hierarchy all investments for which fair value is measured using the net asset value per share practical expedient. The new guidance also removes the requirement of certain disclosures for all investments that are eligible to be measured at fair value using the net asset value per share practical expedient. The guidance becomes effective retrospectively for Applied in the first quarter of fiscal 2017. Early adoption is permitted. The adoption of this guidance will only impact disclosures in Applied's financial statements. In April 2015, the FASB issued authoritative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ill not change accounting for service contracts. The guidance becomes effective for Applied in the first quarter of fiscal 2017 and may be adopted either (1) prospectively to all arrangements entered into or materially modified after the effective date or (2) retrospectively. Early adoption is permitted. Applied is currently evaluating the effect of this new guidance on Applied's financial position, results of operations and its ongoing financial reporting, including the selection of a transition method. In April 2015, the FASB issued authoritative guidance that requires debt issuance costs to be presented in the balance sheet as a direct deduction from the carrying amount of the related debt liability, consistent with debt discounts. The authoritative guidance is effective for Applied in the first quarter of fiscal 2017 and should be applied retrospectively. Early adoption is permitted. The adoption of this guidance is not expected to have a significant impact on Applied's consolidated financial statements. In May 2014, the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In August 2015, the FASB issued an amendment to defer the effective date by one year and allow entities to early adopt no earlier than the original effective date. With this amendment, the guidance will be effective for Applied in the first quarter of fiscal 2019. Applied is currently evaluating the effect of this new guidance on Applied's financial position, results of operations and its ongoing financial reporting, including the selection of a transition method. 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e authoritative guidance becomes effective prospectively for Applied in the first quarter of fiscal 2016. Early adoption is permitted, but only for disposals that have not been reported in financial statements previously issued.</t>
  </si>
  <si>
    <t>Fair Value Measurements 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 events or circumstances indicate that an other-than-temporary decline in value may have occurred.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Investments with remaining effective maturities of 12 months or less from the balance sheet date are classified as short-term investments. Investments with remaining effective maturities of more than 12 months from the balance sheet date are classified as long-term investments. As of October 25, 2015 , substantially all of Applied’s available-for-sale, short-term and long-term investments were recognized at fair value that was determined based upon observable inputs.</t>
  </si>
  <si>
    <t>Goodwill and Purchased Intangible Assets</t>
  </si>
  <si>
    <t>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t>
  </si>
  <si>
    <t>Finite-Lived Purchased Intangible Assets</t>
  </si>
  <si>
    <t>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si>
  <si>
    <t>Treasury Stock, Policy</t>
  </si>
  <si>
    <t xml:space="preserve">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t>
  </si>
  <si>
    <t>Deferred Tax Liabilities</t>
  </si>
  <si>
    <t>Current deferred tax liabilities are included in accounts payable and accrued expenses on the Consolidated Balance Sheets and non-current deferred tax liabilities are included in other liabilities on the Consolidated Balance Sheets.</t>
  </si>
  <si>
    <t>Earnings Per Share (Tables)</t>
  </si>
  <si>
    <t>Elements used in computing both basic and diluted net earnings per share</t>
  </si>
  <si>
    <t>Applied’s net income has not been adjusted for any period presented for purposes of computing basic or diluted earnings per share due to the Company’s non-complex capital structure. Fiscal Year 2015 2014 2013 (In millions, except per share amounts) Numerator: Net income $ 1,377 $ 1,072 $ 256 Denominator: Weighted average common shares outstanding 1,214 1,215 1,202 Effect of dilutive stock options, restricted stock units and employee stock purchase plan shares 12 16 17 Denominator for diluted earnings per share 1,226 1,231 1,219 Basic earnings per share $ 1.13 $ 0.88 $ 0.21 Diluted earnings per share $ 1.12 $ 0.87 $ 0.21 Potentially dilutive securities — 1 2</t>
  </si>
  <si>
    <t>Cash, Cash Equivalents and Investments (Tables)</t>
  </si>
  <si>
    <t>Summary of cash, cash equivalents and investments</t>
  </si>
  <si>
    <t>The following tables summarize Applied’s cash, cash equivalents and investments by security type: October 25, 2015 Cost Gross Unrealized Gains Gross Unrealized Losses Estimated Fair Value (In millions) Cash $ 1,010 $ — $ — $ 1,010 Cash equivalents: Money market funds 3,272 — — 3,272 Non-U.S. government securities* 60 — — 60 Municipal securities 73 — — 73 Commercial paper, corporate bonds and medium-term notes 382 — — 382 Total Cash equivalents 3,787 — — 3,787 Total Cash and Cash equivalents $ 4,797 $ — $ — $ 4,797 Short-term and long-term investments: U.S. Treasury and agency securities $ 84 $ — $ — $ 84 Non-U.S. government securities* 9 — — 9 Municipal securities 384 2 — 386 Commercial paper, corporate bonds and medium-term notes 250 — — 250 Asset-backed and mortgage-backed securities 262 — — 262 Total fixed income securities 989 2 — 991 Publicly traded equity securities 28 17 — 45 Equity investments in privately-held companies 78 — — 78 Total short-term and long-term investments $ 1,095 $ 19 $ — $ 1,114 Total Cash, Cash equivalents and Investments $ 5,892 $ 19 $ — $ 5,911 _________________________ * Includes agency debt securities guaranteed by non-U.S. governments, which consist of Canada and Germany. October 26, 2014 Cost Gross Unrealized Gains Gross Unrealized Losses Estimated Fair Value (In millions) Cash $ 508 $ — $ — $ 508 Cash equivalents: Money market funds 2,494 — — 2,494 Total Cash equivalents 2,494 — — 2,494 Total Cash and Cash equivalents $ 3,002 $ — $ — $ 3,002 Short-term and long-term investments: U.S. Treasury and agency securities $ 62 $ — $ — $ 62 Non-U.S. government securities* 14 — — 14 Municipal securities 391 2 — 393 Commercial paper, corporate bonds and medium-term notes 223 1 — 224 Asset-backed and mortgage-backed securities 287 1 2 286 Total fixed income securities 977 4 2 979 Publicly traded equity securities 19 31 — 50 Equity investments in privately-held companies 66 — — 66 Total short-term and long-term investments $ 1,062 $ 35 $ 2 $ 1,095 Total Cash, Cash equivalents and Investments $ 4,064 $ 35 $ 2 $ 4,097 _________________________ * Includes agency debt securities guaranteed by non-U.S. governments, which consist of Canada and Germany.</t>
  </si>
  <si>
    <t>Contractual maturities of investments</t>
  </si>
  <si>
    <t>The following table summarizes the contractual maturities of Applied’s investments at October 25, 2015 : Cost Estimated Fair Value (In millions) Due in one year or less $ 155 $ 156 Due after one through five years 572 573 No single maturity date** 368 385 $ 1,095 $ 1,114 _________________________ ** Securities with no single maturity date include publicly-traded and privately-held equity securities, and asset-backed and mortgage-backed securities.</t>
  </si>
  <si>
    <t>Schedule of gross realized gains and losses on sales of investments</t>
  </si>
  <si>
    <t>Gross realized gains and losses on sales of investments for each fiscal year were as follows: 2015 2014 2013 (In millions) Gross realized gains $ 9 $ 27 $ 7 Gross realized losses $ 3 $ 2 $ 2</t>
  </si>
  <si>
    <t>Fair Value Measurements (Tables)</t>
  </si>
  <si>
    <t>Financial assets/liabilities measured at fair value on a recurring basis</t>
  </si>
  <si>
    <t>Financial assets (excluding cash balances) measured at fair value on a recurring basis are summarized below: October 25, 2015 October 26, 2014 Level 1 Level 2 Total Level 1 Level 2 Total (In millions) Assets: Money market funds $ 3,272 $ — $ 3,272 $ 2,494 $ — $ 2,494 U.S. Treasury and agency securities 72 12 84 43 19 62 Non-U.S. government securities — 69 69 — 14 14 Municipal securities — 459 459 — 393 393 Commercial paper, corporate bonds and medium-term notes — 632 632 — 224 224 Asset-backed and mortgage-backed securities — 262 262 — 286 286 Publicly traded equity securities 45 — 45 50 — 50 Foreign exchange derivative assets — 2 2 — 52 52 Total $ 3,389 $ 1,436 $ 4,825 $ 2,587 $ 988 $ 3,575</t>
  </si>
  <si>
    <t>Derivative Instruments and Hedging Activities (Tables)</t>
  </si>
  <si>
    <t>Effect of derivative instruments on the consolidated statement of operations</t>
  </si>
  <si>
    <t>The effects of derivative instruments on the Consolidated Statements of Operations for each fiscal year were as follows: Effective Portion Ineffective Portion and Amount Derivatives in Cash Flow Hedging Relationships Location of Gain or Gain or Gain or (Loss) Gain or (Loss) (In millions) 2015 Foreign exchange contracts Cost of products sold $ 6 $ 15 $ (4 ) Foreign exchange contracts General and administrative — (6 ) (2 ) Interest rate swaps Interest expense (20 ) — — Total $ (14 ) $ 9 $ (6 ) 2014 Foreign exchange contracts Cost of products sold $ 7 $ 8 $ (2 ) Foreign exchange contracts General and administrative — 1 (2 ) Total $ 7 $ 9 $ (4 ) 2013 Foreign exchange contracts Cost of products sold $ 29 $ 21 $ (3 ) Foreign exchange contracts General and administrative — 7 (1 ) Total $ 29 $ 28 $ (4 )</t>
  </si>
  <si>
    <t>Derivatives not designated as hedging instruments in statement of operations</t>
  </si>
  <si>
    <t xml:space="preserve"> Amount of Gain or (Loss) Recognized in Income Derivatives Not Designated as Hedging Instruments Location of Gain or 2015 2014 2013 (In millions) Foreign exchange contracts Gain (loss) on derivatives associated with terminated business combination $ 89 $ 30 $ (7 ) Foreign exchange contracts General and administrative 21 19 26 Total $ 110 $ 49 $ 19</t>
  </si>
  <si>
    <t>Accounts Receivable, Net (Tables)</t>
  </si>
  <si>
    <t>Changes in allowance for doubtful accounts</t>
  </si>
  <si>
    <t>Changes in allowance for doubtful accounts for each fiscal year were as follows: 2015 2014 2013 (In millions) Beginning balance $ 58 $ 74 $ 87 Provision — — — Deductions 1 (9 ) (16 ) (13 ) Ending balance $ 49 $ 58 $ 74 _____________________________ 1 Fiscal 2015, 2014 and 2013 deductions represent releases of allowance for doubtful accounts credited to expense as a result of an overall lower risk profile of Applied's customers.</t>
  </si>
  <si>
    <t>Balance Sheet Detail (Tables)</t>
  </si>
  <si>
    <t xml:space="preserve"> October 25, October 26, (In millions) Inventories Customer service spares $ 382 $ 316 Raw materials 438 405 Work-in-process 294 316 Finished goods 719 530 $ 1,833 $ 1,567</t>
  </si>
  <si>
    <t xml:space="preserve"> October 25, October 26, (In millions) Other Current Assets Deferred income taxes, net $ 403 $ 232 Prepaid income taxes and income taxes receivable 127 79 Prepaid expenses and other 194 257 $ 724 $ 568</t>
  </si>
  <si>
    <t xml:space="preserve"> Useful Life October 25, October 26, (In years) (In millions) Property, Plant and Equipment, Net Land and improvements $ 157 $ 156 Buildings and improvements 3-30 1,247 1,227 Demonstration and manufacturing equipment 3-5 920 829 Furniture, fixtures and other equipment 3-15 574 575 Construction in progress 48 61 Gross property, plant and equipment 2,946 2,848 Accumulated depreciation (2,054 ) (1,987 ) $ 892 $ 861</t>
  </si>
  <si>
    <t xml:space="preserve"> October 25, October 26, (In millions) Accounts Payable and Accrued Expenses Accounts payable $ 658 $ 613 Compensation and employee benefits 509 524 Warranty 126 113 Income taxes payable 60 142 Dividends payable 116 122 Other accrued taxes 58 51 Interest payable 36 30 Other 270 288 $ 1,833 $ 1,883</t>
  </si>
  <si>
    <t xml:space="preserve"> October 25, October 26, (In millions) Customer Deposits and Deferred Revenue Customer deposits $ 132 $ 286 Deferred revenue 633 654 $ 765 $ 940</t>
  </si>
  <si>
    <t xml:space="preserve"> October 25, October 26, (In millions) Other Liabilities Deferred income taxes $ 56 $ 32 Income taxes payable 227 225 Defined and postretirement benefit plans 187 208 Other 85 71 $ 555 $ 536</t>
  </si>
  <si>
    <t>Goodwill, Purchased Technology and Other Intangible Assets (Tables)</t>
  </si>
  <si>
    <t>Goodwill and Indefinite-lived intangible assets</t>
  </si>
  <si>
    <t>Details of goodwill and other indefinite-lived intangible assets were as follows: October 25, 2015 October 26, 2014 Goodwill Other Intangible Assets Total Goodwill Other Intangible Assets Total (In millions) Silicon Systems $ 2,151 $ — $ 2,151 $ 2,151 $ 103 $ 2,254 Applied Global Services 1,027 5 1,032 1,027 6 1,033 Display 124 18 142 126 18 144 Energy and Environmental Solutions — 2 2 — — — Carrying amount $ 3,302 $ 25 $ 3,327 $ 3,304 $ 127 $ 3,431</t>
  </si>
  <si>
    <t>Summary of purchased technology and intangible assets</t>
  </si>
  <si>
    <t>A summary of Applied's purchased technology and intangible assets is set forth below: October 25, October 26, (In millions) Purchased technology, net $ 575 $ 636 Intangible assets - finite-lived, net 162 188 Intangible assets - indefinite-lived 25 127 Total $ 762 $ 951</t>
  </si>
  <si>
    <t>Finite-lived intangible assets</t>
  </si>
  <si>
    <t>Details of finite-lived intangible assets were as follows: October 25, 2015 October 26, 2014 Purchased Technology Other Intangible Assets Total Purchased Technology Other Intangible Assets Total (In millions) Gross carrying amount: Silicon Systems $ 1,449 $ 252 $ 1,701 $ 1,346 $ 252 $ 1,598 Applied Global Services 28 44 72 28 44 72 Display 110 33 143 110 33 143 Energy and Environmental Solutions 4 12 16 5 17 22 Gross carrying amount $ 1,591 $ 341 $ 1,932 $ 1,489 $ 346 $ 1,835 Accumulated amortization: Silicon Systems $ (876 ) $ (95 ) $ (971 ) $ (716 ) $ (77 ) $ (793 ) Applied Global Services (26 ) (44 ) (70 ) (24 ) (44 ) (68 ) Display (110 ) (33 ) (143 ) (110 ) (31 ) (141 ) Energy and Environmental Solutions (4 ) (7 ) (11 ) (3 ) (6 ) (9 ) Accumulated amortization $ (1,016 ) $ (179 ) $ (1,195 ) $ (853 ) $ (158 ) $ (1,011 ) Carrying amount $ 575 $ 162 $ 737 $ 636 $ 188 $ 824</t>
  </si>
  <si>
    <t>Summary of amortization expense</t>
  </si>
  <si>
    <t>Details of amortization expense for each fiscal year by segment were as follows: 2015 2014 2013 (In millions) Silicon Systems $ 179 $ 173 $ 172 Applied Global Services 1 3 5 Display 2 2 6 Energy and Environmental Solutions 4 6 16 Total $ 186 $ 184 $ 199</t>
  </si>
  <si>
    <t>Schedule of categories amortization expense was charged to</t>
  </si>
  <si>
    <t>Amortization expense for each fiscal year was charged to the following categories: 2015 2014 2013 (In millions) Cost of products sold $ 163 $ 159 $ 166 Research, development and engineering 1 1 1 Marketing and selling 20 21 26 General and administrative 2 3 6 Total $ 186 $ 184 $ 199</t>
  </si>
  <si>
    <t>Future estimated amortization expense</t>
  </si>
  <si>
    <t>As of October 25, 2015 , future estimated amortization expense is expected to be as follows: Amortization Expense (In millions) 2016 189 2017 186 2018 185 2019 44 2020 39 Thereafter 94 Total $ 737</t>
  </si>
  <si>
    <t>Borrowing Facilities and Debt (Tables)</t>
  </si>
  <si>
    <t>Debt Outstanding</t>
  </si>
  <si>
    <t xml:space="preserve">Debt outstanding as of October 25, 2015 and October 26, 2014 was as follows: Principal Amount October 25, October 26, Effective Interest Rate Interest Pay Dates (In millions) Short-term debt: 2.650% Senior Notes Due 2016 $ 400 $ — 2.666% June 15, December 15 Other debt 800 $ — 1.0% - 1.25% Total short-term debt 1,200 — Long-term debt: 2.650% Senior Notes Due 2016 — 400 2.666% June 15, December 15 7.125% Senior Notes Due 2017 200 200 7.190% April 15, October 15 2.625% Senior Notes Due 2020 600 — 2.640% April 1, October 1 4.300% Senior Notes Due 2021 750 750 4.326% June 15, December 15 3.900% Senior Notes Due 2025 700 — 3.944% April 1, October 1 5.100% Senior Notes Due 2035 500 — 5.127% April 1, October 1 5.850% Senior Notes Due 2041 600 600 5.879% June 15, December 15 3,350 1,950 Total unamortized discount (8 ) (3 ) Total long-term debt 3,342 1,947 Total debt $ 4,542 $ 1,947 </t>
  </si>
  <si>
    <t>Restructuring Charges and Asset Impairments (Tables)</t>
  </si>
  <si>
    <t>Components of the restructuring and asset impairment</t>
  </si>
  <si>
    <t>The following table summarizes major components of the restructuring and asset impairment charges during each fiscal year: 2015 2014 2013 (In millions) 2012 Global Restructuring Plan Severance and other employee-related costs $ (1 ) $ 5 $ 39 2012 EES Restructuring Plan Severance and other employee-related costs — — 8 Contract cancellation and other costs (2 ) — 6 Asset impairments — — 12 Others Severance and other employee-related costs 9 — 2 Contract cancellation and other costs 1 — (4 ) Asset impairments 7 — — $ 14 $ 5 $ 63</t>
  </si>
  <si>
    <t>Restructuring and asset impairment charges by segment</t>
  </si>
  <si>
    <t>Restructuring and asset impairment charges for each fiscal year were recorded as follows: 2015 2014 2013 (In millions) Silicon Systems $ — $ — $ 1 Applied Global Services — — 2 Energy and Environmental Solutions 15 — 25 Corporate Unallocated (1 ) 5 35 Total $ 14 $ 5 $ 63</t>
  </si>
  <si>
    <t>Changes in restructuring reserves related to other restructuring plans and facilities realignment</t>
  </si>
  <si>
    <t>Changes in restructuring reserves were as follows: 2012 Global Restructuring Plan 2012 EES Restructuring Plan Others Severance and Other Employee-Related Costs Severance and Other Employee-Related Costs Contract Cancellation and Other Costs Severance and Other Employee-Related Costs Contract Cancellation and Other Costs Total (In millions) Balance, October 28, 2012 $ 106 $ 16 $ 1 $ 5 $ 5 $ 133 Provision for restructuring reserves 35 7 8 2 — 52 Consumption of reserves (111 ) (18 ) (2 ) (5 ) — (136 ) Adjustment of restructuring reserves (4 ) — (2 ) — (4 ) (10 ) Balance, October 27, 2013 $ 26 $ 5 $ 5 $ 2 $ 1 $ 39 Provision for restructuring reserves 7 — — — — 7 Consumption of reserves (27 ) (5 ) (1 ) (2 ) — (35 ) Adjustment of restructuring reserves (2 ) — — — — (2 ) Balance, October 26, 2014 $ 4 $ — $ 4 $ — $ 1 $ 9 Provision for restructuring reserves — — — 8 1 9 Consumption of reserves (2 ) — (1 ) (5 ) (1 ) (9 ) Adjustment of restructuring reserves (1 ) — (2 ) — — (3 ) Balance, October 25, 2015 $ 1 $ — $ 1 $ 3 $ 1 $ 6</t>
  </si>
  <si>
    <t>Stockholders' Equity, Comprehensive Income and Share-Based Compensation (Tables)</t>
  </si>
  <si>
    <t>Components of accumulated other comprehensive loss, after-tax basis</t>
  </si>
  <si>
    <t>Changes in the components of AOCI, net of tax, were as follows: Unrealized Gain (Loss) on Investments, Net Unrealized Gain (Loss) on Derivative Instruments Qualifying as Cash Flow Hedges Defined and Postretirement Benefit Plans Cumulative Translation Adjustments Total (In millions) Balance at October 27, 2013 $ 25 $ 2 $ (72 ) $ 7 $ (38 ) Other comprehensive income (loss) before reclassifications 8 4 (36 ) (2 ) (26 ) Amounts reclassified out of AOCI (9 ) (6 ) 3 — (12 ) Other comprehensive loss, net of tax (1 ) (2 ) (33 ) (2 ) (38 ) Balance at October 26, 2014 $ 24 $ — $ (105 ) $ 5 $ (76 ) Other comprehensive income (loss) before reclassifications (11 ) (9 ) (5 ) — (25 ) Amounts reclassified out of AOCI 1 (6 ) 5 9 9 Other comprehensive income (loss), net of tax (10 ) (15 ) — 9 (16 ) Balance at October 25, 2015 $ 14 $ (15 ) $ (105 ) $ 14 $ (92 )</t>
  </si>
  <si>
    <t>Summary of stock repurchases</t>
  </si>
  <si>
    <t>The following table summarizes Applied’s stock repurchases for each fiscal year: 2015 2014 2013 (In millions, except per share amounts) Shares of common stock repurchased 76 — 18 Cost of stock repurchased $ 1,325 — $ 245 Average price paid per share $ 17.33 — $ 13.60</t>
  </si>
  <si>
    <t>Total share-based compensation and related tax benefits</t>
  </si>
  <si>
    <t>Applied recognized total share-based compensation expense related to stock options, ESPP shares, restricted stock, restricted stock units, performance shares and performance units, and related tax benefits for each fiscal year as follows: 2015 2014 2013 (In millions) Share-based compensation $ 187 $ 177 $ 162 Tax benefit recognized $ 52 $ 50 $ 45</t>
  </si>
  <si>
    <t>Effect of share-based compensation on the results of operations</t>
  </si>
  <si>
    <t>The effect of share-based compensation on the results of operations for each fiscal year was as follows: 2015 2014 2013 (In millions) Cost of products sold $ 57 $ 53 $ 50 Research, development, and engineering 69 66 53 Marketing and selling 26 23 20 General and administrative 35 35 34 Restructuring charge — — 5 Total $ 187 $ 177 $ 162</t>
  </si>
  <si>
    <t>Weighted average assumptions used for stock options granted and assumed</t>
  </si>
  <si>
    <t>The weighted average assumptions used in the model for the stock options granted and assumed are outlined below: 2013 Stock Options: Dividend yield 2.7 % Expected volatility 29.5 % Risk-free interest rate 1.44 % Expected life (in years) 4.5</t>
  </si>
  <si>
    <t>Information with repsect to stock options</t>
  </si>
  <si>
    <t>Information with respect to stock options for each fiscal year is as follows: 2015 2014 2013 (In millions) Aggregate intrinsic value of outstanding stock options $ 6 $ 19 $ 49 Total intrinsic value of stock options exercised $ 6 $ 39 $ 63 Total fair value of stock options vested $ 1 $ 1 $ 4 Cash received from stock option exercises $ 3 $ 29 $ 88 Actual tax benefit realized from options exercised $ 2 $ 12 $ 19</t>
  </si>
  <si>
    <t>Stock option activity</t>
  </si>
  <si>
    <t>Stock option activity during each fiscal year was as follows: 2015 2014 2013 Shares Weighted Average Exercise Price Shares Weighted Average Exercise Price Shares Weighted Average Exercise Price (In millions, except per share amounts) Outstanding, beginning of year 2 $ 10.87 6 $ 9.12 21 $ 10.53 Granted and assumed in Varian acquisition — $ — — $ — 1 $ 15.06 Exercised (1 ) $ 5.90 (4 ) $ 7.85 (11 ) $ 8.16 Canceled and forfeited — $ — — $ — (5 ) $ 17.62 Outstanding, end of year 1 $ 12.45 2 $ 10.87 6 $ 9.12 Exercisable, end of year 1 $ 10.98 1 $ 7.97 5 $ 7.90</t>
  </si>
  <si>
    <t>Options outstanding and exercisable</t>
  </si>
  <si>
    <t xml:space="preserve">The following table summarizes information with respect to options outstanding and exercisable at October 25, 2015 : Options Outstanding Options Exercisable Range of Exercise Prices Number of Shares Weighted Average Exercise Price Weighted Average Remaining Contractual Life Aggregate Intrinsic Value Number of Shares Weighted Average Exercise Price Aggregate Intrinsic Value (In millions) (In years) (In millions) (In millions) (In millions) $3.36 — $9.99 — $ 5.58 1.12 $ 4 — $ 5.58 $ 4 $10.00 — $15.06 1 $ 15.03 4.80 2 1 $ 15.00 1 1 $ 12.45 3.79 $ 6 1 $ 10.98 $ 5 Options exercisable and expected to become exercisable 1 $ 12.45 3.79 $ 6 </t>
  </si>
  <si>
    <t>Restricted stock units and restricted stock activity</t>
  </si>
  <si>
    <t>A summary of the changes in restricted stock units, restricted stock, performance shares and performance units outstanding under Applied’s equity compensation plans is presented below: Shares Weighted Average Grant Date Fair Value Weighted Average Remaining Contractual Term Aggregate Intrinsic Value (In millions, except per share amounts) Non-vested restricted stock units, restricted stock, performance shares and performance units at October 28, 2012 36 $ 11.53 2.6 years $ 376 Granted 19 $ 10.55 Vested (11 ) $ 11.44 Canceled (6 ) $ 11.28 Non-vested restricted stock units, restricted stock, performance shares and performance units at October 27, 2013 38 $ 11.11 2.4 years $ 662 Granted 11 $ 16.58 Vested (13 ) $ 11.13 Canceled (3 ) $ 11.72 Non-vested restricted stock units, restricted stock, performance shares and performance units at October 26, 2014 33 $ 12.59 2.3 years $ 698 Granted 10 $ 22.60 Vested (15 ) $ 12.04 Canceled (1 ) $ 14.98 Non-vested restricted stock units, restricted stock, performance shares and performance units at October 25, 2015 27 $ 16.41 2.2 years $ 440 Non-vested restricted stock units, restricted stock, performance shares and performance units expected to vest 24 $ 15.93 2.0 years $ 402</t>
  </si>
  <si>
    <t>Significant valuation assumptions in relation to ESPP</t>
  </si>
  <si>
    <t xml:space="preserve"> Underlying assumptions used in the model and the weighted average estimated fair value of purchase rights under the ESPP for each fiscal year are outlined in the following table: 2015 2014 2013 ESPP: Dividend yield 2.20 % 1.96 % 2.80 % Expected volatility 31.8 % 26.3 % 24.8 % Risk-free interest rate 0.19 % 0.06 % 0.09 % Expected life (in years) 0.5 0.5 0.5 Weighted average estimated fair value $4.55 $4.56 $3.08</t>
  </si>
  <si>
    <t>Employee Benefit Plans (Tables)</t>
  </si>
  <si>
    <t>Changes in benefit obligations and plan assets including post-retirement benefits</t>
  </si>
  <si>
    <t xml:space="preserve">A summary of the changes in benefit obligations and plan assets, which includes post-retirement benefits, for each fiscal year is presented below: 2015 2014 2013 (In millions, except percentages) Change in projected benefit obligation Beginning projected benefit obligation $ 479 $ 445 $ 434 Service cost 15 17 20 Interest cost 13 17 15 Plan participants’ contributions 1 1 1 Actuarial (gain) loss 12 62 (16 ) Curtailments, settlements and special termination benefits (1 ) (26 ) (8 ) Foreign currency exchange rate changes (39 ) (22 ) 10 Benefits paid (9 ) (12 ) (10 ) Plan amendments and business combinations — (3 ) (1 ) Ending projected benefit obligation $ 471 $ 479 $ 445 Ending accumulated benefit obligation $ 434 $ 446 $ 409 Range of assumptions to determine benefit obligations Discount rate 0.9% - 4.4% 1.0% - 4.4% 1.1% - 4.5% Rate of compensation increase 1.9% - 3.6% 2.0% - 4.0% 2.0% - 4.7% Change in plan assets Beginning fair value of plan assets $ 268 $ 248 $ 214 Return on plan assets 19 20 18 Employer contributions 21 48 24 Plan participants’ contributions 1 1 1 Foreign currency exchange rate changes (18 ) (11 ) 8 Divestitures, settlements and business combinations (1 ) (26 ) (7 ) Benefits paid (9 ) (12 ) (10 ) Ending fair value of plan assets $ 281 $ 268 $ 248 Funded status $ (190 ) $ (211 ) $ (197 ) Amounts recognized in the consolidated balance sheets Noncurrent asset $ 19 $ 17 $ 9 Current liability (3 ) (3 ) (4 ) Noncurrent liability (206 ) (225 ) (202 ) Total $ (190 ) $ (211 ) $ (197 ) Estimated amortization from accumulated other comprehensive loss into net periodic benefit cost over the next fiscal period Actuarial loss $ 6 $ 6 $ 4 Prior service cost credit (1 ) — — Total $ 5 $ 6 $ 4 Amounts recognized in accumulated other comprehensive loss Net actuarial loss $ 135 $ 134 $ 91 Prior service cost (credit) — (1 ) 2 Total $ 135 $ 133 $ 93 Plans with projected benefit obligations in excess of plan assets Projected benefit obligation $ 308 $ 326 $ 438 Fair value of plan assets $ 98 $ 98 $ 233 Plans with accumulated benefit obligations in excess of plan assets Accumulated benefit obligation $ 274 $ 297 $ 269 Fair value of plan assets $ 98 $ 98 $ 99 2015 2014 Plan assets — allocation Equity securities 39 % 39 % Debt securities 42 % 38 % Insurance contracts 14 % 15 % Other investments 4 % 5 % Cash 1 % 3 % </t>
  </si>
  <si>
    <t>Summary of ending fair value of the plan assets</t>
  </si>
  <si>
    <t>The following table presents a summary of the ending fair value of the plan assets: October 25, 2015 October 26, 2014 Level 1 Level 2 Level 3 Total Level 1 Level 2 Level 3 Total (In millions) Equity securities $ 42 $ 66 $ — $ 108 $ 38 $ 66 $ — $ 104 Debt securities 8 111 — 119 8 94 — 102 Insurance contracts — — 40 40 — — 41 41 Other investments — 12 — 12 — 12 — 12 Cash 2 — — 2 9 — — 9 Total $ 52 $ 189 $ 40 $ 281 $ 55 $ 172 $ 41 $ 268</t>
  </si>
  <si>
    <t>Activity in Level 3 instruments</t>
  </si>
  <si>
    <t xml:space="preserve">The following table presents the activity in Level 3 instruments for each fiscal year: 2015 2014 (In millions) Balance, beginning of year $ 41 $ 47 Actual return on plan assets: Relating to assets still held at reporting date 2 — Purchases, sales, settlements, net 1 (2 ) Currency impact (4 ) (4 ) Balance, end of year $ 40 $ 41 </t>
  </si>
  <si>
    <t>Schedule of net benefit costs and assumptions used</t>
  </si>
  <si>
    <t>A summary of the components of net periodic benefit costs and the weighted average assumptions used for net periodic benefit cost and benefit obligation calculations for each fiscal year is presented below: 2015 2014 2013 (In millions, except percentages) Components of net periodic benefit cost Service cost $ 15 $ 17 $ 20 Interest cost 13 17 15 Expected return on plan assets (15 ) (14 ) (12 ) Amortization of actuarial loss and prior service credit 7 4 6 Settlement and curtailment loss (1 ) 3 — Net periodic benefit cost $ 19 $ 27 $ 29 Weighted average assumptions Discount rate 3.00 % 3.68 % 3.46 % Expected long-term return on assets 5.62 % 5.64 % 5.38 % Rate of compensation increase 2.74 % 3.29 % 3.07 %</t>
  </si>
  <si>
    <t>Schedule of expected benefit payments</t>
  </si>
  <si>
    <t>Future expected benefit payments for the pension plans and the post-retirement plan over the next ten fiscal years are as follows: Benefit Payments (In millions) 2016 $ 15 2017 12 2018 11 2019 12 2020 12 2021-2025 72 $ 134</t>
  </si>
  <si>
    <t>Income Taxes (Tables)</t>
  </si>
  <si>
    <t>Components of income from operations before income taxes</t>
  </si>
  <si>
    <t>The components of income before income taxes for each fiscal year were as follows: 2015 2014 2013 (In millions) U.S. $ 629 $ 612 $ 194 Foreign 969 836 156 $ 1,598 $ 1,448 $ 350</t>
  </si>
  <si>
    <t>Components of the provision for income taxes</t>
  </si>
  <si>
    <t>The components of the provision for income taxes for each fiscal year were as follows: 2015 2014 2013 (In millions) Current: U.S. $ 134 $ 270 $ 3 Foreign 199 97 72 State 18 27 2 351 394 77 Deferred: U.S. (194 ) (9 ) 34 Foreign 69 (3 ) (19 ) State (5 ) (6 ) 2 (130 ) (18 ) 17 $ 221 $ 376 $ 94</t>
  </si>
  <si>
    <t>Effective income tax rate continuing operations tax rate reconciliation</t>
  </si>
  <si>
    <t>A reconciliation between the statutory U.S. federal income tax rate of 35 percent and Applied’s actual effective income tax rate for each fiscal year is presented below: 2015 2014 2013 Tax provision at U.S. statutory rate 35.0 % 35.0 % 35.0 % Resolutions from prior years’ income tax filings (4.9 ) 2.0 (4.7 ) Effect of foreign operations taxed at various rates (16.3 ) (10.9 ) (21.1 ) State income taxes, net of federal benefit 0.9 1.0 0.8 Research and other tax credits (0.2 ) (0.3 ) (5.4 ) U.S. domestic production deduction (0.6 ) (1.3 ) (1.0 ) Acquisition costs (1.1 ) 0.8 — Goodwill impairment — — 22.5 Share-based compensation 0.8 0.4 2.2 Other 0.2 (0.7 ) (1.4 ) 13.8 % 26.0 % 26.9 %</t>
  </si>
  <si>
    <t>Components of deferred income tax assets and liabilities</t>
  </si>
  <si>
    <t>The components of deferred income tax assets and liabilities were as follows: October 25, October 26, (In millions) Deferred tax assets: Allowance for doubtful accounts $ 20 $ 26 Inventory reserves and basis difference 155 128 Installation and warranty reserves 11 18 Accrued liabilities 106 123 Deferred revenue 17 32 Tax credits and net operating losses 196 160 Deferred compensation 79 44 Share-based compensation 53 57 Fixed assets — 16 Other 150 27 Gross deferred tax assets 787 631 Valuation allowance (207 ) (173 ) Total deferred tax assets 580 458 Deferred tax liabilities: Fixed assets (15 ) — Intangible assets (91 ) (92 ) Undistributed foreign earnings (68 ) (87 ) Foreign exchange (4 ) (12 ) Total gross deferred tax liabilities (178 ) (191 ) Net deferred tax assets $ 402 $ 267 The following table presents the breakdown between current and non-current net deferred tax assets and liabilities: October 25, October 26, (In millions) Current deferred tax asset $ 403 $ 232 Non-current deferred tax asset 55 67 Non-current deferred tax liability (56 ) (32 ) $ 402 $ 267</t>
  </si>
  <si>
    <t>Summary of valuation allowance</t>
  </si>
  <si>
    <t xml:space="preserve">A valuation allowance is recorded to reflect the estimated amount of net deferred tax assets that may not be realized. Changes in the valuation allowance in each fiscal year were as follows: 2015 2014 2013 (In millions) Beginning balance $ 173 $ 116 $ 46 Increases 40 60 70 Decreases (6 ) (3 ) — Ending balance $ 207 $ 173 $ 116 </t>
  </si>
  <si>
    <t>A reconciliation of gross unrecognized tax benefits</t>
  </si>
  <si>
    <t xml:space="preserve"> A reconciliation of the beginning and ending balances of the total amounts of gross unrecognized tax benefits in each fiscal year is as follows: 2015 2014 2013 (In millions) Beginning balance of gross unrecognized tax benefits $ 134 $ 194 $ 174 Settlements with tax authorities (16 ) (143 ) (15 ) Lapses of statutes of limitation (1 ) (2 ) (15 ) Increases in tax positions for current year 43 52 48 Increases in tax positions for prior years 21 42 2 Decreases in tax positions for prior years (4 ) (9 ) — Ending balance of gross unrecognized tax benefits $ 177 $ 134 $ 194</t>
  </si>
  <si>
    <t>Warranty, Guarantees, Commitments and Contingencies (Tables)</t>
  </si>
  <si>
    <t>Future minimum lease payments</t>
  </si>
  <si>
    <t>As of October 25, 2015 , future minimum lease payments are expected to be as follows: Lease Payments Fiscal (In millions) 2016 $ 25 2017 16 2018 8 2019 5 2020 3 Thereafter 4 $ 61</t>
  </si>
  <si>
    <t>Changes in the warranty reserves</t>
  </si>
  <si>
    <t>Changes in the warranty reserves during each fiscal year were as follows: 2015 2014 2013 (In millions) Beginning balance $ 113 $ 102 $ 119 Provisions for warranty 117 115 103 Consumption of reserves (104 ) (104 ) (120 ) Ending balance $ 126 $ 113 $ 102</t>
  </si>
  <si>
    <t>Industry Segment Operations (Tables)</t>
  </si>
  <si>
    <t>Net sales and operating income (loss) for each reportable segment</t>
  </si>
  <si>
    <t>Information for each reportable segment for and as of the end of each fiscal year is as follows: Net Sales Operating Income (Loss) Depreciation/ Amortization Capital Expenditures Segment Assets (In millions) 2015: Silicon Systems $ 6,135 $ 1,410 $ 268 $ 115 $ 5,464 Applied Global Services 2,531 664 10 12 2,254 Display 780 156 5 13 456 Energy and Environmental Solutions 213 (61 ) 7 3 118 Total Segment $ 9,659 $ 2,169 $ 290 $ 143 $ 8,292 2014: Silicon Systems $ 5,978 $ 1,391 $ 268 $ 134 $ 5,508 Applied Global Services 2,200 573 11 7 2,042 Display 615 129 5 4 423 Energy and Environmental Solutions 279 15 9 1 173 Total Segment $ 9,072 $ 2,108 $ 293 $ 146 $ 8,146 2013: Silicon Systems $ 4,775 $ 876 $ 260 $ 118 $ 5,525 Applied Global Services 2,023 436 13 7 1,958 Display 538 74 8 6 293 Energy and Environmental Solutions 173 (433 ) 22 1 183 Total Segment $ 7,509 $ 953 $ 303 $ 132 $ 7,959</t>
  </si>
  <si>
    <t>Reconciliations of total segment operating income to Applied's consolidated operating income</t>
  </si>
  <si>
    <t>Reconciliations of segment operating results to Applied consolidated totals for each fiscal year are as follows: 2015 2014 2013 (In millions) Total segment operating income $ 2,169 $ 2,108 $ 953 Corporate and unallocated costs (515 ) (540 ) (462 ) Restructuring charges and asset impairments — (5 ) (35 ) Certain items associated with terminated business combination (50 ) (73 ) (17 ) Gain (loss) on derivatives associated with terminated business combination 89 30 (7 ) Income from operations $ 1,693 $ 1,520 $ 432</t>
  </si>
  <si>
    <t>Reconciliations of depreciation and amortization expense to Applied's consolidated totals</t>
  </si>
  <si>
    <t>Reconciliations of depreciation and amortization expense to Applied consolidated totals for each fiscal year are as follows: 2015 2014 2013 (In millions) Total segment depreciation and amortization $ 290 $ 293 $ 303 Depreciation on shared facilities and information technology assets 81 82 107 Consolidated depreciation and amortization $ 371 $ 375 $ 410</t>
  </si>
  <si>
    <t>Reconciliation of capital expenditures to Applied's consolidated totals</t>
  </si>
  <si>
    <t>Reconciliations of capital expenditures to Applied consolidated totals for each fiscal year are as follows: 2015 2014 2013 (In millions) Total segment capital expenditures $ 143 $ 146 $ 132 Shared facilities and information technology assets 72 95 65 Consolidated capital expenditures $ 215 $ 241 $ 197</t>
  </si>
  <si>
    <t>Reconciliation of segment assets to Applied's consolidated totals</t>
  </si>
  <si>
    <t>Reconciliations of segment assets to Applied consolidated totals for each fiscal year are as follows: October 25, October 26, (In millions) Total segment assets $ 8,292 $ 8,146 Cash and investments 5,911 4,060 Allowance for bad debts (49 ) (58 ) Deferred income taxes 458 299 Other current assets 148 147 Common property, plant and equipment 514 522 Other assets 34 58 Consolidated total assets $ 15,308 $ 13,174</t>
  </si>
  <si>
    <t>Net sales and long-lived assets by geographic region</t>
  </si>
  <si>
    <t>Net sales and long-lived assets by geographic region for and as of each fiscal year were as follows: 2015 2014 2013 (In millions) Net sales: United States $ 1,630 $ 1,966 $ 1,473 Taiwan 2,600 2,702 2,640 China 1,623 1,608 787 Korea 1,654 965 924 Japan 1,078 817 685 Europe 642 658 680 Southeast Asia 432 356 320 Total outside United States 8,029 7,106 6,036 Consolidated total $ 9,659 $ 9,072 $ 7,509 October 25, October 26, (In millions) Long-lived assets: United States $ 705 $ 636 Taiwan 39 34 China 46 61 Korea 12 12 Japan 6 5 Europe 75 99 Southeast Asia 73 77 Total outside United States 251 288 Consolidated total $ 956 $ 924</t>
  </si>
  <si>
    <t>Companies accounted for at least 10 percent of Applied's net sales</t>
  </si>
  <si>
    <t>The following customers accounted for at least 10 percent of Applied’s net sales in each fiscal year, which were for products in multiple reportable segments: 2015 2014 2013 Samsung Electronics Co., Ltd. 18 % 12 % 13 % Taiwan Semiconductor Manufacturing Company Limited 15 % 21 % 27 %</t>
  </si>
  <si>
    <t>Unaudited Quarterly Consolidated Financial Data (Tables)</t>
  </si>
  <si>
    <t xml:space="preserve"> Fiscal Quarter First Second Third Fourth Fiscal Year (In millions, except per share amounts) 2015: Net sales $ 2,359 $ 2,442 $ 2,490 $ 2,368 $ 9,659 Gross profit $ 959 $ 1,016 $ 1,018 $ 959 $ 3,952 Net income $ 348 $ 364 $ 329 $ 336 $ 1,377 Earnings per diluted share $ 0.28 $ 0.29 $ 0.27 $ 0.28 $ 1.12 2014: Net sales $ 2,190 $ 2,353 $ 2,265 $ 2,264 $ 9,072 Gross profit $ 891 $ 1,001 $ 992 $ 959 $ 3,843 Net income $ 253 $ 262 $ 301 $ 256 $ 1,072 Earnings per diluted share $ 0.21 $ 0.21 $ 0.24 $ 0.21 $ 0.87</t>
  </si>
  <si>
    <t>Summary of Significant Accounting Policies (Operating Cycle) (Details)</t>
  </si>
  <si>
    <t>3 Months Ended</t>
  </si>
  <si>
    <t>Jul. 26, 2015</t>
  </si>
  <si>
    <t>Jan. 25, 2015</t>
  </si>
  <si>
    <t>Jul. 27, 2014</t>
  </si>
  <si>
    <t>Apr. 27, 2014</t>
  </si>
  <si>
    <t>Jan. 26, 2014</t>
  </si>
  <si>
    <t>Jul. 28, 2013</t>
  </si>
  <si>
    <t>Apr. 28, 2013</t>
  </si>
  <si>
    <t>Jan. 27, 2013</t>
  </si>
  <si>
    <t>Operating Cycle1</t>
  </si>
  <si>
    <t>91 days</t>
  </si>
  <si>
    <t>364 days</t>
  </si>
  <si>
    <t>Summary of Significant Accounting Policies (Useful Life) (Details)</t>
  </si>
  <si>
    <t>Minimum</t>
  </si>
  <si>
    <t>Property, Plant and Equipment [Line Items]</t>
  </si>
  <si>
    <t>Intangible assets estimated useful lives</t>
  </si>
  <si>
    <t>1 year</t>
  </si>
  <si>
    <t>Maximum</t>
  </si>
  <si>
    <t>15 years</t>
  </si>
  <si>
    <t>Building and improvements | Minimum</t>
  </si>
  <si>
    <t>Useful life</t>
  </si>
  <si>
    <t>3 years</t>
  </si>
  <si>
    <t>Building and improvements | Maximum</t>
  </si>
  <si>
    <t>30 years</t>
  </si>
  <si>
    <t>Demonstration and manufacturing equipment | Minimum</t>
  </si>
  <si>
    <t>Demonstration and manufacturing equipment | Maximum</t>
  </si>
  <si>
    <t>5 years</t>
  </si>
  <si>
    <t>Software | Minimum</t>
  </si>
  <si>
    <t>Software | Maximum</t>
  </si>
  <si>
    <t>Furniture, fixtures and other equipment | Minimum</t>
  </si>
  <si>
    <t>Furniture, fixtures and other equipment | Maximum</t>
  </si>
  <si>
    <t>Land improvements | Maximum</t>
  </si>
  <si>
    <t>Term of amortization</t>
  </si>
  <si>
    <t>Leasehold improvements | Maximum</t>
  </si>
  <si>
    <t>Earnings Per Share (Details) - USD ($) $ / shares in Units, shares in Millions, $ in Millions</t>
  </si>
  <si>
    <t>Numerator:</t>
  </si>
  <si>
    <t>Denominator:</t>
  </si>
  <si>
    <t>Weighted average common shares outstanding</t>
  </si>
  <si>
    <t>Effect of dilutive stock options, restricted stock units and employee stock purchase plan shares</t>
  </si>
  <si>
    <t>Denominator for diluted earnings per share</t>
  </si>
  <si>
    <t>Basic earnings per share (in dollars per share)</t>
  </si>
  <si>
    <t>Diluted earnings per share (in dollars per share)</t>
  </si>
  <si>
    <t>Potentially dilutive securities</t>
  </si>
  <si>
    <t>Cash, Cash Equivalents and Investments (Cash, Cash Equivalents and Investments by Security Type) (Details) - USD ($) $ in Millions</t>
  </si>
  <si>
    <t>Oct. 28, 2012</t>
  </si>
  <si>
    <t>Schedule of Investment Income, Reported Amounts, by Category [Line Items]</t>
  </si>
  <si>
    <t>Cash</t>
  </si>
  <si>
    <t>Cash equivalents:</t>
  </si>
  <si>
    <t>Money market funds</t>
  </si>
  <si>
    <t>Non-U.S. government securities</t>
  </si>
  <si>
    <t>[1]</t>
  </si>
  <si>
    <t>Municipal securities</t>
  </si>
  <si>
    <t>Commercial paper, corporate bonds and medium-term notes</t>
  </si>
  <si>
    <t>Total Cash equivalents</t>
  </si>
  <si>
    <t>Total Cash and Cash equivalents</t>
  </si>
  <si>
    <t>Short-term and long-term investments:</t>
  </si>
  <si>
    <t>Cost</t>
  </si>
  <si>
    <t>Gross Unrealized Gains</t>
  </si>
  <si>
    <t>Gross Unrealized Losses</t>
  </si>
  <si>
    <t>Estimated Fair Value</t>
  </si>
  <si>
    <t>Equity investments in privately-held companies</t>
  </si>
  <si>
    <t>Total Cash, Cash equivalents and Investments</t>
  </si>
  <si>
    <t>Total fixed income securities [Member]</t>
  </si>
  <si>
    <t>U.S. Treasury and agency securities</t>
  </si>
  <si>
    <t>Asset-backed and mortgage-backed securities</t>
  </si>
  <si>
    <t>Publicly traded equity securities</t>
  </si>
  <si>
    <t>Includes agency debt securities guaranteed by non-U.S. governments, which consist of Canada and Germany.</t>
  </si>
  <si>
    <t>Cash, Cash Equivalents and Investments (Contractual Maturities) (Details) $ in Millions</t>
  </si>
  <si>
    <t>Oct. 25, 2015USD ($)</t>
  </si>
  <si>
    <t>Due in one year or less, Cost</t>
  </si>
  <si>
    <t>Due after one through five years, Cost</t>
  </si>
  <si>
    <t>No single maturity date, Cost</t>
  </si>
  <si>
    <t>Investments maturities amortized, Cost</t>
  </si>
  <si>
    <t>Due in one year or less, Estimated Fair Value</t>
  </si>
  <si>
    <t>Due after one through five years, Estimated Fair Value</t>
  </si>
  <si>
    <t>No single maturity date, Estimated Fair Value</t>
  </si>
  <si>
    <t>Investments maturities, Estimated Fair Value</t>
  </si>
  <si>
    <t>Securities with no single maturity date include publicly-traded and privately-held equity securities, and asset-backed and mortgage-backed securities.</t>
  </si>
  <si>
    <t>Cash, Cash Equivalents and Investments (Gains and Losses on Investments) (Details) - USD ($) $ in Millions</t>
  </si>
  <si>
    <t>Gains and Losses on Investments</t>
  </si>
  <si>
    <t>Gross realized gains</t>
  </si>
  <si>
    <t>Gross realized losses</t>
  </si>
  <si>
    <t>Cash, Cash Equivalents and Investments (Narrative) (Details) - USD ($)</t>
  </si>
  <si>
    <t>Marketable securities</t>
  </si>
  <si>
    <t>Impairments of investments</t>
  </si>
  <si>
    <t>Fair Value Measurements (Assets Measured at Fair Value on a Recurring Basis) (Details) - Fair Value, Measurements, Recurring - USD ($) $ in Millions</t>
  </si>
  <si>
    <t>Assets:</t>
  </si>
  <si>
    <t>Foreign exchange derivative assets</t>
  </si>
  <si>
    <t>Investment securities</t>
  </si>
  <si>
    <t>Level 1 | Money market funds</t>
  </si>
  <si>
    <t>Level 1 | U.S. Treasury and agency securities</t>
  </si>
  <si>
    <t>Level 1 | Non-U.S. government securities</t>
  </si>
  <si>
    <t>Level 1 | Municipal securities</t>
  </si>
  <si>
    <t>Level 1 | Commercial paper, corporate bonds and medium-term notes</t>
  </si>
  <si>
    <t>Level 1 | Asset-backed and mortgage-backed securities</t>
  </si>
  <si>
    <t>Level 1 | Publicly traded equity securities</t>
  </si>
  <si>
    <t>Level 2 | Money market funds</t>
  </si>
  <si>
    <t>Level 2 | U.S. Treasury and agency securities</t>
  </si>
  <si>
    <t>Level 2 | Non-U.S. government securities</t>
  </si>
  <si>
    <t>Level 2 | Municipal securities</t>
  </si>
  <si>
    <t>Level 2 | Commercial paper, corporate bonds and medium-term notes</t>
  </si>
  <si>
    <t>Level 2 | Asset-backed and mortgage-backed securities</t>
  </si>
  <si>
    <t>Level 2 | Publicly traded equity securities</t>
  </si>
  <si>
    <t>Fair Value Measurements (Narrative) (Details) - USD ($)</t>
  </si>
  <si>
    <t>Fair value of level one and level two transfers amount</t>
  </si>
  <si>
    <t>Reported Value Measurement</t>
  </si>
  <si>
    <t>Long-term debt value</t>
  </si>
  <si>
    <t>Reported Value Measurement | Short Term And Long Term Investments | Equity investments in privately-held companies</t>
  </si>
  <si>
    <t>Equity investments in privately-held companies measured on non-recurring basis</t>
  </si>
  <si>
    <t>Portion at Other than Fair Value Measurement</t>
  </si>
  <si>
    <t>Estimate of Fair Value Measurement | Level 2</t>
  </si>
  <si>
    <t>Estimate of Fair Value Measurement | Fair Value, Measurements, Nonrecurring | Level 3</t>
  </si>
  <si>
    <t>Derivative Instruments and Hedging Activities (Narrative) (Details) - USD ($) $ in Millions</t>
  </si>
  <si>
    <t>Derivative [Line Items]</t>
  </si>
  <si>
    <t>Time period for hedging of foreign currency transactions</t>
  </si>
  <si>
    <t>24 months</t>
  </si>
  <si>
    <t>Time period over which majority of after tax gain loss related to derivatives to be reclassified into earnings</t>
  </si>
  <si>
    <t>12 months</t>
  </si>
  <si>
    <t>Gain or (Loss) Recognized in Income</t>
  </si>
  <si>
    <t>Tokyo Electron Limited | Foreign exchange contracts</t>
  </si>
  <si>
    <t>Derivative instruments not designated as hedging instruments, Loss</t>
  </si>
  <si>
    <t>Fair Value, Measurements, Recurring | Tokyo Electron Limited | Foreign exchange contracts</t>
  </si>
  <si>
    <t>Derivative assets</t>
  </si>
  <si>
    <t>Designated as Hedging Instrument | Interest Rate Swap</t>
  </si>
  <si>
    <t>Notional Amount</t>
  </si>
  <si>
    <t>Loss on derivative</t>
  </si>
  <si>
    <t>10 years</t>
  </si>
  <si>
    <t>Derivative Instruments and Hedging Activities (Derivatives in Cash Flow Hedging Relationships) (Details) - USD ($) $ in Millions</t>
  </si>
  <si>
    <t>Derivative Instruments, Gain (Loss) [Line Items]</t>
  </si>
  <si>
    <t>Gain or (Loss) Recognized in AOCI</t>
  </si>
  <si>
    <t>Gain or (Loss) Reclassified from AOCI into Income</t>
  </si>
  <si>
    <t>Foreign exchange contracts | Cost of products sold</t>
  </si>
  <si>
    <t>Foreign exchange contracts | General and administrative</t>
  </si>
  <si>
    <t>Interest Rate Swap | Interest Expense</t>
  </si>
  <si>
    <t>Derivative Instruments and Hedging Activities (Derivatives Not Designated as Hedging Instruments) (Details) - USD ($) $ in Millions</t>
  </si>
  <si>
    <t>Foreign exchange contracts | Gain (loss) on derivatives associated with terminated business combination</t>
  </si>
  <si>
    <t>Accounts Receivable, Net (Sale and Discounting of Accounts Receivable) (Details) $ in Millions</t>
  </si>
  <si>
    <t>Oct. 26, 2014USD ($)</t>
  </si>
  <si>
    <t>Factored accounts receivable and discounted promissory notes</t>
  </si>
  <si>
    <t>Discounted letters of credit</t>
  </si>
  <si>
    <t>Accounts Receivable, Net (Net of Allowance for Doubtful Accounts) (Details) - USD ($) $ in Millions</t>
  </si>
  <si>
    <t>Valuation and Qualifying Accounts Disclosure [Line Items]</t>
  </si>
  <si>
    <t>Allowance for doubtful accounts</t>
  </si>
  <si>
    <t>Allowance for Doubtful Accounts</t>
  </si>
  <si>
    <t>Beginning balance</t>
  </si>
  <si>
    <t>Provision</t>
  </si>
  <si>
    <t>Deductions</t>
  </si>
  <si>
    <t>Ending balance</t>
  </si>
  <si>
    <t>Fiscal 2015, 2014 and 2013 deductions represent releases of allowance for doubtful accounts credited to expense as a result of an overall lower risk profile of Applied's customers.</t>
  </si>
  <si>
    <t>Balance Sheet Detail (Inventory) (Details) - USD ($) $ in Millions</t>
  </si>
  <si>
    <t>Customer service spares</t>
  </si>
  <si>
    <t>Raw materials</t>
  </si>
  <si>
    <t>Work-in-process</t>
  </si>
  <si>
    <t>Finished goods</t>
  </si>
  <si>
    <t>Total Inventories</t>
  </si>
  <si>
    <t>Inventory at customer locations included in finished goods</t>
  </si>
  <si>
    <t>Evaluation inventory</t>
  </si>
  <si>
    <t>Balance Sheet Detail (Other Current Assets) (Details) - USD ($) $ in Millions</t>
  </si>
  <si>
    <t>Other Current Assets</t>
  </si>
  <si>
    <t>Deferred income taxes, net</t>
  </si>
  <si>
    <t>Prepaid income taxes and income taxes receivable</t>
  </si>
  <si>
    <t>Prepaid expenses and other</t>
  </si>
  <si>
    <t>Total Other Current Assets</t>
  </si>
  <si>
    <t>Balance Sheet Detail (Property, Plant and Equipment) (Details) - USD ($) $ in Millions</t>
  </si>
  <si>
    <t>Property, Plant and Equipment, Net</t>
  </si>
  <si>
    <t>Gross property, plant and equipment</t>
  </si>
  <si>
    <t>Accumulated depreciation</t>
  </si>
  <si>
    <t>Net property, plant and equipment</t>
  </si>
  <si>
    <t>Depreciation</t>
  </si>
  <si>
    <t>Land and improvements</t>
  </si>
  <si>
    <t>Building and improvements</t>
  </si>
  <si>
    <t>Demonstration and manufacturing equipment</t>
  </si>
  <si>
    <t>Furniture, fixtures and other equipment</t>
  </si>
  <si>
    <t>Construction in progress</t>
  </si>
  <si>
    <t>Balance Sheet Detail Balance Sheet Account Detail (Restructuring Charges and Asset Impairments) (Details) - USD ($) $ in Millions</t>
  </si>
  <si>
    <t>Restructuring Cost and Reserve [Line Items]</t>
  </si>
  <si>
    <t>2012 EES Restructuring Plan</t>
  </si>
  <si>
    <t>2012 EES Restructuring Plan | Asset Impairments</t>
  </si>
  <si>
    <t>Balance Sheet Detail (Accounts Payable and Accrued Expenses) (Details) - USD ($) $ in Millions</t>
  </si>
  <si>
    <t>Accounts Payable and Accrued Expenses</t>
  </si>
  <si>
    <t>Accounts payable</t>
  </si>
  <si>
    <t>Compensation and employee benefits</t>
  </si>
  <si>
    <t>Dividends payable</t>
  </si>
  <si>
    <t>Other accrued taxes</t>
  </si>
  <si>
    <t>Interest payable</t>
  </si>
  <si>
    <t>Total accounts payable and accrued expenses</t>
  </si>
  <si>
    <t>Balance Sheet Detail (Customer Deposits) (Details) - USD ($) $ in Millions</t>
  </si>
  <si>
    <t>Customer Deposits and Deferred Revenue</t>
  </si>
  <si>
    <t>Customer deposits</t>
  </si>
  <si>
    <t>Deferred revenue</t>
  </si>
  <si>
    <t>Total Customer Deposits and Deferred Revenue</t>
  </si>
  <si>
    <t>Balance Sheet Detail (Other Liabilities) (Details) - USD ($) $ in Millions</t>
  </si>
  <si>
    <t>Other Liabilities</t>
  </si>
  <si>
    <t>Defined and postretirement benefit plans</t>
  </si>
  <si>
    <t>Total Other Liabilities</t>
  </si>
  <si>
    <t>Business Combinations (Narrative) (Details)</t>
  </si>
  <si>
    <t>Apr. 26, 2015USD ($)</t>
  </si>
  <si>
    <t>Tokyo Electron Limited</t>
  </si>
  <si>
    <t>Business Combinations [Line Items]</t>
  </si>
  <si>
    <t>Business Combination, Termination Fee</t>
  </si>
  <si>
    <t>Goodwill, Purchased Technology and Other Intangible Assets (Narrative) (Details) $ in Millions</t>
  </si>
  <si>
    <t>Oct. 25, 2015USD ($)reportable_unit</t>
  </si>
  <si>
    <t>Oct. 27, 2013USD ($)</t>
  </si>
  <si>
    <t>Schedule of Goodwill and Intangible Assets [Line Items]</t>
  </si>
  <si>
    <t>Number of reporting units | reportable_unit</t>
  </si>
  <si>
    <t>Weight of discounted cash flow method</t>
  </si>
  <si>
    <t>75.00%</t>
  </si>
  <si>
    <t>Weight of guideline company method</t>
  </si>
  <si>
    <t>25.00%</t>
  </si>
  <si>
    <t>Change in gross carrying amount of the amortized intangible assets</t>
  </si>
  <si>
    <t>Energy and Environmental Solutions</t>
  </si>
  <si>
    <t>Impairment of goodwill</t>
  </si>
  <si>
    <t>Accumulated goodwill impairment</t>
  </si>
  <si>
    <t>Impairment of intangible assets (excluding goodwill)</t>
  </si>
  <si>
    <t>Useful Life</t>
  </si>
  <si>
    <t>Goodwill, Purchased Technology and Other Intangible Assets (Goodwill and Other Indefinite-lived Intangible Assets) (Details) - USD ($) $ in Millions</t>
  </si>
  <si>
    <t>Indefinite-lived intangible assets</t>
  </si>
  <si>
    <t>Other Intangible Assets</t>
  </si>
  <si>
    <t>Silicon Systems</t>
  </si>
  <si>
    <t>Applied Global Services</t>
  </si>
  <si>
    <t>Display</t>
  </si>
  <si>
    <t>Goodwill, Purchased Technology and Other Intangible Assets (Purchased Technology and Intangible Assets) (Details) - USD ($) $ in Millions</t>
  </si>
  <si>
    <t>Summary of Purchased Technology and Intangible Assets [Line Items]</t>
  </si>
  <si>
    <t>Carrying amount</t>
  </si>
  <si>
    <t>Intangible assets - indefinite-lived</t>
  </si>
  <si>
    <t>Purchased Technology</t>
  </si>
  <si>
    <t>Goodwill, Purchased Technology and Other Intangible Assets (Finite-lived Intangible Assets) (Details) - USD ($) $ in Millions</t>
  </si>
  <si>
    <t>Amortized intangible assets</t>
  </si>
  <si>
    <t>Gross carrying amount</t>
  </si>
  <si>
    <t>Accumulated amortization</t>
  </si>
  <si>
    <t>Purchased Technology | Silicon Systems</t>
  </si>
  <si>
    <t>Purchased Technology | Applied Global Services</t>
  </si>
  <si>
    <t>Purchased Technology | Display</t>
  </si>
  <si>
    <t>Purchased Technology | Energy and Environmental Solutions</t>
  </si>
  <si>
    <t>Other | Silicon Systems</t>
  </si>
  <si>
    <t>Other | Applied Global Services</t>
  </si>
  <si>
    <t>Other | Display</t>
  </si>
  <si>
    <t>Other | Energy and Environmental Solutions</t>
  </si>
  <si>
    <t>Goodwill, Purchased Technology and Other Intangible Assets (Amortization Expense by Segment) (Details) - USD ($) $ in Millions</t>
  </si>
  <si>
    <t>Finite-Lived Intangible Assets [Line Items]</t>
  </si>
  <si>
    <t>Amortization expense</t>
  </si>
  <si>
    <t>Goodwill, Purchased Technology and Other Intangible Assets (Amortization Expense by Category) (Details) - USD ($) $ in Millions</t>
  </si>
  <si>
    <t>Indefinite Lived Intangible Assets By Category [Abstract]</t>
  </si>
  <si>
    <t>Goodwill, Purchased Technology and Other Intangible Assets (Future Estimated Amortization Expense) (Details) - USD ($) $ in Millions</t>
  </si>
  <si>
    <t>Thereafter</t>
  </si>
  <si>
    <t>Borrowing Facilities and Debt (Narrative) (Details) - USD ($)</t>
  </si>
  <si>
    <t>1 Months Ended</t>
  </si>
  <si>
    <t>Nov. 30, 2015</t>
  </si>
  <si>
    <t>Sep. 30, 2015</t>
  </si>
  <si>
    <t>Oct. 30, 2011</t>
  </si>
  <si>
    <t>Line of Credit Facility [Line Items]</t>
  </si>
  <si>
    <t>Amount outstanding</t>
  </si>
  <si>
    <t>Commercial paper program amount</t>
  </si>
  <si>
    <t>Total short-term debt</t>
  </si>
  <si>
    <t>Senior Notes</t>
  </si>
  <si>
    <t>Total unamortized discount</t>
  </si>
  <si>
    <t>Other debt</t>
  </si>
  <si>
    <t>Commercial Paper</t>
  </si>
  <si>
    <t>Revolving Credit</t>
  </si>
  <si>
    <t>Available revolving credit agreement</t>
  </si>
  <si>
    <t>Foreign Line of Credit</t>
  </si>
  <si>
    <t>2.650% Senior Notes Due 2016 | Senior Notes</t>
  </si>
  <si>
    <t>Stated interest rate</t>
  </si>
  <si>
    <t>2.65%</t>
  </si>
  <si>
    <t>2.650% Senior Notes Due 2016 | Senior Notes | Subsequent Event</t>
  </si>
  <si>
    <t>Repurchase amount</t>
  </si>
  <si>
    <t>Loss on repurchase of debt instrument</t>
  </si>
  <si>
    <t>Borrowing Facilities and Debt (Debt Outstanding) (Details) - USD ($) $ in Millions</t>
  </si>
  <si>
    <t>Short-term debt:</t>
  </si>
  <si>
    <t>Long-term debt:</t>
  </si>
  <si>
    <t>Principal amount</t>
  </si>
  <si>
    <t>Long-term Debt</t>
  </si>
  <si>
    <t>Total debt</t>
  </si>
  <si>
    <t>Senior Notes | 2.650% Senior Notes Due 2016</t>
  </si>
  <si>
    <t>Other debt | Minimum</t>
  </si>
  <si>
    <t>Effective Interest Rate</t>
  </si>
  <si>
    <t>1.00%</t>
  </si>
  <si>
    <t>Other debt | Maximum</t>
  </si>
  <si>
    <t>1.25%</t>
  </si>
  <si>
    <t>2.666%</t>
  </si>
  <si>
    <t>Senior Notes | 7.125% Senior Notes Due 2017</t>
  </si>
  <si>
    <t>7.19%</t>
  </si>
  <si>
    <t>7.125%</t>
  </si>
  <si>
    <t>Senior Notes | 2.625% Senior Notes Due 2020</t>
  </si>
  <si>
    <t>2.64%</t>
  </si>
  <si>
    <t>Senior Notes | 4.300% Senior Notes Due 2021</t>
  </si>
  <si>
    <t>4.326%</t>
  </si>
  <si>
    <t>4.30%</t>
  </si>
  <si>
    <t>Senior Notes | 3.900% Senior Notes Due 2025</t>
  </si>
  <si>
    <t>3.944%</t>
  </si>
  <si>
    <t>3.90%</t>
  </si>
  <si>
    <t>Senior Notes | 5.100% Senior Notes Due 2035</t>
  </si>
  <si>
    <t>5.127%</t>
  </si>
  <si>
    <t>5.10%</t>
  </si>
  <si>
    <t>Senior Notes | 5.850% Senior Notes Due 2041</t>
  </si>
  <si>
    <t>5.879%</t>
  </si>
  <si>
    <t>5.85%</t>
  </si>
  <si>
    <t>Restructuring Charges and Asset Impairments (Major Components of the Restructuring and Asset Impairment Charges) (Details) - USD ($) $ in Millions</t>
  </si>
  <si>
    <t>2012 Global Restructuring Plan | Severance and other employee-related costs</t>
  </si>
  <si>
    <t>2012 EES Restructuring Plan | Severance and other employee-related costs</t>
  </si>
  <si>
    <t>2012 EES Restructuring Plan | Contract cancellation and other costs</t>
  </si>
  <si>
    <t>Others | Severance and other employee-related costs</t>
  </si>
  <si>
    <t>Others | Contract cancellation and other costs</t>
  </si>
  <si>
    <t>Others | Asset Impairments</t>
  </si>
  <si>
    <t>Restructuring Charges and Asset Impairments (Restructuring and Asset Impairment Charges) (Details) - USD ($) $ in Millions</t>
  </si>
  <si>
    <t>Corporate Unallocated</t>
  </si>
  <si>
    <t>Restructuring Charges and Asset Impairments (Narrative) (Details) $ in Millions</t>
  </si>
  <si>
    <t>Oct. 03, 2012positions</t>
  </si>
  <si>
    <t>Oct. 27, 2013USD ($)positions</t>
  </si>
  <si>
    <t>Oct. 26, 2015USD ($)</t>
  </si>
  <si>
    <t>Oct. 28, 2012USD ($)</t>
  </si>
  <si>
    <t>Restructuring reserve</t>
  </si>
  <si>
    <t>2012 Global Restructuring Plan</t>
  </si>
  <si>
    <t>Number of positions eliminated | positions</t>
  </si>
  <si>
    <t>Cost incurred to date</t>
  </si>
  <si>
    <t>2012 EES Restructuring Plan | Maximum</t>
  </si>
  <si>
    <t>2012 EES Restructuring Plan | Inventory-related Charges</t>
  </si>
  <si>
    <t>Others | Severance and other employee-related costs | Forecast</t>
  </si>
  <si>
    <t>Energy and Environmental Solutions | Others</t>
  </si>
  <si>
    <t>Energy and Environmental Solutions | Others | Severance and other employee-related costs</t>
  </si>
  <si>
    <t>Energy and Environmental Solutions | Others | Inventory-related Charges</t>
  </si>
  <si>
    <t>Energy and Environmental Solutions | Others | Restructuring charge</t>
  </si>
  <si>
    <t>Energy and Environmental Solutions | Others | Restructuring charge | Minimum</t>
  </si>
  <si>
    <t>Energy and Environmental Solutions | Others | Restructuring charge | Maximum</t>
  </si>
  <si>
    <t>Restructuring Charges and Asset Impairments (Changes in Restructuring Reserves) (Details) - USD ($) $ in Millions</t>
  </si>
  <si>
    <t>Restructuring Reserve [Roll Forward]</t>
  </si>
  <si>
    <t>Beginning Balance</t>
  </si>
  <si>
    <t>Provision for restructuring reserves</t>
  </si>
  <si>
    <t>Consumption of reserves</t>
  </si>
  <si>
    <t>Adjustment of restructuring reserves</t>
  </si>
  <si>
    <t>Ending Balance</t>
  </si>
  <si>
    <t>Stockholders' Equity, Comprehensive Income and Share-Based Compensation (Accumulated Other Comprehensive Income (Loss) (Details) - USD ($) $ in Millions</t>
  </si>
  <si>
    <t>Accumulated Other Comprehensive Income (Loss), Net of Tax [Roll Forward]</t>
  </si>
  <si>
    <t>Other comprehensive income (loss) before reclassifications</t>
  </si>
  <si>
    <t>Amounts reclassified out of AOCI</t>
  </si>
  <si>
    <t>Unrealized Gain on Investments, Net</t>
  </si>
  <si>
    <t>Unrealized Gain on Derivative Instruments Qualifying as Cash Flow Hedges</t>
  </si>
  <si>
    <t>Defined and Postretirement Benefit Plans</t>
  </si>
  <si>
    <t>Cumulative Translation Adjustments</t>
  </si>
  <si>
    <t>Stockholders' Equity, Comprehensive Income and Share-Based Compensation (Narrative) (Details)</t>
  </si>
  <si>
    <t>9 Months Ended</t>
  </si>
  <si>
    <t>Oct. 27, 2013$ / shares</t>
  </si>
  <si>
    <t>Jul. 28, 2013$ / shares</t>
  </si>
  <si>
    <t>Oct. 25, 2015USD ($)Plan$ / sharesshares</t>
  </si>
  <si>
    <t>Oct. 26, 2014USD ($)$ / sharesshares</t>
  </si>
  <si>
    <t>Oct. 27, 2013USD ($)$ / sharesshares</t>
  </si>
  <si>
    <t>Stock Repurchase Program</t>
  </si>
  <si>
    <t>Authorized amount | $</t>
  </si>
  <si>
    <t>Period in force</t>
  </si>
  <si>
    <t>Remaining authorized repurchase amount | $</t>
  </si>
  <si>
    <t>Shares of common stock repurchased (in shares)</t>
  </si>
  <si>
    <t>Cash dividend declared (usd per share) | $ / shares</t>
  </si>
  <si>
    <t>Payments of dividends | $</t>
  </si>
  <si>
    <t>Share-based Compensation</t>
  </si>
  <si>
    <t>Number of employee stock purchase plans | Plan</t>
  </si>
  <si>
    <t>Stock Options</t>
  </si>
  <si>
    <t>Options granted</t>
  </si>
  <si>
    <t>First Quarter Dividend</t>
  </si>
  <si>
    <t>Second Quarter Dividend</t>
  </si>
  <si>
    <t>Third Quarter Dividend</t>
  </si>
  <si>
    <t>Fourth Quarter Dividend</t>
  </si>
  <si>
    <t>Employee Stock Purchase Plan</t>
  </si>
  <si>
    <t>Number of shares available for grant</t>
  </si>
  <si>
    <t>Employee Stock Purchase Plans</t>
  </si>
  <si>
    <t>Purchase period</t>
  </si>
  <si>
    <t>6 months</t>
  </si>
  <si>
    <t>Number of shares issued under the ESPP</t>
  </si>
  <si>
    <t>Employee Stock</t>
  </si>
  <si>
    <t>Total unrecognized compensation expense | $</t>
  </si>
  <si>
    <t>Weighted average period for unrecognized compensation expense to be recognized</t>
  </si>
  <si>
    <t>2 years 5 months</t>
  </si>
  <si>
    <t>Stock options scheduled to expire</t>
  </si>
  <si>
    <t>7 years</t>
  </si>
  <si>
    <t>Stock Options | Minimum</t>
  </si>
  <si>
    <t>Stock options scheduled to be vested</t>
  </si>
  <si>
    <t>Stock Options | Maximum</t>
  </si>
  <si>
    <t>4 years</t>
  </si>
  <si>
    <t>Restricted Stock Awards</t>
  </si>
  <si>
    <t>Restricted Stock Units, Restricted Stock, Performance Shares and Performance Units</t>
  </si>
  <si>
    <t>Tax benefit realized | $</t>
  </si>
  <si>
    <t>Restricted Stock</t>
  </si>
  <si>
    <t>Award conversion ratio to common stock</t>
  </si>
  <si>
    <t>Performance Shares/Performance Units</t>
  </si>
  <si>
    <t>Additional performance-based awards expected</t>
  </si>
  <si>
    <t>Restricted Stock Units, Restricted Stock, Performance Shares and Performance Units | Minimum | Certain Executive Officers</t>
  </si>
  <si>
    <t>Restricted Stock Units, Restricted Stock, Performance Shares and Performance Units | Maximum | Certain Executive Officers</t>
  </si>
  <si>
    <t>Purchase price of common stock, percent</t>
  </si>
  <si>
    <t>85.00%</t>
  </si>
  <si>
    <t>Stockholders' Equity, Comprehensive Income and Share-Based Compensation (Stock Repurchases) (Details) - USD ($) $ / shares in Units, shares in Millions, $ in Millions</t>
  </si>
  <si>
    <t>Cost of stock repurchased</t>
  </si>
  <si>
    <t>Average price paid per share (in dollars per share)</t>
  </si>
  <si>
    <t>Stockholders' Equity, Comprehensive Income and Share-Based Compensation (Share-based Compensation) (Details) - USD ($) $ in Millions</t>
  </si>
  <si>
    <t>Tax benefit recognized</t>
  </si>
  <si>
    <t>Stockholders' Equity, Comprehensive Income and Share-Based Compensation (Effect of Share-based Compensation) (Details) - USD ($) $ in Millions</t>
  </si>
  <si>
    <t>Employee Service Share-based Compensation, Allocation of Recognized Period Costs [Line Items]</t>
  </si>
  <si>
    <t>Total share-based compensation</t>
  </si>
  <si>
    <t>Restructuring charge</t>
  </si>
  <si>
    <t>Stockholders' Equity, Comprehensive Income and Share-Based Compensation (Weighted Average Assumptions used for Stock Options Granted and Assumed) (Details) - Stock Options</t>
  </si>
  <si>
    <t>Weighted Average Assumptions Used For Stock Options Granted</t>
  </si>
  <si>
    <t>Dividend yield</t>
  </si>
  <si>
    <t>2.70%</t>
  </si>
  <si>
    <t>Expected volatility</t>
  </si>
  <si>
    <t>29.50%</t>
  </si>
  <si>
    <t>Risk-free interest rate</t>
  </si>
  <si>
    <t>1.44%</t>
  </si>
  <si>
    <t>Expected life (in years)</t>
  </si>
  <si>
    <t>4 years 6 months</t>
  </si>
  <si>
    <t>Stockholders' Equity, Comprehensive Income and Share-Based Compensation (Stock Options) (Details) - USD ($) $ in Millions</t>
  </si>
  <si>
    <t>Aggregate intrinsic value of outstanding stock options</t>
  </si>
  <si>
    <t>Total intrinsic value of stock options exercised</t>
  </si>
  <si>
    <t>Total fair value of stock options vested</t>
  </si>
  <si>
    <t>Cash received from stock option exercises</t>
  </si>
  <si>
    <t>Actual tax benefit realized from options exercised</t>
  </si>
  <si>
    <t>Stockholders' Equity, Comprehensive Income and Share-Based Compensation (Stock Option Activity) (Details) - $ / shares shares in Millions</t>
  </si>
  <si>
    <t>Shares</t>
  </si>
  <si>
    <t>Granted and assumed in Varian acquisition</t>
  </si>
  <si>
    <t>Exercised</t>
  </si>
  <si>
    <t>Canceled and forfeited</t>
  </si>
  <si>
    <t>Exercisable, Shares</t>
  </si>
  <si>
    <t>Weighted Average Exercise Price</t>
  </si>
  <si>
    <t>Beginning Balance (in dollars per share)</t>
  </si>
  <si>
    <t>Granted and assumed in Varian acquisition (in dollars per share)</t>
  </si>
  <si>
    <t>Exercised (in dollars per share)</t>
  </si>
  <si>
    <t>Canceled and forfeited (in dollars per share)</t>
  </si>
  <si>
    <t>Ending Balance (in dollars per share)</t>
  </si>
  <si>
    <t>Exercisable, Weighted Average Exercise Price (in dollars per share)</t>
  </si>
  <si>
    <t>Stockholders' Equity, Comprehensive Income and Share-Based Compensation (Exercise Price) (Details) - USD ($) $ / shares in Units, shares in Millions, $ in Millions</t>
  </si>
  <si>
    <t>Options Outstanding</t>
  </si>
  <si>
    <t>Number of Shares</t>
  </si>
  <si>
    <t>Options exercisable and expected to become exercisable, Number of Shares</t>
  </si>
  <si>
    <t>Weighted Average Exercise Price (in dollar per share)</t>
  </si>
  <si>
    <t>Options exercisable and expected to become exercisable, Weighted Average Exercise Price (in dollars per share)</t>
  </si>
  <si>
    <t>Weighted Average Remaining Contractual Life</t>
  </si>
  <si>
    <t>3 years 9 months 15 days</t>
  </si>
  <si>
    <t>Options exercisable and expected to become exercisable, Weighted Average Remaining Contractual Life</t>
  </si>
  <si>
    <t>Aggregate Intrinsic Value</t>
  </si>
  <si>
    <t>Options exercisable and expected to become exercisable, Aggregate Intrinsic Value</t>
  </si>
  <si>
    <t>Options Exercisable</t>
  </si>
  <si>
    <t>Range $3.36 - $9.99</t>
  </si>
  <si>
    <t>Exercise price range, lower range limit (in dollar per share)</t>
  </si>
  <si>
    <t>Exercise price range, upper range limit (in dollar per share)</t>
  </si>
  <si>
    <t>1 year 1 month 13 days</t>
  </si>
  <si>
    <t>Range $10.00 - $15.06</t>
  </si>
  <si>
    <t>4 years 9 months 18 days</t>
  </si>
  <si>
    <t>Stockholders' Equity, Comprehensive Income and Share-Based Compensation (Restricted Stock Units, Restricted Stock, Performance Shares and Performance Units (Details) - Restricted Stock Units, Restricted Stock, Performance Shares and Performance Units - USD ($) $ / shares in Units, shares in Millions, $ in Millions</t>
  </si>
  <si>
    <t>Granted</t>
  </si>
  <si>
    <t>Vested</t>
  </si>
  <si>
    <t>Canceled</t>
  </si>
  <si>
    <t>Non-vested restricted stock units, restricted stock, performance shares and performance units expected to vest</t>
  </si>
  <si>
    <t>Weighted Average Grant Date Fair Value</t>
  </si>
  <si>
    <t>Beginning of Period (in dollars per share)</t>
  </si>
  <si>
    <t>Granted (in dollars per share)</t>
  </si>
  <si>
    <t>Vested (in dollars per share)</t>
  </si>
  <si>
    <t>Canceled (in dollars per share)</t>
  </si>
  <si>
    <t>Non-vested restricted stock units, restricted stock, performance shares and performance units expected to vest (in dollars per share)</t>
  </si>
  <si>
    <t>Weighted Average Remaining Contractual Term</t>
  </si>
  <si>
    <t>Weighted average remaining contractual term</t>
  </si>
  <si>
    <t>2 years 2 months</t>
  </si>
  <si>
    <t>2 years 3 months 18 days</t>
  </si>
  <si>
    <t>2 years 4 months 25 days</t>
  </si>
  <si>
    <t>2 years 7 months 6 days</t>
  </si>
  <si>
    <t>Non-vested restricted stock units, restricted stock, performance shares and performance units expected to vest, Weighted Average Remaining Contractual Term</t>
  </si>
  <si>
    <t>2 years</t>
  </si>
  <si>
    <t>End of the period</t>
  </si>
  <si>
    <t>Non-vested restricted stock units, restricted stock, performance shares and performance units expected to vest, Aggregate Intrinsic Value</t>
  </si>
  <si>
    <t>Stockholders' Equity, Comprehensive Income and Share-Based Compensation (ESPP Fair Value Assumptions) (Details) - Employee Stock Purchase Plan - $ / shares</t>
  </si>
  <si>
    <t>Weighted Average Assumptions Used for ESPP Granted</t>
  </si>
  <si>
    <t>2.20%</t>
  </si>
  <si>
    <t>1.96%</t>
  </si>
  <si>
    <t>2.80%</t>
  </si>
  <si>
    <t>31.80%</t>
  </si>
  <si>
    <t>26.30%</t>
  </si>
  <si>
    <t>24.80%</t>
  </si>
  <si>
    <t>0.19%</t>
  </si>
  <si>
    <t>0.06%</t>
  </si>
  <si>
    <t>0.09%</t>
  </si>
  <si>
    <t>Weighted Average Estimated Fair Value Of Purchase Rights Under Espp</t>
  </si>
  <si>
    <t>Employee Benefit Plans (Narrative) (Details) $ in Millions</t>
  </si>
  <si>
    <t>Oct. 25, 2015USD ($)Plan</t>
  </si>
  <si>
    <t>Employee Bonus Plans</t>
  </si>
  <si>
    <t>Charges to expense under Employee bonus plans</t>
  </si>
  <si>
    <t>Defined Benefit Pension Plans of Foreign Subsidiaries and Other Post-Retirement Benefits</t>
  </si>
  <si>
    <t>Liability under pension and other post retirement plan</t>
  </si>
  <si>
    <t>Company contributions expected for next fiscal year</t>
  </si>
  <si>
    <t>Executive Deferred Compensation Plans</t>
  </si>
  <si>
    <t>Number of unfunded plans | Plan</t>
  </si>
  <si>
    <t>Amounts payable under EDCP</t>
  </si>
  <si>
    <t>Executive Deferred Compensation Plans | Accounts Payable and Accrued Expenses</t>
  </si>
  <si>
    <t>Executive Deferred Compensation Plans | Other Liabilities</t>
  </si>
  <si>
    <t>Other Postretirement Benefit Plans, Defined Benefit</t>
  </si>
  <si>
    <t>Minimum age limit for medical and vision benefits</t>
  </si>
  <si>
    <t>55 years</t>
  </si>
  <si>
    <t>Minimum years of service plus ages for medical and vision benefits</t>
  </si>
  <si>
    <t>65 years</t>
  </si>
  <si>
    <t>Savings and Retirement Plan</t>
  </si>
  <si>
    <t>Employee Savings and Retirement Plan</t>
  </si>
  <si>
    <t>Employer matching contribution, percent of match</t>
  </si>
  <si>
    <t>100.00%</t>
  </si>
  <si>
    <t>Employer matching contribution, percent of employees' gross pay</t>
  </si>
  <si>
    <t>3.00%</t>
  </si>
  <si>
    <t>Employer matching contribution, percent of match, second tier</t>
  </si>
  <si>
    <t>50.00%</t>
  </si>
  <si>
    <t>Percentage vested in matching contribution account for participants employed after January 1, 2010</t>
  </si>
  <si>
    <t>401(K) Matching contributions</t>
  </si>
  <si>
    <t>401(K) Matching contributions forfeited</t>
  </si>
  <si>
    <t>Savings and Retirement Plan | Minimum</t>
  </si>
  <si>
    <t>Employer matching contribution, percent of employees' gross pay, second tier</t>
  </si>
  <si>
    <t>4.00%</t>
  </si>
  <si>
    <t>Savings and Retirement Plan | Maximum</t>
  </si>
  <si>
    <t>6.00%</t>
  </si>
  <si>
    <t>Employee Benefit Plans (Benefit Obligations and Plan Assets) (Details) - USD ($) $ in Millions</t>
  </si>
  <si>
    <t>Change in projected benefit obligation</t>
  </si>
  <si>
    <t>Beginning projected benefit obligation</t>
  </si>
  <si>
    <t>Service cost</t>
  </si>
  <si>
    <t>Interest cost</t>
  </si>
  <si>
    <t>Plan participants’ contributions</t>
  </si>
  <si>
    <t>Actuarial (gain) loss</t>
  </si>
  <si>
    <t>Curtailments, settlements and special termination benefits</t>
  </si>
  <si>
    <t>Foreign currency exchange rate changes</t>
  </si>
  <si>
    <t>Benefits paid</t>
  </si>
  <si>
    <t>Plan amendments and business combinations</t>
  </si>
  <si>
    <t>Ending projected benefit obligation</t>
  </si>
  <si>
    <t>Ending accumulated benefit obligation</t>
  </si>
  <si>
    <t>Change in plan assets</t>
  </si>
  <si>
    <t>Beginning fair value of plan assets</t>
  </si>
  <si>
    <t>Return on plan assets</t>
  </si>
  <si>
    <t>Employer contributions</t>
  </si>
  <si>
    <t>Divestitures, settlements and business combinations</t>
  </si>
  <si>
    <t>Ending fair value of plan assets</t>
  </si>
  <si>
    <t>Funded status</t>
  </si>
  <si>
    <t>Amounts recognized in the consolidated balance sheets</t>
  </si>
  <si>
    <t>Noncurrent asset</t>
  </si>
  <si>
    <t>Current liability</t>
  </si>
  <si>
    <t>Noncurrent liability</t>
  </si>
  <si>
    <t>Estimated amortization from accumulated other comprehensive loss into net periodic benefit cost over the next fiscal period</t>
  </si>
  <si>
    <t>Actuarial loss</t>
  </si>
  <si>
    <t>Prior service cost credit</t>
  </si>
  <si>
    <t>Amounts recognized in accumulated other comprehensive loss</t>
  </si>
  <si>
    <t>Net actuarial loss</t>
  </si>
  <si>
    <t>Prior service cost (credit)</t>
  </si>
  <si>
    <t>Plans with projected benefit obligations in excess of plan assets</t>
  </si>
  <si>
    <t>Projected benefit obligation</t>
  </si>
  <si>
    <t>Fair value of plan assets</t>
  </si>
  <si>
    <t>Plans with accumulated benefit obligations in excess of plan assets</t>
  </si>
  <si>
    <t>Accumulated benefit obligation</t>
  </si>
  <si>
    <t>Range of assumptions to determine benefit obligations</t>
  </si>
  <si>
    <t>Discount rate</t>
  </si>
  <si>
    <t>0.90%</t>
  </si>
  <si>
    <t>1.10%</t>
  </si>
  <si>
    <t>Rate of compensation increase</t>
  </si>
  <si>
    <t>1.90%</t>
  </si>
  <si>
    <t>2.00%</t>
  </si>
  <si>
    <t>4.40%</t>
  </si>
  <si>
    <t>4.50%</t>
  </si>
  <si>
    <t>3.60%</t>
  </si>
  <si>
    <t>4.70%</t>
  </si>
  <si>
    <t>Employee Benefit Plans Employee Benefit Plans (Plan Assets Allocation) (Details)</t>
  </si>
  <si>
    <t>Equity securities</t>
  </si>
  <si>
    <t>Defined Benefit Plan Disclosure [Line Items]</t>
  </si>
  <si>
    <t>Plan assets — allocation</t>
  </si>
  <si>
    <t>39.00%</t>
  </si>
  <si>
    <t>Debt securities</t>
  </si>
  <si>
    <t>42.00%</t>
  </si>
  <si>
    <t>38.00%</t>
  </si>
  <si>
    <t>Insurance contracts</t>
  </si>
  <si>
    <t>14.00%</t>
  </si>
  <si>
    <t>15.00%</t>
  </si>
  <si>
    <t>Other Investments</t>
  </si>
  <si>
    <t>5.00%</t>
  </si>
  <si>
    <t>Employee Benefit Plans (Fair Value of Plan Assets) (Details) - USD ($) $ in Millions</t>
  </si>
  <si>
    <t>Fair value of plan of assets</t>
  </si>
  <si>
    <t>Equity securities | Level 1</t>
  </si>
  <si>
    <t>Equity securities | Level 2</t>
  </si>
  <si>
    <t>Equity securities | Level 3</t>
  </si>
  <si>
    <t>Debt securities | Level 1</t>
  </si>
  <si>
    <t>Debt securities | Level 2</t>
  </si>
  <si>
    <t>Debt securities | Level 3</t>
  </si>
  <si>
    <t>Insurance contracts | Level 1</t>
  </si>
  <si>
    <t>Insurance contracts | Level 2</t>
  </si>
  <si>
    <t>Insurance contracts | Level 3</t>
  </si>
  <si>
    <t>Other Investments | Level 1</t>
  </si>
  <si>
    <t>Other Investments | Level 2</t>
  </si>
  <si>
    <t>Other Investments | Level 3</t>
  </si>
  <si>
    <t>Cash | Level 1</t>
  </si>
  <si>
    <t>Cash | Level 2</t>
  </si>
  <si>
    <t>Cash | Level 3</t>
  </si>
  <si>
    <t>Employee Benefit Plans (Level 3 Instruments) (Details) - USD ($) $ in Millions</t>
  </si>
  <si>
    <t>Actual return on plan assets:</t>
  </si>
  <si>
    <t>Currency impact</t>
  </si>
  <si>
    <t>Relating to assets still held at reporting date</t>
  </si>
  <si>
    <t>Purchases, sales, settlements, net</t>
  </si>
  <si>
    <t>Employee Benefit Plans (Net Periodic Benefit Costs) (Details) - USD ($) $ in Millions</t>
  </si>
  <si>
    <t>Components of net periodic benefit cost</t>
  </si>
  <si>
    <t>Expected return on plan assets</t>
  </si>
  <si>
    <t>Amortization of actuarial loss and prior service credit</t>
  </si>
  <si>
    <t>Settlement and curtailment loss</t>
  </si>
  <si>
    <t>Net periodic benefit cost</t>
  </si>
  <si>
    <t>Weighted average assumptions</t>
  </si>
  <si>
    <t>3.68%</t>
  </si>
  <si>
    <t>3.46%</t>
  </si>
  <si>
    <t>Expected long-term return on assets</t>
  </si>
  <si>
    <t>5.62%</t>
  </si>
  <si>
    <t>5.64%</t>
  </si>
  <si>
    <t>5.38%</t>
  </si>
  <si>
    <t>2.74%</t>
  </si>
  <si>
    <t>3.29%</t>
  </si>
  <si>
    <t>3.07%</t>
  </si>
  <si>
    <t>Employee Benefit Plans (Future Expected Benefit Payments) (Details) $ in Millions</t>
  </si>
  <si>
    <t>Defined Benefit Plan, Estimated Future Benefit Payments [Abstract]</t>
  </si>
  <si>
    <t>2021-2025</t>
  </si>
  <si>
    <t>Income Taxes (Details) - USD ($) $ in Millions</t>
  </si>
  <si>
    <t>U.S.</t>
  </si>
  <si>
    <t>Foreign</t>
  </si>
  <si>
    <t>Current:</t>
  </si>
  <si>
    <t>State</t>
  </si>
  <si>
    <t>Total current provision for income taxes</t>
  </si>
  <si>
    <t>Deferred:</t>
  </si>
  <si>
    <t>Total deferred provision (benefit) for income taxes</t>
  </si>
  <si>
    <t>Reconciliation between the statutory U.S.federal income tax rate to actual effective income tax rate</t>
  </si>
  <si>
    <t>Tax provision at U.S. statutory rate</t>
  </si>
  <si>
    <t>35.00%</t>
  </si>
  <si>
    <t>Resolutions from prior years’ income tax filings</t>
  </si>
  <si>
    <t>(4.90%)</t>
  </si>
  <si>
    <t>(4.70%)</t>
  </si>
  <si>
    <t>Effect of foreign operations taxed at various rates</t>
  </si>
  <si>
    <t>(16.30%)</t>
  </si>
  <si>
    <t>(10.90%)</t>
  </si>
  <si>
    <t>(21.10%)</t>
  </si>
  <si>
    <t>State income taxes, net of federal benefit</t>
  </si>
  <si>
    <t>0.80%</t>
  </si>
  <si>
    <t>Research and other tax credits</t>
  </si>
  <si>
    <t>(0.20%)</t>
  </si>
  <si>
    <t>(0.30%)</t>
  </si>
  <si>
    <t>(5.40%)</t>
  </si>
  <si>
    <t>U.S. domestic production deduction</t>
  </si>
  <si>
    <t>(0.60%)</t>
  </si>
  <si>
    <t>(1.30%)</t>
  </si>
  <si>
    <t>(1.00%)</t>
  </si>
  <si>
    <t>Acquisition costs</t>
  </si>
  <si>
    <t>(1.10%)</t>
  </si>
  <si>
    <t>0.00%</t>
  </si>
  <si>
    <t>Goodwill impairment</t>
  </si>
  <si>
    <t>22.50%</t>
  </si>
  <si>
    <t>0.40%</t>
  </si>
  <si>
    <t>0.20%</t>
  </si>
  <si>
    <t>(0.70%)</t>
  </si>
  <si>
    <t>(1.40%)</t>
  </si>
  <si>
    <t>Effective income tax rate</t>
  </si>
  <si>
    <t>13.80%</t>
  </si>
  <si>
    <t>26.00%</t>
  </si>
  <si>
    <t>26.90%</t>
  </si>
  <si>
    <t>Deferred tax assets:</t>
  </si>
  <si>
    <t>Inventory reserves and basis difference</t>
  </si>
  <si>
    <t>Installation and warranty reserves</t>
  </si>
  <si>
    <t>Accrued liabilities</t>
  </si>
  <si>
    <t>Tax credits and net operating losses</t>
  </si>
  <si>
    <t>Deferred compensation</t>
  </si>
  <si>
    <t>Fixed assets</t>
  </si>
  <si>
    <t>Gross deferred tax assets</t>
  </si>
  <si>
    <t>Valuation allowance</t>
  </si>
  <si>
    <t>Total deferred tax assets</t>
  </si>
  <si>
    <t>Deferred tax liabilities:</t>
  </si>
  <si>
    <t>Intangible assets</t>
  </si>
  <si>
    <t>Undistributed foreign earnings</t>
  </si>
  <si>
    <t>Foreign exchange</t>
  </si>
  <si>
    <t>Total gross deferred tax liabilities</t>
  </si>
  <si>
    <t>Net deferred tax assets</t>
  </si>
  <si>
    <t>Breakdown between current and non-current net deferred tax assets and liabilities</t>
  </si>
  <si>
    <t>Current deferred tax asset</t>
  </si>
  <si>
    <t>Non-current deferred tax asset</t>
  </si>
  <si>
    <t>Non-current deferred tax liability</t>
  </si>
  <si>
    <t>Reconciliation of gross unrecognized tax benefits</t>
  </si>
  <si>
    <t>Beginning balance of gross unrecognized tax benefits</t>
  </si>
  <si>
    <t>Settlements with tax authorities</t>
  </si>
  <si>
    <t>Lapses of statutes of limitation</t>
  </si>
  <si>
    <t>Increases in tax positions for current year</t>
  </si>
  <si>
    <t>Increases in tax positions for prior years</t>
  </si>
  <si>
    <t>Decreases in tax positions for prior years</t>
  </si>
  <si>
    <t>Ending balance of gross unrecognized tax benefits</t>
  </si>
  <si>
    <t>Income Taxes (Valuation Allowance) (Details) - Valuation Allowance of Deferred Tax Assets - USD ($) $ in Millions</t>
  </si>
  <si>
    <t>Movement in Valuation Allowances and Reserves [Roll Forward]</t>
  </si>
  <si>
    <t>Increases</t>
  </si>
  <si>
    <t>Decreases</t>
  </si>
  <si>
    <t>Income Taxes (Narrative) (Details) - USD ($) $ / shares in Units, $ in Millions</t>
  </si>
  <si>
    <t>Income Tax Examination [Line Items]</t>
  </si>
  <si>
    <t>Statutory U.S. federal tax rate</t>
  </si>
  <si>
    <t>Tax holiday benefit</t>
  </si>
  <si>
    <t>Tax holiday benefit per diluted share (in dollars per share)</t>
  </si>
  <si>
    <t>Undistributed earnings from foregin subsidiaries</t>
  </si>
  <si>
    <t>Tax credit carryforwards</t>
  </si>
  <si>
    <t>Income tax benefits allocated directly to stockholders' equity</t>
  </si>
  <si>
    <t>Income tax penalties and interest expense</t>
  </si>
  <si>
    <t>Unrecognized tax benefits that would impact effective tax rate</t>
  </si>
  <si>
    <t>Unrecognized tax benefits that would impact adjustment to other tax accounts</t>
  </si>
  <si>
    <t>Tax refunds</t>
  </si>
  <si>
    <t>Income tax expense (benefit)</t>
  </si>
  <si>
    <t>Noncurrent Liabilities</t>
  </si>
  <si>
    <t>Interest and penalties related to uncertain tax positions</t>
  </si>
  <si>
    <t>Internal Revenue Service</t>
  </si>
  <si>
    <t>Income tax refund</t>
  </si>
  <si>
    <t>Income tax expense (benefit) from settlement with tax authorities</t>
  </si>
  <si>
    <t>Payments for tax settlements</t>
  </si>
  <si>
    <t>State and Local Jurisdiction</t>
  </si>
  <si>
    <t>Operating loss carryforwards</t>
  </si>
  <si>
    <t>Foreign Tax Authority</t>
  </si>
  <si>
    <t>Research, carried over until exhausted | State and Local Jurisdiction</t>
  </si>
  <si>
    <t>Research, carried over the next fifteen years | State and Local Jurisdiction</t>
  </si>
  <si>
    <t>Tax credit carryforward, term</t>
  </si>
  <si>
    <t>SINGAPORE</t>
  </si>
  <si>
    <t>Foreign statutory income tax rate</t>
  </si>
  <si>
    <t>17.00%</t>
  </si>
  <si>
    <t>ISRAEL</t>
  </si>
  <si>
    <t>26.50%</t>
  </si>
  <si>
    <t>ITALY | Foreign Tax Authority</t>
  </si>
  <si>
    <t>SWITZERLAND | Foreign Tax Authority</t>
  </si>
  <si>
    <t>KOREA | Foreign Tax Authority</t>
  </si>
  <si>
    <t>Warranty, Guarantees, Commitments and Contingencies (Narrative) (Details) $ in Millions</t>
  </si>
  <si>
    <t>Feb. 07, 2013employee</t>
  </si>
  <si>
    <t>Guarantor Obligations [Line Items]</t>
  </si>
  <si>
    <t>Total rent expense</t>
  </si>
  <si>
    <t>Products warranty period, General</t>
  </si>
  <si>
    <t>Maximum potential amount of future payments for letters of credit or other guarantee instruments</t>
  </si>
  <si>
    <t>Parent guarantees to banks</t>
  </si>
  <si>
    <t>Number of employees acquitted | employee</t>
  </si>
  <si>
    <t>Number of employees found guilty | employee</t>
  </si>
  <si>
    <t>Financial Guarantee | Wholly owned foreign subsidiary</t>
  </si>
  <si>
    <t>Warranty, Guarantees, Commitments and Contingencies (Future Minimum Lease Payments) (Details) $ in Millions</t>
  </si>
  <si>
    <t>Warranty, Guarantees, Commitments and Contingencies (Warrenty Reserves) (Details) - USD ($) $ in Millions</t>
  </si>
  <si>
    <t>Provisions for warranty</t>
  </si>
  <si>
    <t>Industry Segment Operations (Narrative) (Details)</t>
  </si>
  <si>
    <t>Oct. 25, 2015reportable_unitSegment</t>
  </si>
  <si>
    <t>Number of reportable segments | Segment</t>
  </si>
  <si>
    <t>Industry Segment Operations (Reportable Segment) (Details) - USD ($) $ in Millions</t>
  </si>
  <si>
    <t>Information for each reportable segment</t>
  </si>
  <si>
    <t>Net Sales</t>
  </si>
  <si>
    <t>Operating Income (Loss)</t>
  </si>
  <si>
    <t>Depreciation/ Amortization</t>
  </si>
  <si>
    <t>Capital Expenditures</t>
  </si>
  <si>
    <t>Segment Assets</t>
  </si>
  <si>
    <t>Total Segment</t>
  </si>
  <si>
    <t>Industry Segment Operations (Income Loss by Segment) (Details) - USD ($) $ in Millions</t>
  </si>
  <si>
    <t>Segment Reporting, Reconciling Item for Operating Profit (Loss) from Segment to Consolidated [Line Items]</t>
  </si>
  <si>
    <t>Total segment</t>
  </si>
  <si>
    <t>Corporate and unallocated costs</t>
  </si>
  <si>
    <t>Certain items associated with terminated business combination</t>
  </si>
  <si>
    <t>Gain (loss) on derivatives associated with terminated business combination</t>
  </si>
  <si>
    <t>Industry Segment Operations (Depreciation and Amortization Expense) (Details) - USD ($) $ in Millions</t>
  </si>
  <si>
    <t>Segment Reporting, Other Significant Reconciling Item [Line Items]</t>
  </si>
  <si>
    <t>Operating Segments</t>
  </si>
  <si>
    <t>Shared facilities and information technology assets</t>
  </si>
  <si>
    <t>Industry Segment Operations (Capital Expenditures) (Details) - USD ($) $ in Millions</t>
  </si>
  <si>
    <t>Industry Segment Operations (Segment Assets) (Details) - USD ($) $ in Millions</t>
  </si>
  <si>
    <t>Segment Reporting, Asset Reconciling Item [Line Items]</t>
  </si>
  <si>
    <t>Allowance for bad debts</t>
  </si>
  <si>
    <t>Common property, plant and equipment</t>
  </si>
  <si>
    <t>Cash and investments</t>
  </si>
  <si>
    <t>Other assets</t>
  </si>
  <si>
    <t>Industry Segment Operations (Net Sales and Long-lived Assets) (Details) - USD ($) $ in Millions</t>
  </si>
  <si>
    <t>Revenues from External Customers and Long-Lived Assets [Line Items]</t>
  </si>
  <si>
    <t>Long-lived assets:</t>
  </si>
  <si>
    <t>United States</t>
  </si>
  <si>
    <t>Taiwan</t>
  </si>
  <si>
    <t>China</t>
  </si>
  <si>
    <t>Korea</t>
  </si>
  <si>
    <t>Japan</t>
  </si>
  <si>
    <t>Europe</t>
  </si>
  <si>
    <t>Southeast Asia</t>
  </si>
  <si>
    <t>Total outside United States</t>
  </si>
  <si>
    <t>Industry Segment Operations (Percentage by Customer) (Details) - Sales Revenue, Net - Customer Concentration Risk</t>
  </si>
  <si>
    <t>Samsung Electronics Co., Ltd.</t>
  </si>
  <si>
    <t>Entity-Wide Revenue, Major Customer [Line Items]</t>
  </si>
  <si>
    <t>Concentration risk percentage</t>
  </si>
  <si>
    <t>18.00%</t>
  </si>
  <si>
    <t>12.00%</t>
  </si>
  <si>
    <t>13.00%</t>
  </si>
  <si>
    <t>Taiwan Semiconductor Manufacturing Company Limited</t>
  </si>
  <si>
    <t>21.00%</t>
  </si>
  <si>
    <t>27.00%</t>
  </si>
  <si>
    <t>Unaudited Quarterly Consolidated Financial Data (Details) - USD ($) $ / shares in Units, $ in Millions</t>
  </si>
  <si>
    <t>Net income (loss)</t>
  </si>
  <si>
    <t>Diluted earnings (loss)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695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149133389</v>
      </c>
    </row>
    <row spans="1:4" r="14">
      <c t="s" s="4" r="A14">
        <v>23</v>
      </c>
      <c t="s" s="4" r="B14">
        <v>24</v>
      </c>
    </row>
    <row spans="1:4" r="15">
      <c t="s" s="4" r="A15">
        <v>25</v>
      </c>
      <c t="s" s="4" r="B15">
        <v>26</v>
      </c>
    </row>
    <row spans="1:4" r="16">
      <c t="s" s="4" r="A16">
        <v>27</v>
      </c>
      <c t="s" s="4" r="B16">
        <v>24</v>
      </c>
    </row>
    <row spans="1:4" r="17">
      <c t="s" s="4" r="A17">
        <v>28</v>
      </c>
      <c t="n" s="7" r="D17">
        <v>26764127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5</v>
      </c>
      <c t="s" s="2" r="B1">
        <v>1</v>
      </c>
    </row>
    <row spans="1:4" r="2">
      <c t="s" s="2" r="B2">
        <v>2</v>
      </c>
      <c t="s" s="2" r="C2">
        <v>30</v>
      </c>
      <c t="s" s="2" r="D2">
        <v>31</v>
      </c>
    </row>
    <row spans="1:4" r="3">
      <c t="s" s="3" r="A3">
        <v>358</v>
      </c>
    </row>
    <row spans="1:4" r="4">
      <c t="s" s="4" r="A4">
        <v>522</v>
      </c>
      <c t="n" s="7" r="B4">
        <v>113</v>
      </c>
      <c t="n" s="7" r="C4">
        <v>102</v>
      </c>
      <c t="n" s="7" r="D4">
        <v>119</v>
      </c>
    </row>
    <row spans="1:4" r="5">
      <c t="s" s="4" r="A5">
        <v>1106</v>
      </c>
      <c t="n" s="6" r="B5">
        <v>117</v>
      </c>
      <c t="n" s="6" r="C5">
        <v>115</v>
      </c>
      <c t="n" s="6" r="D5">
        <v>103</v>
      </c>
    </row>
    <row spans="1:4" r="6">
      <c t="s" s="4" r="A6">
        <v>706</v>
      </c>
      <c t="n" s="6" r="B6">
        <v>-104</v>
      </c>
      <c t="n" s="6" r="C6">
        <v>-104</v>
      </c>
      <c t="n" s="6" r="D6">
        <v>-120</v>
      </c>
    </row>
    <row spans="1:4" r="7">
      <c t="s" s="4" r="A7">
        <v>525</v>
      </c>
      <c t="n" s="7" r="B7">
        <v>126</v>
      </c>
      <c t="n" s="7" r="C7">
        <v>113</v>
      </c>
      <c t="n" s="7" r="D7">
        <v>1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36"/>
  </cols>
  <sheetData>
    <row spans="1:2" r="1">
      <c t="s" s="1" r="A1">
        <v>1107</v>
      </c>
      <c t="s" s="2" r="B1">
        <v>1</v>
      </c>
    </row>
    <row spans="1:2" r="2">
      <c t="s" s="2" r="B2">
        <v>1108</v>
      </c>
    </row>
    <row spans="1:2" r="3">
      <c t="s" s="3" r="A3">
        <v>208</v>
      </c>
    </row>
    <row spans="1:2" r="4">
      <c t="s" s="4" r="A4">
        <v>1109</v>
      </c>
      <c t="n" s="6" r="B4">
        <v>4</v>
      </c>
    </row>
    <row spans="1:2" r="5">
      <c t="s" s="4" r="A5">
        <v>582</v>
      </c>
      <c t="n" s="6" r="B5">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0</v>
      </c>
      <c t="s" s="2" r="B1">
        <v>378</v>
      </c>
      <c t="s" s="2" r="J1">
        <v>1</v>
      </c>
    </row>
    <row spans="1:12" r="2">
      <c t="s" s="2" r="B2">
        <v>2</v>
      </c>
      <c t="s" s="2" r="C2">
        <v>379</v>
      </c>
      <c t="s" s="2" r="D2">
        <v>4</v>
      </c>
      <c t="s" s="2" r="E2">
        <v>380</v>
      </c>
      <c t="s" s="2" r="F2">
        <v>30</v>
      </c>
      <c t="s" s="2" r="G2">
        <v>381</v>
      </c>
      <c t="s" s="2" r="H2">
        <v>382</v>
      </c>
      <c t="s" s="2" r="I2">
        <v>383</v>
      </c>
      <c t="s" s="2" r="J2">
        <v>2</v>
      </c>
      <c t="s" s="2" r="K2">
        <v>30</v>
      </c>
      <c t="s" s="2" r="L2">
        <v>31</v>
      </c>
    </row>
    <row spans="1:12" r="3">
      <c t="s" s="3" r="A3">
        <v>1111</v>
      </c>
    </row>
    <row spans="1:12" r="4">
      <c t="s" s="4" r="A4">
        <v>1112</v>
      </c>
      <c t="n" s="7" r="B4">
        <v>2368</v>
      </c>
      <c t="n" s="7" r="C4">
        <v>2490</v>
      </c>
      <c t="n" s="7" r="D4">
        <v>2442</v>
      </c>
      <c t="n" s="7" r="E4">
        <v>2359</v>
      </c>
      <c t="n" s="7" r="F4">
        <v>2264</v>
      </c>
      <c t="n" s="7" r="G4">
        <v>2265</v>
      </c>
      <c t="n" s="7" r="H4">
        <v>2353</v>
      </c>
      <c t="n" s="7" r="I4">
        <v>2190</v>
      </c>
      <c t="n" s="7" r="J4">
        <v>9659</v>
      </c>
      <c t="n" s="7" r="K4">
        <v>9072</v>
      </c>
      <c t="n" s="7" r="L4">
        <v>7509</v>
      </c>
    </row>
    <row spans="1:12" r="5">
      <c t="s" s="4" r="A5">
        <v>1113</v>
      </c>
      <c t="n" s="6" r="J5">
        <v>1693</v>
      </c>
      <c t="n" s="6" r="K5">
        <v>1520</v>
      </c>
      <c t="n" s="6" r="L5">
        <v>432</v>
      </c>
    </row>
    <row spans="1:12" r="6">
      <c t="s" s="4" r="A6">
        <v>1114</v>
      </c>
      <c t="n" s="6" r="J6">
        <v>371</v>
      </c>
      <c t="n" s="6" r="K6">
        <v>375</v>
      </c>
      <c t="n" s="6" r="L6">
        <v>410</v>
      </c>
    </row>
    <row spans="1:12" r="7">
      <c t="s" s="4" r="A7">
        <v>1115</v>
      </c>
      <c t="n" s="6" r="J7">
        <v>215</v>
      </c>
      <c t="n" s="6" r="K7">
        <v>241</v>
      </c>
      <c t="n" s="6" r="L7">
        <v>197</v>
      </c>
    </row>
    <row spans="1:12" r="8">
      <c t="s" s="4" r="A8">
        <v>1116</v>
      </c>
      <c t="n" s="6" r="B8">
        <v>15308</v>
      </c>
      <c t="n" s="6" r="F8">
        <v>13174</v>
      </c>
      <c t="n" s="6" r="J8">
        <v>15308</v>
      </c>
      <c t="n" s="6" r="K8">
        <v>13174</v>
      </c>
    </row>
    <row spans="1:12" r="9">
      <c t="s" s="4" r="A9">
        <v>596</v>
      </c>
    </row>
    <row spans="1:12" r="10">
      <c t="s" s="3" r="A10">
        <v>1111</v>
      </c>
    </row>
    <row spans="1:12" r="11">
      <c t="s" s="4" r="A11">
        <v>1112</v>
      </c>
      <c t="n" s="6" r="J11">
        <v>6135</v>
      </c>
      <c t="n" s="6" r="K11">
        <v>5978</v>
      </c>
      <c t="n" s="6" r="L11">
        <v>4775</v>
      </c>
    </row>
    <row spans="1:12" r="12">
      <c t="s" s="4" r="A12">
        <v>1113</v>
      </c>
      <c t="n" s="6" r="J12">
        <v>1410</v>
      </c>
      <c t="n" s="6" r="K12">
        <v>1391</v>
      </c>
      <c t="n" s="6" r="L12">
        <v>876</v>
      </c>
    </row>
    <row spans="1:12" r="13">
      <c t="s" s="4" r="A13">
        <v>1114</v>
      </c>
      <c t="n" s="6" r="J13">
        <v>268</v>
      </c>
      <c t="n" s="6" r="K13">
        <v>268</v>
      </c>
      <c t="n" s="6" r="L13">
        <v>260</v>
      </c>
    </row>
    <row spans="1:12" r="14">
      <c t="s" s="4" r="A14">
        <v>1115</v>
      </c>
      <c t="n" s="6" r="J14">
        <v>115</v>
      </c>
      <c t="n" s="6" r="K14">
        <v>134</v>
      </c>
      <c t="n" s="6" r="L14">
        <v>118</v>
      </c>
    </row>
    <row spans="1:12" r="15">
      <c t="s" s="4" r="A15">
        <v>1116</v>
      </c>
      <c t="n" s="6" r="B15">
        <v>5464</v>
      </c>
      <c t="n" s="6" r="F15">
        <v>5508</v>
      </c>
      <c t="n" s="6" r="J15">
        <v>5464</v>
      </c>
      <c t="n" s="6" r="K15">
        <v>5508</v>
      </c>
      <c t="n" s="6" r="L15">
        <v>5525</v>
      </c>
    </row>
    <row spans="1:12" r="16">
      <c t="s" s="4" r="A16">
        <v>597</v>
      </c>
    </row>
    <row spans="1:12" r="17">
      <c t="s" s="3" r="A17">
        <v>1111</v>
      </c>
    </row>
    <row spans="1:12" r="18">
      <c t="s" s="4" r="A18">
        <v>1112</v>
      </c>
      <c t="n" s="6" r="J18">
        <v>2531</v>
      </c>
      <c t="n" s="6" r="K18">
        <v>2200</v>
      </c>
      <c t="n" s="6" r="L18">
        <v>2023</v>
      </c>
    </row>
    <row spans="1:12" r="19">
      <c t="s" s="4" r="A19">
        <v>1113</v>
      </c>
      <c t="n" s="6" r="J19">
        <v>664</v>
      </c>
      <c t="n" s="6" r="K19">
        <v>573</v>
      </c>
      <c t="n" s="6" r="L19">
        <v>436</v>
      </c>
    </row>
    <row spans="1:12" r="20">
      <c t="s" s="4" r="A20">
        <v>1114</v>
      </c>
      <c t="n" s="6" r="J20">
        <v>10</v>
      </c>
      <c t="n" s="6" r="K20">
        <v>11</v>
      </c>
      <c t="n" s="6" r="L20">
        <v>13</v>
      </c>
    </row>
    <row spans="1:12" r="21">
      <c t="s" s="4" r="A21">
        <v>1115</v>
      </c>
      <c t="n" s="6" r="J21">
        <v>12</v>
      </c>
      <c t="n" s="6" r="K21">
        <v>7</v>
      </c>
      <c t="n" s="6" r="L21">
        <v>7</v>
      </c>
    </row>
    <row spans="1:12" r="22">
      <c t="s" s="4" r="A22">
        <v>1116</v>
      </c>
      <c t="n" s="6" r="B22">
        <v>2254</v>
      </c>
      <c t="n" s="6" r="F22">
        <v>2042</v>
      </c>
      <c t="n" s="6" r="J22">
        <v>2254</v>
      </c>
      <c t="n" s="6" r="K22">
        <v>2042</v>
      </c>
      <c t="n" s="6" r="L22">
        <v>1958</v>
      </c>
    </row>
    <row spans="1:12" r="23">
      <c t="s" s="4" r="A23">
        <v>598</v>
      </c>
    </row>
    <row spans="1:12" r="24">
      <c t="s" s="3" r="A24">
        <v>1111</v>
      </c>
    </row>
    <row spans="1:12" r="25">
      <c t="s" s="4" r="A25">
        <v>1112</v>
      </c>
      <c t="n" s="6" r="J25">
        <v>780</v>
      </c>
      <c t="n" s="6" r="K25">
        <v>615</v>
      </c>
      <c t="n" s="6" r="L25">
        <v>538</v>
      </c>
    </row>
    <row spans="1:12" r="26">
      <c t="s" s="4" r="A26">
        <v>1113</v>
      </c>
      <c t="n" s="6" r="J26">
        <v>156</v>
      </c>
      <c t="n" s="6" r="K26">
        <v>129</v>
      </c>
      <c t="n" s="6" r="L26">
        <v>74</v>
      </c>
    </row>
    <row spans="1:12" r="27">
      <c t="s" s="4" r="A27">
        <v>1114</v>
      </c>
      <c t="n" s="6" r="J27">
        <v>5</v>
      </c>
      <c t="n" s="6" r="K27">
        <v>5</v>
      </c>
      <c t="n" s="6" r="L27">
        <v>8</v>
      </c>
    </row>
    <row spans="1:12" r="28">
      <c t="s" s="4" r="A28">
        <v>1115</v>
      </c>
      <c t="n" s="6" r="J28">
        <v>13</v>
      </c>
      <c t="n" s="6" r="K28">
        <v>4</v>
      </c>
      <c t="n" s="6" r="L28">
        <v>6</v>
      </c>
    </row>
    <row spans="1:12" r="29">
      <c t="s" s="4" r="A29">
        <v>1116</v>
      </c>
      <c t="n" s="6" r="B29">
        <v>456</v>
      </c>
      <c t="n" s="6" r="F29">
        <v>423</v>
      </c>
      <c t="n" s="6" r="J29">
        <v>456</v>
      </c>
      <c t="n" s="6" r="K29">
        <v>423</v>
      </c>
      <c t="n" s="6" r="L29">
        <v>293</v>
      </c>
    </row>
    <row spans="1:12" r="30">
      <c t="s" s="4" r="A30">
        <v>588</v>
      </c>
    </row>
    <row spans="1:12" r="31">
      <c t="s" s="3" r="A31">
        <v>1111</v>
      </c>
    </row>
    <row spans="1:12" r="32">
      <c t="s" s="4" r="A32">
        <v>1112</v>
      </c>
      <c t="n" s="6" r="J32">
        <v>213</v>
      </c>
      <c t="n" s="6" r="K32">
        <v>279</v>
      </c>
      <c t="n" s="6" r="L32">
        <v>173</v>
      </c>
    </row>
    <row spans="1:12" r="33">
      <c t="s" s="4" r="A33">
        <v>1113</v>
      </c>
      <c t="n" s="6" r="J33">
        <v>-61</v>
      </c>
      <c t="n" s="6" r="K33">
        <v>15</v>
      </c>
      <c t="n" s="6" r="L33">
        <v>-433</v>
      </c>
    </row>
    <row spans="1:12" r="34">
      <c t="s" s="4" r="A34">
        <v>1114</v>
      </c>
      <c t="n" s="6" r="J34">
        <v>7</v>
      </c>
      <c t="n" s="6" r="K34">
        <v>9</v>
      </c>
      <c t="n" s="6" r="L34">
        <v>22</v>
      </c>
    </row>
    <row spans="1:12" r="35">
      <c t="s" s="4" r="A35">
        <v>1115</v>
      </c>
      <c t="n" s="6" r="J35">
        <v>3</v>
      </c>
      <c t="n" s="6" r="K35">
        <v>1</v>
      </c>
      <c t="n" s="6" r="L35">
        <v>1</v>
      </c>
    </row>
    <row spans="1:12" r="36">
      <c t="s" s="4" r="A36">
        <v>1116</v>
      </c>
      <c t="n" s="6" r="B36">
        <v>118</v>
      </c>
      <c t="n" s="6" r="F36">
        <v>173</v>
      </c>
      <c t="n" s="6" r="J36">
        <v>118</v>
      </c>
      <c t="n" s="6" r="K36">
        <v>173</v>
      </c>
      <c t="n" s="6" r="L36">
        <v>183</v>
      </c>
    </row>
    <row spans="1:12" r="37">
      <c t="s" s="4" r="A37">
        <v>1117</v>
      </c>
    </row>
    <row spans="1:12" r="38">
      <c t="s" s="3" r="A38">
        <v>1111</v>
      </c>
    </row>
    <row spans="1:12" r="39">
      <c t="s" s="4" r="A39">
        <v>1112</v>
      </c>
      <c t="n" s="6" r="J39">
        <v>9659</v>
      </c>
      <c t="n" s="6" r="K39">
        <v>9072</v>
      </c>
      <c t="n" s="6" r="L39">
        <v>7509</v>
      </c>
    </row>
    <row spans="1:12" r="40">
      <c t="s" s="4" r="A40">
        <v>1113</v>
      </c>
      <c t="n" s="6" r="J40">
        <v>2169</v>
      </c>
      <c t="n" s="6" r="K40">
        <v>2108</v>
      </c>
      <c t="n" s="6" r="L40">
        <v>953</v>
      </c>
    </row>
    <row spans="1:12" r="41">
      <c t="s" s="4" r="A41">
        <v>1114</v>
      </c>
      <c t="n" s="6" r="J41">
        <v>290</v>
      </c>
      <c t="n" s="6" r="K41">
        <v>293</v>
      </c>
      <c t="n" s="6" r="L41">
        <v>303</v>
      </c>
    </row>
    <row spans="1:12" r="42">
      <c t="s" s="4" r="A42">
        <v>1115</v>
      </c>
      <c t="n" s="6" r="J42">
        <v>143</v>
      </c>
      <c t="n" s="6" r="K42">
        <v>146</v>
      </c>
      <c t="n" s="6" r="L42">
        <v>132</v>
      </c>
    </row>
    <row spans="1:12" r="43">
      <c t="s" s="4" r="A43">
        <v>1116</v>
      </c>
      <c t="n" s="7" r="B43">
        <v>8292</v>
      </c>
      <c t="n" s="7" r="F43">
        <v>8146</v>
      </c>
      <c t="n" s="7" r="J43">
        <v>8292</v>
      </c>
      <c t="n" s="7" r="K43">
        <v>8146</v>
      </c>
      <c t="n" s="7" r="L43">
        <v>795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8</v>
      </c>
      <c t="s" s="2" r="B1">
        <v>1</v>
      </c>
    </row>
    <row spans="1:4" r="2">
      <c t="s" s="2" r="B2">
        <v>2</v>
      </c>
      <c t="s" s="2" r="C2">
        <v>30</v>
      </c>
      <c t="s" s="2" r="D2">
        <v>31</v>
      </c>
    </row>
    <row spans="1:4" r="3">
      <c t="s" s="3" r="A3">
        <v>1119</v>
      </c>
    </row>
    <row spans="1:4" r="4">
      <c t="s" s="4" r="A4">
        <v>44</v>
      </c>
      <c t="n" s="7" r="B4">
        <v>1693</v>
      </c>
      <c t="n" s="7" r="C4">
        <v>1520</v>
      </c>
      <c t="n" s="7" r="D4">
        <v>432</v>
      </c>
    </row>
    <row spans="1:4" r="5">
      <c t="s" s="4" r="A5">
        <v>1120</v>
      </c>
    </row>
    <row spans="1:4" r="6">
      <c t="s" s="3" r="A6">
        <v>1119</v>
      </c>
    </row>
    <row spans="1:4" r="7">
      <c t="s" s="4" r="A7">
        <v>44</v>
      </c>
      <c t="n" s="6" r="B7">
        <v>2169</v>
      </c>
      <c t="n" s="6" r="C7">
        <v>2108</v>
      </c>
      <c t="n" s="6" r="D7">
        <v>953</v>
      </c>
    </row>
    <row spans="1:4" r="8">
      <c t="s" s="4" r="A8">
        <v>1121</v>
      </c>
    </row>
    <row spans="1:4" r="9">
      <c t="s" s="3" r="A9">
        <v>1119</v>
      </c>
    </row>
    <row spans="1:4" r="10">
      <c t="s" s="4" r="A10">
        <v>44</v>
      </c>
      <c t="n" s="6" r="B10">
        <v>-515</v>
      </c>
      <c t="n" s="6" r="C10">
        <v>-540</v>
      </c>
      <c t="n" s="6" r="D10">
        <v>-462</v>
      </c>
    </row>
    <row spans="1:4" r="11">
      <c t="s" s="4" r="A11">
        <v>42</v>
      </c>
    </row>
    <row spans="1:4" r="12">
      <c t="s" s="3" r="A12">
        <v>1119</v>
      </c>
    </row>
    <row spans="1:4" r="13">
      <c t="s" s="4" r="A13">
        <v>44</v>
      </c>
      <c t="n" s="6" r="B13">
        <v>0</v>
      </c>
      <c t="n" s="6" r="C13">
        <v>-5</v>
      </c>
      <c t="n" s="6" r="D13">
        <v>-35</v>
      </c>
    </row>
    <row spans="1:4" r="14">
      <c t="s" s="4" r="A14">
        <v>1122</v>
      </c>
    </row>
    <row spans="1:4" r="15">
      <c t="s" s="3" r="A15">
        <v>1119</v>
      </c>
    </row>
    <row spans="1:4" r="16">
      <c t="s" s="4" r="A16">
        <v>44</v>
      </c>
      <c t="n" s="6" r="B16">
        <v>-50</v>
      </c>
      <c t="n" s="6" r="C16">
        <v>-73</v>
      </c>
      <c t="n" s="6" r="D16">
        <v>-17</v>
      </c>
    </row>
    <row spans="1:4" r="17">
      <c t="s" s="4" r="A17">
        <v>1123</v>
      </c>
    </row>
    <row spans="1:4" r="18">
      <c t="s" s="3" r="A18">
        <v>1119</v>
      </c>
    </row>
    <row spans="1:4" r="19">
      <c t="s" s="4" r="A19">
        <v>44</v>
      </c>
      <c t="n" s="7" r="B19">
        <v>89</v>
      </c>
      <c t="n" s="7" r="C19">
        <v>30</v>
      </c>
      <c t="n" s="7" r="D19">
        <v>-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4</v>
      </c>
      <c t="s" s="2" r="B1">
        <v>1</v>
      </c>
    </row>
    <row spans="1:4" r="2">
      <c t="s" s="2" r="B2">
        <v>2</v>
      </c>
      <c t="s" s="2" r="C2">
        <v>30</v>
      </c>
      <c t="s" s="2" r="D2">
        <v>31</v>
      </c>
    </row>
    <row spans="1:4" r="3">
      <c t="s" s="3" r="A3">
        <v>1125</v>
      </c>
    </row>
    <row spans="1:4" r="4">
      <c t="s" s="4" r="A4">
        <v>134</v>
      </c>
      <c t="n" s="7" r="B4">
        <v>371</v>
      </c>
      <c t="n" s="7" r="C4">
        <v>375</v>
      </c>
      <c t="n" s="7" r="D4">
        <v>410</v>
      </c>
    </row>
    <row spans="1:4" r="5">
      <c t="s" s="4" r="A5">
        <v>1126</v>
      </c>
    </row>
    <row spans="1:4" r="6">
      <c t="s" s="3" r="A6">
        <v>1125</v>
      </c>
    </row>
    <row spans="1:4" r="7">
      <c t="s" s="4" r="A7">
        <v>134</v>
      </c>
      <c t="n" s="6" r="B7">
        <v>290</v>
      </c>
      <c t="n" s="6" r="C7">
        <v>293</v>
      </c>
      <c t="n" s="6" r="D7">
        <v>303</v>
      </c>
    </row>
    <row spans="1:4" r="8">
      <c t="s" s="4" r="A8">
        <v>1127</v>
      </c>
    </row>
    <row spans="1:4" r="9">
      <c t="s" s="3" r="A9">
        <v>1125</v>
      </c>
    </row>
    <row spans="1:4" r="10">
      <c t="s" s="4" r="A10">
        <v>134</v>
      </c>
      <c t="n" s="7" r="B10">
        <v>81</v>
      </c>
      <c t="n" s="7" r="C10">
        <v>82</v>
      </c>
      <c t="n" s="7" r="D10">
        <v>1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8</v>
      </c>
      <c t="s" s="2" r="B1">
        <v>1</v>
      </c>
    </row>
    <row spans="1:4" r="2">
      <c t="s" s="2" r="B2">
        <v>2</v>
      </c>
      <c t="s" s="2" r="C2">
        <v>30</v>
      </c>
      <c t="s" s="2" r="D2">
        <v>31</v>
      </c>
    </row>
    <row spans="1:4" r="3">
      <c t="s" s="3" r="A3">
        <v>1125</v>
      </c>
    </row>
    <row spans="1:4" r="4">
      <c t="s" s="4" r="A4">
        <v>144</v>
      </c>
      <c t="n" s="7" r="B4">
        <v>215</v>
      </c>
      <c t="n" s="7" r="C4">
        <v>241</v>
      </c>
      <c t="n" s="7" r="D4">
        <v>197</v>
      </c>
    </row>
    <row spans="1:4" r="5">
      <c t="s" s="4" r="A5">
        <v>1126</v>
      </c>
    </row>
    <row spans="1:4" r="6">
      <c t="s" s="3" r="A6">
        <v>1125</v>
      </c>
    </row>
    <row spans="1:4" r="7">
      <c t="s" s="4" r="A7">
        <v>144</v>
      </c>
      <c t="n" s="6" r="B7">
        <v>143</v>
      </c>
      <c t="n" s="6" r="C7">
        <v>146</v>
      </c>
      <c t="n" s="6" r="D7">
        <v>132</v>
      </c>
    </row>
    <row spans="1:4" r="8">
      <c t="s" s="4" r="A8">
        <v>1127</v>
      </c>
    </row>
    <row spans="1:4" r="9">
      <c t="s" s="3" r="A9">
        <v>1125</v>
      </c>
    </row>
    <row spans="1:4" r="10">
      <c t="s" s="4" r="A10">
        <v>144</v>
      </c>
      <c t="n" s="7" r="B10">
        <v>72</v>
      </c>
      <c t="n" s="7" r="C10">
        <v>95</v>
      </c>
      <c t="n" s="7" r="D10">
        <v>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129</v>
      </c>
      <c t="s" s="2" r="B1">
        <v>2</v>
      </c>
      <c t="s" s="2" r="C1">
        <v>30</v>
      </c>
    </row>
    <row spans="1:3" r="2">
      <c t="s" s="3" r="A2">
        <v>1130</v>
      </c>
    </row>
    <row spans="1:3" r="3">
      <c t="s" s="4" r="A3">
        <v>1131</v>
      </c>
      <c t="n" s="7" r="B3">
        <v>-49</v>
      </c>
      <c t="n" s="7" r="C3">
        <v>-58</v>
      </c>
    </row>
    <row spans="1:3" r="4">
      <c t="s" s="4" r="A4">
        <v>136</v>
      </c>
      <c t="n" s="6" r="B4">
        <v>580</v>
      </c>
      <c t="n" s="6" r="C4">
        <v>458</v>
      </c>
    </row>
    <row spans="1:3" r="5">
      <c t="s" s="4" r="A5">
        <v>1132</v>
      </c>
      <c t="n" s="6" r="B5">
        <v>892</v>
      </c>
      <c t="n" s="6" r="C5">
        <v>861</v>
      </c>
    </row>
    <row spans="1:3" r="6">
      <c t="s" s="4" r="A6">
        <v>78</v>
      </c>
      <c t="n" s="6" r="B6">
        <v>15308</v>
      </c>
      <c t="n" s="6" r="C6">
        <v>13174</v>
      </c>
    </row>
    <row spans="1:3" r="7">
      <c t="s" s="4" r="A7">
        <v>1126</v>
      </c>
    </row>
    <row spans="1:3" r="8">
      <c t="s" s="3" r="A8">
        <v>1130</v>
      </c>
    </row>
    <row spans="1:3" r="9">
      <c t="s" s="4" r="A9">
        <v>78</v>
      </c>
      <c t="n" s="6" r="B9">
        <v>8292</v>
      </c>
      <c t="n" s="6" r="C9">
        <v>8146</v>
      </c>
    </row>
    <row spans="1:3" r="10">
      <c t="s" s="4" r="A10">
        <v>1127</v>
      </c>
    </row>
    <row spans="1:3" r="11">
      <c t="s" s="3" r="A11">
        <v>1130</v>
      </c>
    </row>
    <row spans="1:3" r="12">
      <c t="s" s="4" r="A12">
        <v>1133</v>
      </c>
      <c t="n" s="6" r="B12">
        <v>5911</v>
      </c>
      <c t="n" s="6" r="C12">
        <v>4060</v>
      </c>
    </row>
    <row spans="1:3" r="13">
      <c t="s" s="4" r="A13">
        <v>1131</v>
      </c>
      <c t="n" s="6" r="B13">
        <v>-49</v>
      </c>
      <c t="n" s="6" r="C13">
        <v>-58</v>
      </c>
    </row>
    <row spans="1:3" r="14">
      <c t="s" s="4" r="A14">
        <v>136</v>
      </c>
      <c t="n" s="6" r="B14">
        <v>458</v>
      </c>
      <c t="n" s="6" r="C14">
        <v>299</v>
      </c>
    </row>
    <row spans="1:3" r="15">
      <c t="s" s="4" r="A15">
        <v>71</v>
      </c>
      <c t="n" s="6" r="B15">
        <v>148</v>
      </c>
      <c t="n" s="6" r="C15">
        <v>147</v>
      </c>
    </row>
    <row spans="1:3" r="16">
      <c t="s" s="4" r="A16">
        <v>1132</v>
      </c>
      <c t="n" s="6" r="B16">
        <v>514</v>
      </c>
      <c t="n" s="6" r="C16">
        <v>522</v>
      </c>
    </row>
    <row spans="1:3" r="17">
      <c t="s" s="4" r="A17">
        <v>1134</v>
      </c>
      <c t="n" s="7" r="B17">
        <v>34</v>
      </c>
      <c t="n" s="7" r="C17">
        <v>5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5</v>
      </c>
      <c t="s" s="2" r="B1">
        <v>378</v>
      </c>
      <c t="s" s="2" r="J1">
        <v>1</v>
      </c>
    </row>
    <row spans="1:12" r="2">
      <c t="s" s="2" r="B2">
        <v>2</v>
      </c>
      <c t="s" s="2" r="C2">
        <v>379</v>
      </c>
      <c t="s" s="2" r="D2">
        <v>4</v>
      </c>
      <c t="s" s="2" r="E2">
        <v>380</v>
      </c>
      <c t="s" s="2" r="F2">
        <v>30</v>
      </c>
      <c t="s" s="2" r="G2">
        <v>381</v>
      </c>
      <c t="s" s="2" r="H2">
        <v>382</v>
      </c>
      <c t="s" s="2" r="I2">
        <v>383</v>
      </c>
      <c t="s" s="2" r="J2">
        <v>2</v>
      </c>
      <c t="s" s="2" r="K2">
        <v>30</v>
      </c>
      <c t="s" s="2" r="L2">
        <v>31</v>
      </c>
    </row>
    <row spans="1:12" r="3">
      <c t="s" s="3" r="A3">
        <v>1136</v>
      </c>
    </row>
    <row spans="1:12" r="4">
      <c t="s" s="4" r="A4">
        <v>1112</v>
      </c>
      <c t="n" s="7" r="B4">
        <v>2368</v>
      </c>
      <c t="n" s="7" r="C4">
        <v>2490</v>
      </c>
      <c t="n" s="7" r="D4">
        <v>2442</v>
      </c>
      <c t="n" s="7" r="E4">
        <v>2359</v>
      </c>
      <c t="n" s="7" r="F4">
        <v>2264</v>
      </c>
      <c t="n" s="7" r="G4">
        <v>2265</v>
      </c>
      <c t="n" s="7" r="H4">
        <v>2353</v>
      </c>
      <c t="n" s="7" r="I4">
        <v>2190</v>
      </c>
      <c t="n" s="7" r="J4">
        <v>9659</v>
      </c>
      <c t="n" s="7" r="K4">
        <v>9072</v>
      </c>
      <c t="n" s="7" r="L4">
        <v>7509</v>
      </c>
    </row>
    <row spans="1:12" r="5">
      <c t="s" s="4" r="A5">
        <v>1137</v>
      </c>
      <c t="n" s="6" r="B5">
        <v>956</v>
      </c>
      <c t="n" s="6" r="F5">
        <v>924</v>
      </c>
      <c t="n" s="6" r="J5">
        <v>956</v>
      </c>
      <c t="n" s="6" r="K5">
        <v>924</v>
      </c>
    </row>
    <row spans="1:12" r="6">
      <c t="s" s="4" r="A6">
        <v>1138</v>
      </c>
    </row>
    <row spans="1:12" r="7">
      <c t="s" s="3" r="A7">
        <v>1136</v>
      </c>
    </row>
    <row spans="1:12" r="8">
      <c t="s" s="4" r="A8">
        <v>1112</v>
      </c>
      <c t="n" s="6" r="J8">
        <v>1630</v>
      </c>
      <c t="n" s="6" r="K8">
        <v>1966</v>
      </c>
      <c t="n" s="6" r="L8">
        <v>1473</v>
      </c>
    </row>
    <row spans="1:12" r="9">
      <c t="s" s="4" r="A9">
        <v>1137</v>
      </c>
      <c t="n" s="6" r="B9">
        <v>705</v>
      </c>
      <c t="n" s="6" r="F9">
        <v>636</v>
      </c>
      <c t="n" s="6" r="J9">
        <v>705</v>
      </c>
      <c t="n" s="6" r="K9">
        <v>636</v>
      </c>
    </row>
    <row spans="1:12" r="10">
      <c t="s" s="4" r="A10">
        <v>1139</v>
      </c>
    </row>
    <row spans="1:12" r="11">
      <c t="s" s="3" r="A11">
        <v>1136</v>
      </c>
    </row>
    <row spans="1:12" r="12">
      <c t="s" s="4" r="A12">
        <v>1112</v>
      </c>
      <c t="n" s="6" r="J12">
        <v>2600</v>
      </c>
      <c t="n" s="6" r="K12">
        <v>2702</v>
      </c>
      <c t="n" s="6" r="L12">
        <v>2640</v>
      </c>
    </row>
    <row spans="1:12" r="13">
      <c t="s" s="4" r="A13">
        <v>1137</v>
      </c>
      <c t="n" s="6" r="B13">
        <v>39</v>
      </c>
      <c t="n" s="6" r="F13">
        <v>34</v>
      </c>
      <c t="n" s="6" r="J13">
        <v>39</v>
      </c>
      <c t="n" s="6" r="K13">
        <v>34</v>
      </c>
    </row>
    <row spans="1:12" r="14">
      <c t="s" s="4" r="A14">
        <v>1140</v>
      </c>
    </row>
    <row spans="1:12" r="15">
      <c t="s" s="3" r="A15">
        <v>1136</v>
      </c>
    </row>
    <row spans="1:12" r="16">
      <c t="s" s="4" r="A16">
        <v>1112</v>
      </c>
      <c t="n" s="6" r="J16">
        <v>1623</v>
      </c>
      <c t="n" s="6" r="K16">
        <v>1608</v>
      </c>
      <c t="n" s="6" r="L16">
        <v>787</v>
      </c>
    </row>
    <row spans="1:12" r="17">
      <c t="s" s="4" r="A17">
        <v>1137</v>
      </c>
      <c t="n" s="6" r="B17">
        <v>46</v>
      </c>
      <c t="n" s="6" r="F17">
        <v>61</v>
      </c>
      <c t="n" s="6" r="J17">
        <v>46</v>
      </c>
      <c t="n" s="6" r="K17">
        <v>61</v>
      </c>
    </row>
    <row spans="1:12" r="18">
      <c t="s" s="4" r="A18">
        <v>1141</v>
      </c>
    </row>
    <row spans="1:12" r="19">
      <c t="s" s="3" r="A19">
        <v>1136</v>
      </c>
    </row>
    <row spans="1:12" r="20">
      <c t="s" s="4" r="A20">
        <v>1112</v>
      </c>
      <c t="n" s="6" r="J20">
        <v>1654</v>
      </c>
      <c t="n" s="6" r="K20">
        <v>965</v>
      </c>
      <c t="n" s="6" r="L20">
        <v>924</v>
      </c>
    </row>
    <row spans="1:12" r="21">
      <c t="s" s="4" r="A21">
        <v>1137</v>
      </c>
      <c t="n" s="6" r="B21">
        <v>12</v>
      </c>
      <c t="n" s="6" r="F21">
        <v>12</v>
      </c>
      <c t="n" s="6" r="J21">
        <v>12</v>
      </c>
      <c t="n" s="6" r="K21">
        <v>12</v>
      </c>
    </row>
    <row spans="1:12" r="22">
      <c t="s" s="4" r="A22">
        <v>1142</v>
      </c>
    </row>
    <row spans="1:12" r="23">
      <c t="s" s="3" r="A23">
        <v>1136</v>
      </c>
    </row>
    <row spans="1:12" r="24">
      <c t="s" s="4" r="A24">
        <v>1112</v>
      </c>
      <c t="n" s="6" r="J24">
        <v>1078</v>
      </c>
      <c t="n" s="6" r="K24">
        <v>817</v>
      </c>
      <c t="n" s="6" r="L24">
        <v>685</v>
      </c>
    </row>
    <row spans="1:12" r="25">
      <c t="s" s="4" r="A25">
        <v>1137</v>
      </c>
      <c t="n" s="6" r="B25">
        <v>6</v>
      </c>
      <c t="n" s="6" r="F25">
        <v>5</v>
      </c>
      <c t="n" s="6" r="J25">
        <v>6</v>
      </c>
      <c t="n" s="6" r="K25">
        <v>5</v>
      </c>
    </row>
    <row spans="1:12" r="26">
      <c t="s" s="4" r="A26">
        <v>1143</v>
      </c>
    </row>
    <row spans="1:12" r="27">
      <c t="s" s="3" r="A27">
        <v>1136</v>
      </c>
    </row>
    <row spans="1:12" r="28">
      <c t="s" s="4" r="A28">
        <v>1112</v>
      </c>
      <c t="n" s="6" r="J28">
        <v>642</v>
      </c>
      <c t="n" s="6" r="K28">
        <v>658</v>
      </c>
      <c t="n" s="6" r="L28">
        <v>680</v>
      </c>
    </row>
    <row spans="1:12" r="29">
      <c t="s" s="4" r="A29">
        <v>1137</v>
      </c>
      <c t="n" s="6" r="B29">
        <v>75</v>
      </c>
      <c t="n" s="6" r="F29">
        <v>99</v>
      </c>
      <c t="n" s="6" r="J29">
        <v>75</v>
      </c>
      <c t="n" s="6" r="K29">
        <v>99</v>
      </c>
    </row>
    <row spans="1:12" r="30">
      <c t="s" s="4" r="A30">
        <v>1144</v>
      </c>
    </row>
    <row spans="1:12" r="31">
      <c t="s" s="3" r="A31">
        <v>1136</v>
      </c>
    </row>
    <row spans="1:12" r="32">
      <c t="s" s="4" r="A32">
        <v>1112</v>
      </c>
      <c t="n" s="6" r="J32">
        <v>432</v>
      </c>
      <c t="n" s="6" r="K32">
        <v>356</v>
      </c>
      <c t="n" s="6" r="L32">
        <v>320</v>
      </c>
    </row>
    <row spans="1:12" r="33">
      <c t="s" s="4" r="A33">
        <v>1137</v>
      </c>
      <c t="n" s="6" r="B33">
        <v>73</v>
      </c>
      <c t="n" s="6" r="F33">
        <v>77</v>
      </c>
      <c t="n" s="6" r="J33">
        <v>73</v>
      </c>
      <c t="n" s="6" r="K33">
        <v>77</v>
      </c>
    </row>
    <row spans="1:12" r="34">
      <c t="s" s="4" r="A34">
        <v>1145</v>
      </c>
    </row>
    <row spans="1:12" r="35">
      <c t="s" s="3" r="A35">
        <v>1136</v>
      </c>
    </row>
    <row spans="1:12" r="36">
      <c t="s" s="4" r="A36">
        <v>1112</v>
      </c>
      <c t="n" s="6" r="J36">
        <v>8029</v>
      </c>
      <c t="n" s="6" r="K36">
        <v>7106</v>
      </c>
      <c t="n" s="7" r="L36">
        <v>6036</v>
      </c>
    </row>
    <row spans="1:12" r="37">
      <c t="s" s="4" r="A37">
        <v>1137</v>
      </c>
      <c t="n" s="7" r="B37">
        <v>251</v>
      </c>
      <c t="n" s="7" r="F37">
        <v>288</v>
      </c>
      <c t="n" s="7" r="J37">
        <v>251</v>
      </c>
      <c t="n" s="7" r="K37">
        <v>28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6</v>
      </c>
      <c t="s" s="2" r="B1">
        <v>1</v>
      </c>
    </row>
    <row spans="1:4" r="2">
      <c t="s" s="2" r="B2">
        <v>2</v>
      </c>
      <c t="s" s="2" r="C2">
        <v>30</v>
      </c>
      <c t="s" s="2" r="D2">
        <v>31</v>
      </c>
    </row>
    <row spans="1:4" r="3">
      <c t="s" s="4" r="A3">
        <v>1147</v>
      </c>
    </row>
    <row spans="1:4" r="4">
      <c t="s" s="3" r="A4">
        <v>1148</v>
      </c>
    </row>
    <row spans="1:4" r="5">
      <c t="s" s="4" r="A5">
        <v>1149</v>
      </c>
      <c t="s" s="4" r="B5">
        <v>1150</v>
      </c>
      <c t="s" s="4" r="C5">
        <v>1151</v>
      </c>
      <c t="s" s="4" r="D5">
        <v>1152</v>
      </c>
    </row>
    <row spans="1:4" r="6">
      <c t="s" s="4" r="A6">
        <v>1153</v>
      </c>
    </row>
    <row spans="1:4" r="7">
      <c t="s" s="3" r="A7">
        <v>1148</v>
      </c>
    </row>
    <row spans="1:4" r="8">
      <c t="s" s="4" r="A8">
        <v>1149</v>
      </c>
      <c t="s" s="4" r="B8">
        <v>944</v>
      </c>
      <c t="s" s="4" r="C8">
        <v>1154</v>
      </c>
      <c t="s" s="4" r="D8">
        <v>115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6</v>
      </c>
      <c t="s" s="2" r="B1">
        <v>378</v>
      </c>
      <c t="s" s="2" r="J1">
        <v>1</v>
      </c>
    </row>
    <row spans="1:12" r="2">
      <c t="s" s="2" r="B2">
        <v>2</v>
      </c>
      <c t="s" s="2" r="C2">
        <v>379</v>
      </c>
      <c t="s" s="2" r="D2">
        <v>4</v>
      </c>
      <c t="s" s="2" r="E2">
        <v>380</v>
      </c>
      <c t="s" s="2" r="F2">
        <v>30</v>
      </c>
      <c t="s" s="2" r="G2">
        <v>381</v>
      </c>
      <c t="s" s="2" r="H2">
        <v>382</v>
      </c>
      <c t="s" s="2" r="I2">
        <v>383</v>
      </c>
      <c t="s" s="2" r="J2">
        <v>2</v>
      </c>
      <c t="s" s="2" r="K2">
        <v>30</v>
      </c>
      <c t="s" s="2" r="L2">
        <v>31</v>
      </c>
    </row>
    <row spans="1:12" r="3">
      <c t="s" s="3" r="A3">
        <v>210</v>
      </c>
    </row>
    <row spans="1:12" r="4">
      <c t="s" s="4" r="A4">
        <v>33</v>
      </c>
      <c t="n" s="7" r="B4">
        <v>2368</v>
      </c>
      <c t="n" s="7" r="C4">
        <v>2490</v>
      </c>
      <c t="n" s="7" r="D4">
        <v>2442</v>
      </c>
      <c t="n" s="7" r="E4">
        <v>2359</v>
      </c>
      <c t="n" s="7" r="F4">
        <v>2264</v>
      </c>
      <c t="n" s="7" r="G4">
        <v>2265</v>
      </c>
      <c t="n" s="7" r="H4">
        <v>2353</v>
      </c>
      <c t="n" s="7" r="I4">
        <v>2190</v>
      </c>
      <c t="n" s="7" r="J4">
        <v>9659</v>
      </c>
      <c t="n" s="7" r="K4">
        <v>9072</v>
      </c>
      <c t="n" s="7" r="L4">
        <v>7509</v>
      </c>
    </row>
    <row spans="1:12" r="5">
      <c t="s" s="4" r="A5">
        <v>35</v>
      </c>
      <c t="n" s="6" r="B5">
        <v>959</v>
      </c>
      <c t="n" s="6" r="C5">
        <v>1018</v>
      </c>
      <c t="n" s="6" r="D5">
        <v>1016</v>
      </c>
      <c t="n" s="6" r="E5">
        <v>959</v>
      </c>
      <c t="n" s="6" r="F5">
        <v>959</v>
      </c>
      <c t="n" s="6" r="G5">
        <v>992</v>
      </c>
      <c t="n" s="6" r="H5">
        <v>1001</v>
      </c>
      <c t="n" s="6" r="I5">
        <v>891</v>
      </c>
      <c t="n" s="6" r="J5">
        <v>3952</v>
      </c>
      <c t="n" s="6" r="K5">
        <v>3843</v>
      </c>
      <c t="n" s="6" r="L5">
        <v>2991</v>
      </c>
    </row>
    <row spans="1:12" r="6">
      <c t="s" s="4" r="A6">
        <v>1157</v>
      </c>
      <c t="n" s="7" r="B6">
        <v>336</v>
      </c>
      <c t="n" s="7" r="C6">
        <v>329</v>
      </c>
      <c t="n" s="7" r="D6">
        <v>364</v>
      </c>
      <c t="n" s="7" r="E6">
        <v>348</v>
      </c>
      <c t="n" s="7" r="F6">
        <v>256</v>
      </c>
      <c t="n" s="7" r="G6">
        <v>301</v>
      </c>
      <c t="n" s="7" r="H6">
        <v>262</v>
      </c>
      <c t="n" s="7" r="I6">
        <v>253</v>
      </c>
      <c t="n" s="7" r="J6">
        <v>1377</v>
      </c>
      <c t="n" s="7" r="K6">
        <v>1072</v>
      </c>
      <c t="n" s="7" r="L6">
        <v>256</v>
      </c>
    </row>
    <row spans="1:12" r="7">
      <c t="s" s="4" r="A7">
        <v>1158</v>
      </c>
      <c t="n" s="8" r="B7">
        <v>0.28</v>
      </c>
      <c t="n" s="8" r="C7">
        <v>0.27</v>
      </c>
      <c t="n" s="8" r="D7">
        <v>0.29</v>
      </c>
      <c t="n" s="8" r="E7">
        <v>0.28</v>
      </c>
      <c t="n" s="8" r="F7">
        <v>0.21</v>
      </c>
      <c t="n" s="8" r="G7">
        <v>0.24</v>
      </c>
      <c t="n" s="8" r="H7">
        <v>0.21</v>
      </c>
      <c t="n" s="8" r="I7">
        <v>0.21</v>
      </c>
      <c t="n" s="8" r="J7">
        <v>1.12</v>
      </c>
      <c t="n" s="8" r="K7">
        <v>0.87</v>
      </c>
      <c t="n" s="8" r="L7">
        <v>0.2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9659</v>
      </c>
      <c t="n" s="7" r="C4">
        <v>9072</v>
      </c>
      <c t="n" s="7" r="D4">
        <v>7509</v>
      </c>
    </row>
    <row spans="1:4" r="5">
      <c t="s" s="4" r="A5">
        <v>34</v>
      </c>
      <c t="n" s="6" r="B5">
        <v>5707</v>
      </c>
      <c t="n" s="6" r="C5">
        <v>5229</v>
      </c>
      <c t="n" s="6" r="D5">
        <v>4518</v>
      </c>
    </row>
    <row spans="1:4" r="6">
      <c t="s" s="4" r="A6">
        <v>35</v>
      </c>
      <c t="n" s="6" r="B6">
        <v>3952</v>
      </c>
      <c t="n" s="6" r="C6">
        <v>3843</v>
      </c>
      <c t="n" s="6" r="D6">
        <v>2991</v>
      </c>
    </row>
    <row spans="1:4" r="7">
      <c t="s" s="3" r="A7">
        <v>36</v>
      </c>
    </row>
    <row spans="1:4" r="8">
      <c t="s" s="4" r="A8">
        <v>37</v>
      </c>
      <c t="n" s="6" r="B8">
        <v>1451</v>
      </c>
      <c t="n" s="6" r="C8">
        <v>1428</v>
      </c>
      <c t="n" s="6" r="D8">
        <v>1320</v>
      </c>
    </row>
    <row spans="1:4" r="9">
      <c t="s" s="4" r="A9">
        <v>38</v>
      </c>
      <c t="n" s="6" r="B9">
        <v>428</v>
      </c>
      <c t="n" s="6" r="C9">
        <v>423</v>
      </c>
      <c t="n" s="6" r="D9">
        <v>433</v>
      </c>
    </row>
    <row spans="1:4" r="10">
      <c t="s" s="4" r="A10">
        <v>39</v>
      </c>
      <c t="n" s="6" r="B10">
        <v>455</v>
      </c>
      <c t="n" s="6" r="C10">
        <v>497</v>
      </c>
      <c t="n" s="6" r="D10">
        <v>458</v>
      </c>
    </row>
    <row spans="1:4" r="11">
      <c t="s" s="4" r="A11">
        <v>40</v>
      </c>
      <c t="n" s="6" r="B11">
        <v>-89</v>
      </c>
      <c t="n" s="6" r="C11">
        <v>-30</v>
      </c>
      <c t="n" s="6" r="D11">
        <v>7</v>
      </c>
    </row>
    <row spans="1:4" r="12">
      <c t="s" s="4" r="A12">
        <v>41</v>
      </c>
      <c t="n" s="6" r="B12">
        <v>0</v>
      </c>
      <c t="n" s="6" r="C12">
        <v>0</v>
      </c>
      <c t="n" s="6" r="D12">
        <v>278</v>
      </c>
    </row>
    <row spans="1:4" r="13">
      <c t="s" s="4" r="A13">
        <v>42</v>
      </c>
      <c t="n" s="6" r="B13">
        <v>14</v>
      </c>
      <c t="n" s="6" r="C13">
        <v>5</v>
      </c>
      <c t="n" s="6" r="D13">
        <v>63</v>
      </c>
    </row>
    <row spans="1:4" r="14">
      <c t="s" s="4" r="A14">
        <v>43</v>
      </c>
      <c t="n" s="6" r="B14">
        <v>2259</v>
      </c>
      <c t="n" s="6" r="C14">
        <v>2323</v>
      </c>
      <c t="n" s="6" r="D14">
        <v>2559</v>
      </c>
    </row>
    <row spans="1:4" r="15">
      <c t="s" s="4" r="A15">
        <v>44</v>
      </c>
      <c t="n" s="6" r="B15">
        <v>1693</v>
      </c>
      <c t="n" s="6" r="C15">
        <v>1520</v>
      </c>
      <c t="n" s="6" r="D15">
        <v>432</v>
      </c>
    </row>
    <row spans="1:4" r="16">
      <c t="s" s="4" r="A16">
        <v>45</v>
      </c>
      <c t="n" s="6" r="B16">
        <v>103</v>
      </c>
      <c t="n" s="6" r="C16">
        <v>95</v>
      </c>
      <c t="n" s="6" r="D16">
        <v>95</v>
      </c>
    </row>
    <row spans="1:4" r="17">
      <c t="s" s="4" r="A17">
        <v>46</v>
      </c>
      <c t="n" s="6" r="B17">
        <v>8</v>
      </c>
      <c t="n" s="6" r="C17">
        <v>23</v>
      </c>
      <c t="n" s="6" r="D17">
        <v>13</v>
      </c>
    </row>
    <row spans="1:4" r="18">
      <c t="s" s="4" r="A18">
        <v>47</v>
      </c>
      <c t="n" s="6" r="B18">
        <v>1598</v>
      </c>
      <c t="n" s="6" r="C18">
        <v>1448</v>
      </c>
      <c t="n" s="6" r="D18">
        <v>350</v>
      </c>
    </row>
    <row spans="1:4" r="19">
      <c t="s" s="4" r="A19">
        <v>48</v>
      </c>
      <c t="n" s="6" r="B19">
        <v>221</v>
      </c>
      <c t="n" s="6" r="C19">
        <v>376</v>
      </c>
      <c t="n" s="6" r="D19">
        <v>94</v>
      </c>
    </row>
    <row spans="1:4" r="20">
      <c t="s" s="4" r="A20">
        <v>49</v>
      </c>
      <c t="n" s="7" r="B20">
        <v>1377</v>
      </c>
      <c t="n" s="7" r="C20">
        <v>1072</v>
      </c>
      <c t="n" s="7" r="D20">
        <v>256</v>
      </c>
    </row>
    <row spans="1:4" r="21">
      <c t="s" s="3" r="A21">
        <v>50</v>
      </c>
    </row>
    <row spans="1:4" r="22">
      <c t="s" s="4" r="A22">
        <v>51</v>
      </c>
      <c t="n" s="8" r="B22">
        <v>1.13</v>
      </c>
      <c t="n" s="8" r="C22">
        <v>0.88</v>
      </c>
      <c t="n" s="8" r="D22">
        <v>0.21</v>
      </c>
    </row>
    <row spans="1:4" r="23">
      <c t="s" s="4" r="A23">
        <v>52</v>
      </c>
      <c t="n" s="8" r="B23">
        <v>1.12</v>
      </c>
      <c t="n" s="8" r="C23">
        <v>0.87</v>
      </c>
      <c t="n" s="8" r="D23">
        <v>0.21</v>
      </c>
    </row>
    <row spans="1:4" r="24">
      <c t="s" s="3" r="A24">
        <v>53</v>
      </c>
    </row>
    <row spans="1:4" r="25">
      <c t="s" s="4" r="A25">
        <v>54</v>
      </c>
      <c t="n" s="6" r="B25">
        <v>1214</v>
      </c>
      <c t="n" s="6" r="C25">
        <v>1215</v>
      </c>
      <c t="n" s="6" r="D25">
        <v>1202</v>
      </c>
    </row>
    <row spans="1:4" r="26">
      <c t="s" s="4" r="A26">
        <v>55</v>
      </c>
      <c t="n" s="6" r="B26">
        <v>1226</v>
      </c>
      <c t="n" s="6" r="C26">
        <v>1231</v>
      </c>
      <c t="n" s="6" r="D26">
        <v>12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163</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70</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235</v>
      </c>
      <c t="s" s="4" r="B15">
        <v>236</v>
      </c>
    </row>
    <row spans="1:2" r="16">
      <c t="s" s="4" r="A16">
        <v>201</v>
      </c>
      <c t="s" s="4" r="B16">
        <v>237</v>
      </c>
    </row>
    <row spans="1:2" r="17">
      <c t="s" s="4" r="A17">
        <v>238</v>
      </c>
      <c t="s" s="4" r="B17">
        <v>239</v>
      </c>
    </row>
    <row spans="1:2" r="18">
      <c t="s" s="4" r="A18">
        <v>240</v>
      </c>
      <c t="s" s="4" r="B18">
        <v>241</v>
      </c>
    </row>
    <row spans="1:2" r="19">
      <c t="s" s="4" r="A19">
        <v>242</v>
      </c>
      <c t="s" s="4" r="B19">
        <v>243</v>
      </c>
    </row>
    <row spans="1:2" r="20">
      <c t="s" s="4" r="A20">
        <v>244</v>
      </c>
      <c t="s" s="4" r="B20">
        <v>245</v>
      </c>
    </row>
    <row spans="1:2" r="21">
      <c t="s" s="4" r="A21">
        <v>246</v>
      </c>
      <c t="s" s="4" r="B21">
        <v>247</v>
      </c>
    </row>
    <row spans="1:2" r="22">
      <c t="s" s="4" r="A22">
        <v>248</v>
      </c>
      <c t="s" s="4" r="B22">
        <v>249</v>
      </c>
    </row>
    <row spans="1:2" r="23">
      <c t="s" s="4" r="A23">
        <v>171</v>
      </c>
      <c t="s" s="4" r="B23">
        <v>250</v>
      </c>
    </row>
    <row spans="1:2" r="24">
      <c t="s" s="4" r="A24">
        <v>251</v>
      </c>
      <c t="s" s="4" r="B24">
        <v>252</v>
      </c>
    </row>
    <row spans="1:2" r="25">
      <c t="s" s="4" r="A25">
        <v>253</v>
      </c>
      <c t="s" s="4" r="B25">
        <v>254</v>
      </c>
    </row>
    <row spans="1:2" r="26">
      <c t="s" s="4" r="A26">
        <v>255</v>
      </c>
      <c t="s" s="4" r="B26">
        <v>256</v>
      </c>
    </row>
    <row spans="1:2" r="27">
      <c t="s" s="4" r="A27">
        <v>257</v>
      </c>
      <c t="s" s="4" r="B27">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9</v>
      </c>
      <c t="s" s="2" r="B1">
        <v>1</v>
      </c>
    </row>
    <row spans="1:2" r="2">
      <c t="s" s="2" r="B2">
        <v>2</v>
      </c>
    </row>
    <row spans="1:2" r="3">
      <c t="s" s="3" r="A3">
        <v>166</v>
      </c>
    </row>
    <row spans="1:2" r="4">
      <c t="s" s="4" r="A4">
        <v>260</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v>
      </c>
    </row>
    <row spans="1:2" r="3">
      <c t="s" s="3" r="A3">
        <v>169</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9</v>
      </c>
      <c t="s" s="2" r="B1">
        <v>1</v>
      </c>
    </row>
    <row spans="1:2" r="2">
      <c t="s" s="2" r="B2">
        <v>2</v>
      </c>
    </row>
    <row spans="1:2" r="3">
      <c t="s" s="3" r="A3">
        <v>172</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6</v>
      </c>
      <c t="s" s="2" r="B1">
        <v>1</v>
      </c>
    </row>
    <row spans="1:4" r="2">
      <c t="s" s="2" r="B2">
        <v>2</v>
      </c>
      <c t="s" s="2" r="C2">
        <v>30</v>
      </c>
      <c t="s" s="2" r="D2">
        <v>31</v>
      </c>
    </row>
    <row spans="1:4" r="3">
      <c t="s" s="3" r="A3">
        <v>57</v>
      </c>
    </row>
    <row spans="1:4" r="4">
      <c t="s" s="4" r="A4">
        <v>49</v>
      </c>
      <c t="n" s="7" r="B4">
        <v>1377</v>
      </c>
      <c t="n" s="7" r="C4">
        <v>1072</v>
      </c>
      <c t="n" s="7" r="D4">
        <v>256</v>
      </c>
    </row>
    <row spans="1:4" r="5">
      <c t="s" s="3" r="A5">
        <v>58</v>
      </c>
    </row>
    <row spans="1:4" r="6">
      <c t="s" s="4" r="A6">
        <v>59</v>
      </c>
      <c t="n" s="6" r="B6">
        <v>-10</v>
      </c>
      <c t="n" s="6" r="C6">
        <v>-1</v>
      </c>
      <c t="n" s="6" r="D6">
        <v>9</v>
      </c>
    </row>
    <row spans="1:4" r="7">
      <c t="s" s="4" r="A7">
        <v>60</v>
      </c>
      <c t="n" s="6" r="B7">
        <v>-15</v>
      </c>
      <c t="n" s="6" r="C7">
        <v>-2</v>
      </c>
      <c t="n" s="6" r="D7">
        <v>1</v>
      </c>
    </row>
    <row spans="1:4" r="8">
      <c t="s" s="4" r="A8">
        <v>61</v>
      </c>
      <c t="n" s="6" r="B8">
        <v>0</v>
      </c>
      <c t="n" s="6" r="C8">
        <v>-33</v>
      </c>
      <c t="n" s="6" r="D8">
        <v>18</v>
      </c>
    </row>
    <row spans="1:4" r="9">
      <c t="s" s="4" r="A9">
        <v>62</v>
      </c>
      <c t="n" s="6" r="B9">
        <v>9</v>
      </c>
      <c t="n" s="6" r="C9">
        <v>-2</v>
      </c>
      <c t="n" s="6" r="D9">
        <v>-5</v>
      </c>
    </row>
    <row spans="1:4" r="10">
      <c t="s" s="4" r="A10">
        <v>63</v>
      </c>
      <c t="n" s="6" r="B10">
        <v>-16</v>
      </c>
      <c t="n" s="6" r="C10">
        <v>-38</v>
      </c>
      <c t="n" s="6" r="D10">
        <v>23</v>
      </c>
    </row>
    <row spans="1:4" r="11">
      <c t="s" s="4" r="A11">
        <v>64</v>
      </c>
      <c t="n" s="7" r="B11">
        <v>1361</v>
      </c>
      <c t="n" s="7" r="C11">
        <v>1034</v>
      </c>
      <c t="n" s="7" r="D11">
        <v>2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72</v>
      </c>
      <c t="s" s="2" r="B1">
        <v>1</v>
      </c>
    </row>
    <row spans="1:2" r="2">
      <c t="s" s="2" r="B2">
        <v>2</v>
      </c>
    </row>
    <row spans="1:2" r="3">
      <c t="s" s="3" r="A3">
        <v>175</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7</v>
      </c>
      <c t="s" s="2" r="B1">
        <v>1</v>
      </c>
    </row>
    <row spans="1:2" r="2">
      <c t="s" s="2" r="B2">
        <v>2</v>
      </c>
    </row>
    <row spans="1:2" r="3">
      <c t="s" s="3" r="A3">
        <v>178</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1</v>
      </c>
    </row>
    <row spans="1:2" r="4">
      <c t="s" s="4" r="A4">
        <v>70</v>
      </c>
      <c t="s" s="4" r="B4">
        <v>281</v>
      </c>
    </row>
    <row spans="1:2" r="5">
      <c t="s" s="4" r="A5">
        <v>71</v>
      </c>
      <c t="s" s="4" r="B5">
        <v>282</v>
      </c>
    </row>
    <row spans="1:2" r="6">
      <c t="s" s="4" r="A6">
        <v>74</v>
      </c>
      <c t="s" s="4" r="B6">
        <v>283</v>
      </c>
    </row>
    <row spans="1:2" r="7">
      <c t="s" s="4" r="A7">
        <v>81</v>
      </c>
      <c t="s" s="4" r="B7">
        <v>284</v>
      </c>
    </row>
    <row spans="1:2" r="8">
      <c t="s" s="4" r="A8">
        <v>82</v>
      </c>
      <c t="s" s="4" r="B8">
        <v>285</v>
      </c>
    </row>
    <row spans="1:2" r="9">
      <c t="s" s="4" r="A9">
        <v>85</v>
      </c>
      <c t="s" s="4" r="B9">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287</v>
      </c>
      <c t="s" s="2" r="B1">
        <v>1</v>
      </c>
    </row>
    <row spans="1:2" r="2">
      <c t="s" s="2" r="B2">
        <v>2</v>
      </c>
    </row>
    <row spans="1:2" r="3">
      <c t="s" s="3" r="A3">
        <v>187</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row spans="1:2" r="9">
      <c t="s" s="4" r="A9">
        <v>298</v>
      </c>
      <c t="s" s="4" r="B9">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0</v>
      </c>
      <c t="s" s="2" r="B1">
        <v>1</v>
      </c>
    </row>
    <row spans="1:2" r="2">
      <c t="s" s="2" r="B2">
        <v>2</v>
      </c>
    </row>
    <row spans="1:2" r="3">
      <c t="s" s="3" r="A3">
        <v>190</v>
      </c>
    </row>
    <row spans="1:2" r="4">
      <c t="s" s="4" r="A4">
        <v>301</v>
      </c>
      <c t="s" s="4" r="B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193</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196</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row spans="1:2" r="10">
      <c t="s" s="4" r="A10">
        <v>323</v>
      </c>
      <c t="s" s="4" r="B10">
        <v>324</v>
      </c>
    </row>
    <row spans="1:2" r="11">
      <c t="s" s="4" r="A11">
        <v>325</v>
      </c>
      <c t="s" s="4" r="B11">
        <v>326</v>
      </c>
    </row>
    <row spans="1:2" r="12">
      <c t="s" s="4" r="A12">
        <v>327</v>
      </c>
      <c t="s" s="4" r="B12">
        <v>328</v>
      </c>
    </row>
    <row spans="1:2" r="13">
      <c t="s" s="4" r="A13">
        <v>329</v>
      </c>
      <c t="s" s="4" r="B13">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199</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342</v>
      </c>
      <c t="s" s="2" r="B1">
        <v>1</v>
      </c>
    </row>
    <row spans="1:2" r="2">
      <c t="s" s="2" r="B2">
        <v>2</v>
      </c>
    </row>
    <row spans="1:2" r="3">
      <c t="s" s="3" r="A3">
        <v>202</v>
      </c>
    </row>
    <row spans="1:2" r="4">
      <c t="s" s="4" r="A4">
        <v>343</v>
      </c>
      <c t="s" s="4" r="B4">
        <v>344</v>
      </c>
    </row>
    <row spans="1:2" r="5">
      <c t="s" s="4" r="A5">
        <v>345</v>
      </c>
      <c t="s" s="4" r="B5">
        <v>346</v>
      </c>
    </row>
    <row spans="1:2" r="6">
      <c t="s" s="4" r="A6">
        <v>347</v>
      </c>
      <c t="s" s="4" r="B6">
        <v>348</v>
      </c>
    </row>
    <row spans="1:2" r="7">
      <c t="s" s="4" r="A7">
        <v>349</v>
      </c>
      <c t="s" s="4" r="B7">
        <v>350</v>
      </c>
    </row>
    <row spans="1:2" r="8">
      <c t="s" s="4" r="A8">
        <v>351</v>
      </c>
      <c t="s" s="4" r="B8">
        <v>352</v>
      </c>
    </row>
    <row spans="1:2" r="9">
      <c t="s" s="4" r="A9">
        <v>353</v>
      </c>
      <c t="s" s="4" r="B9">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55</v>
      </c>
      <c t="s" s="2" r="B1">
        <v>1</v>
      </c>
    </row>
    <row spans="1:2" r="2">
      <c t="s" s="2" r="B2">
        <v>2</v>
      </c>
    </row>
    <row spans="1:2" r="3">
      <c t="s" s="3" r="A3">
        <v>205</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3" r="A2">
        <v>66</v>
      </c>
    </row>
    <row spans="1:3" r="3">
      <c t="s" s="4" r="A3">
        <v>67</v>
      </c>
      <c t="n" s="7" r="B3">
        <v>4797</v>
      </c>
      <c t="n" s="7" r="C3">
        <v>3002</v>
      </c>
    </row>
    <row spans="1:3" r="4">
      <c t="s" s="4" r="A4">
        <v>68</v>
      </c>
      <c t="n" s="6" r="B4">
        <v>168</v>
      </c>
      <c t="n" s="6" r="C4">
        <v>160</v>
      </c>
    </row>
    <row spans="1:3" r="5">
      <c t="s" s="4" r="A5">
        <v>69</v>
      </c>
      <c t="n" s="6" r="B5">
        <v>1739</v>
      </c>
      <c t="n" s="6" r="C5">
        <v>1670</v>
      </c>
    </row>
    <row spans="1:3" r="6">
      <c t="s" s="4" r="A6">
        <v>70</v>
      </c>
      <c t="n" s="6" r="B6">
        <v>1833</v>
      </c>
      <c t="n" s="6" r="C6">
        <v>1567</v>
      </c>
    </row>
    <row spans="1:3" r="7">
      <c t="s" s="4" r="A7">
        <v>71</v>
      </c>
      <c t="n" s="6" r="B7">
        <v>724</v>
      </c>
      <c t="n" s="6" r="C7">
        <v>568</v>
      </c>
    </row>
    <row spans="1:3" r="8">
      <c t="s" s="4" r="A8">
        <v>72</v>
      </c>
      <c t="n" s="6" r="B8">
        <v>9261</v>
      </c>
      <c t="n" s="6" r="C8">
        <v>6967</v>
      </c>
    </row>
    <row spans="1:3" r="9">
      <c t="s" s="4" r="A9">
        <v>73</v>
      </c>
      <c t="n" s="6" r="B9">
        <v>946</v>
      </c>
      <c t="n" s="6" r="C9">
        <v>935</v>
      </c>
    </row>
    <row spans="1:3" r="10">
      <c t="s" s="4" r="A10">
        <v>74</v>
      </c>
      <c t="n" s="6" r="B10">
        <v>892</v>
      </c>
      <c t="n" s="6" r="C10">
        <v>861</v>
      </c>
    </row>
    <row spans="1:3" r="11">
      <c t="s" s="4" r="A11">
        <v>75</v>
      </c>
      <c t="n" s="6" r="B11">
        <v>3302</v>
      </c>
      <c t="n" s="6" r="C11">
        <v>3304</v>
      </c>
    </row>
    <row spans="1:3" r="12">
      <c t="s" s="4" r="A12">
        <v>76</v>
      </c>
      <c t="n" s="6" r="B12">
        <v>762</v>
      </c>
      <c t="n" s="6" r="C12">
        <v>951</v>
      </c>
    </row>
    <row spans="1:3" r="13">
      <c t="s" s="4" r="A13">
        <v>77</v>
      </c>
      <c t="n" s="6" r="B13">
        <v>145</v>
      </c>
      <c t="n" s="6" r="C13">
        <v>156</v>
      </c>
    </row>
    <row spans="1:3" r="14">
      <c t="s" s="4" r="A14">
        <v>78</v>
      </c>
      <c t="n" s="6" r="B14">
        <v>15308</v>
      </c>
      <c t="n" s="6" r="C14">
        <v>13174</v>
      </c>
    </row>
    <row spans="1:3" r="15">
      <c t="s" s="3" r="A15">
        <v>79</v>
      </c>
    </row>
    <row spans="1:3" r="16">
      <c t="s" s="4" r="A16">
        <v>80</v>
      </c>
      <c t="n" s="6" r="B16">
        <v>1200</v>
      </c>
      <c t="n" s="6" r="C16">
        <v>0</v>
      </c>
    </row>
    <row spans="1:3" r="17">
      <c t="s" s="4" r="A17">
        <v>81</v>
      </c>
      <c t="n" s="6" r="B17">
        <v>1833</v>
      </c>
      <c t="n" s="6" r="C17">
        <v>1883</v>
      </c>
    </row>
    <row spans="1:3" r="18">
      <c t="s" s="4" r="A18">
        <v>82</v>
      </c>
      <c t="n" s="6" r="B18">
        <v>765</v>
      </c>
      <c t="n" s="6" r="C18">
        <v>940</v>
      </c>
    </row>
    <row spans="1:3" r="19">
      <c t="s" s="4" r="A19">
        <v>83</v>
      </c>
      <c t="n" s="6" r="B19">
        <v>3798</v>
      </c>
      <c t="n" s="6" r="C19">
        <v>2823</v>
      </c>
    </row>
    <row spans="1:3" r="20">
      <c t="s" s="4" r="A20">
        <v>84</v>
      </c>
      <c t="n" s="6" r="B20">
        <v>3342</v>
      </c>
      <c t="n" s="6" r="C20">
        <v>1947</v>
      </c>
    </row>
    <row spans="1:3" r="21">
      <c t="s" s="4" r="A21">
        <v>85</v>
      </c>
      <c t="n" s="6" r="B21">
        <v>555</v>
      </c>
      <c t="n" s="6" r="C21">
        <v>536</v>
      </c>
    </row>
    <row spans="1:3" r="22">
      <c t="s" s="4" r="A22">
        <v>86</v>
      </c>
      <c t="n" s="7" r="B22">
        <v>7695</v>
      </c>
      <c t="n" s="7" r="C22">
        <v>5306</v>
      </c>
    </row>
    <row spans="1:3" r="23">
      <c t="s" s="4" r="A23">
        <v>87</v>
      </c>
      <c t="s" s="4" r="B23">
        <v>88</v>
      </c>
      <c t="s" s="4" r="C23">
        <v>88</v>
      </c>
    </row>
    <row spans="1:3" r="24">
      <c t="s" s="3" r="A24">
        <v>89</v>
      </c>
    </row>
    <row spans="1:3" r="25">
      <c t="s" s="4" r="A25">
        <v>90</v>
      </c>
      <c t="n" s="7" r="B25">
        <v>0</v>
      </c>
      <c t="n" s="7" r="C25">
        <v>0</v>
      </c>
    </row>
    <row spans="1:3" r="26">
      <c t="s" s="4" r="A26">
        <v>91</v>
      </c>
      <c t="n" s="6" r="B26">
        <v>11</v>
      </c>
      <c t="n" s="6" r="C26">
        <v>12</v>
      </c>
    </row>
    <row spans="1:3" r="27">
      <c t="s" s="4" r="A27">
        <v>92</v>
      </c>
      <c t="n" s="6" r="B27">
        <v>6575</v>
      </c>
      <c t="n" s="6" r="C27">
        <v>6384</v>
      </c>
    </row>
    <row spans="1:3" r="28">
      <c t="s" s="4" r="A28">
        <v>93</v>
      </c>
      <c t="n" s="6" r="B28">
        <v>13967</v>
      </c>
      <c t="n" s="6" r="C28">
        <v>13072</v>
      </c>
    </row>
    <row spans="1:3" r="29">
      <c t="s" s="4" r="A29">
        <v>94</v>
      </c>
      <c t="n" s="6" r="B29">
        <v>-12848</v>
      </c>
      <c t="n" s="6" r="C29">
        <v>-11524</v>
      </c>
    </row>
    <row spans="1:3" r="30">
      <c t="s" s="4" r="A30">
        <v>95</v>
      </c>
      <c t="n" s="6" r="B30">
        <v>-92</v>
      </c>
      <c t="n" s="6" r="C30">
        <v>-76</v>
      </c>
    </row>
    <row spans="1:3" r="31">
      <c t="s" s="4" r="A31">
        <v>96</v>
      </c>
      <c t="n" s="6" r="B31">
        <v>7613</v>
      </c>
      <c t="n" s="6" r="C31">
        <v>7868</v>
      </c>
    </row>
    <row spans="1:3" r="32">
      <c t="s" s="4" r="A32">
        <v>97</v>
      </c>
      <c t="n" s="7" r="B32">
        <v>15308</v>
      </c>
      <c t="n" s="7" r="C32">
        <v>131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08</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row spans="1:2" r="10">
      <c t="s" s="4" r="A10">
        <v>373</v>
      </c>
      <c t="s" s="4" r="B10">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5</v>
      </c>
      <c t="s" s="2" r="B1">
        <v>1</v>
      </c>
    </row>
    <row spans="1:2" r="2">
      <c t="s" s="2" r="B2">
        <v>2</v>
      </c>
    </row>
    <row spans="1:2" r="3">
      <c t="s" s="3" r="A3">
        <v>211</v>
      </c>
    </row>
    <row spans="1:2" r="4">
      <c t="s" s="4" r="A4">
        <v>210</v>
      </c>
      <c t="s" s="4" r="B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377</v>
      </c>
      <c t="s" s="2" r="B1">
        <v>378</v>
      </c>
      <c t="s" s="2" r="N1">
        <v>1</v>
      </c>
    </row>
    <row spans="1:16" r="2">
      <c t="s" s="2" r="B2">
        <v>2</v>
      </c>
      <c t="s" s="2" r="C2">
        <v>379</v>
      </c>
      <c t="s" s="2" r="D2">
        <v>4</v>
      </c>
      <c t="s" s="2" r="E2">
        <v>380</v>
      </c>
      <c t="s" s="2" r="F2">
        <v>30</v>
      </c>
      <c t="s" s="2" r="G2">
        <v>381</v>
      </c>
      <c t="s" s="2" r="H2">
        <v>382</v>
      </c>
      <c t="s" s="2" r="I2">
        <v>383</v>
      </c>
      <c t="s" s="2" r="J2">
        <v>31</v>
      </c>
      <c t="s" s="2" r="K2">
        <v>384</v>
      </c>
      <c t="s" s="2" r="L2">
        <v>385</v>
      </c>
      <c t="s" s="2" r="M2">
        <v>386</v>
      </c>
      <c t="s" s="2" r="N2">
        <v>2</v>
      </c>
      <c t="s" s="2" r="O2">
        <v>30</v>
      </c>
      <c t="s" s="2" r="P2">
        <v>31</v>
      </c>
    </row>
    <row spans="1:16" r="3">
      <c t="s" s="3" r="A3">
        <v>163</v>
      </c>
    </row>
    <row spans="1:16" r="4">
      <c t="s" s="4" r="A4">
        <v>387</v>
      </c>
      <c t="s" s="4" r="B4">
        <v>388</v>
      </c>
      <c t="s" s="4" r="C4">
        <v>388</v>
      </c>
      <c t="s" s="4" r="D4">
        <v>388</v>
      </c>
      <c t="s" s="4" r="E4">
        <v>388</v>
      </c>
      <c t="s" s="4" r="F4">
        <v>388</v>
      </c>
      <c t="s" s="4" r="G4">
        <v>388</v>
      </c>
      <c t="s" s="4" r="H4">
        <v>388</v>
      </c>
      <c t="s" s="4" r="I4">
        <v>388</v>
      </c>
      <c t="s" s="4" r="J4">
        <v>388</v>
      </c>
      <c t="s" s="4" r="K4">
        <v>388</v>
      </c>
      <c t="s" s="4" r="L4">
        <v>388</v>
      </c>
      <c t="s" s="4" r="M4">
        <v>388</v>
      </c>
      <c t="s" s="4" r="N4">
        <v>389</v>
      </c>
      <c t="s" s="4" r="O4">
        <v>389</v>
      </c>
      <c t="s" s="4" r="P4">
        <v>389</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7"/>
    <col customWidth="1" max="2" min="2" width="16"/>
  </cols>
  <sheetData>
    <row spans="1:2" r="1">
      <c t="s" s="1" r="A1">
        <v>390</v>
      </c>
      <c t="s" s="2" r="B1">
        <v>1</v>
      </c>
    </row>
    <row spans="1:2" r="2">
      <c t="s" s="2" r="B2">
        <v>2</v>
      </c>
    </row>
    <row spans="1:2" r="3">
      <c t="s" s="4" r="A3">
        <v>391</v>
      </c>
    </row>
    <row spans="1:2" r="4">
      <c t="s" s="3" r="A4">
        <v>392</v>
      </c>
    </row>
    <row spans="1:2" r="5">
      <c t="s" s="4" r="A5">
        <v>393</v>
      </c>
      <c t="s" s="4" r="B5">
        <v>394</v>
      </c>
    </row>
    <row spans="1:2" r="6">
      <c t="s" s="4" r="A6">
        <v>395</v>
      </c>
    </row>
    <row spans="1:2" r="7">
      <c t="s" s="3" r="A7">
        <v>392</v>
      </c>
    </row>
    <row spans="1:2" r="8">
      <c t="s" s="4" r="A8">
        <v>393</v>
      </c>
      <c t="s" s="4" r="B8">
        <v>396</v>
      </c>
    </row>
    <row spans="1:2" r="9">
      <c t="s" s="4" r="A9">
        <v>397</v>
      </c>
    </row>
    <row spans="1:2" r="10">
      <c t="s" s="3" r="A10">
        <v>392</v>
      </c>
    </row>
    <row spans="1:2" r="11">
      <c t="s" s="4" r="A11">
        <v>398</v>
      </c>
      <c t="s" s="4" r="B11">
        <v>399</v>
      </c>
    </row>
    <row spans="1:2" r="12">
      <c t="s" s="4" r="A12">
        <v>400</v>
      </c>
    </row>
    <row spans="1:2" r="13">
      <c t="s" s="3" r="A13">
        <v>392</v>
      </c>
    </row>
    <row spans="1:2" r="14">
      <c t="s" s="4" r="A14">
        <v>398</v>
      </c>
      <c t="s" s="4" r="B14">
        <v>401</v>
      </c>
    </row>
    <row spans="1:2" r="15">
      <c t="s" s="4" r="A15">
        <v>402</v>
      </c>
    </row>
    <row spans="1:2" r="16">
      <c t="s" s="3" r="A16">
        <v>392</v>
      </c>
    </row>
    <row spans="1:2" r="17">
      <c t="s" s="4" r="A17">
        <v>398</v>
      </c>
      <c t="s" s="4" r="B17">
        <v>399</v>
      </c>
    </row>
    <row spans="1:2" r="18">
      <c t="s" s="4" r="A18">
        <v>403</v>
      </c>
    </row>
    <row spans="1:2" r="19">
      <c t="s" s="3" r="A19">
        <v>392</v>
      </c>
    </row>
    <row spans="1:2" r="20">
      <c t="s" s="4" r="A20">
        <v>398</v>
      </c>
      <c t="s" s="4" r="B20">
        <v>404</v>
      </c>
    </row>
    <row spans="1:2" r="21">
      <c t="s" s="4" r="A21">
        <v>405</v>
      </c>
    </row>
    <row spans="1:2" r="22">
      <c t="s" s="3" r="A22">
        <v>392</v>
      </c>
    </row>
    <row spans="1:2" r="23">
      <c t="s" s="4" r="A23">
        <v>398</v>
      </c>
      <c t="s" s="4" r="B23">
        <v>399</v>
      </c>
    </row>
    <row spans="1:2" r="24">
      <c t="s" s="4" r="A24">
        <v>406</v>
      </c>
    </row>
    <row spans="1:2" r="25">
      <c t="s" s="3" r="A25">
        <v>392</v>
      </c>
    </row>
    <row spans="1:2" r="26">
      <c t="s" s="4" r="A26">
        <v>398</v>
      </c>
      <c t="s" s="4" r="B26">
        <v>404</v>
      </c>
    </row>
    <row spans="1:2" r="27">
      <c t="s" s="4" r="A27">
        <v>407</v>
      </c>
    </row>
    <row spans="1:2" r="28">
      <c t="s" s="3" r="A28">
        <v>392</v>
      </c>
    </row>
    <row spans="1:2" r="29">
      <c t="s" s="4" r="A29">
        <v>398</v>
      </c>
      <c t="s" s="4" r="B29">
        <v>399</v>
      </c>
    </row>
    <row spans="1:2" r="30">
      <c t="s" s="4" r="A30">
        <v>408</v>
      </c>
    </row>
    <row spans="1:2" r="31">
      <c t="s" s="3" r="A31">
        <v>392</v>
      </c>
    </row>
    <row spans="1:2" r="32">
      <c t="s" s="4" r="A32">
        <v>398</v>
      </c>
      <c t="s" s="4" r="B32">
        <v>396</v>
      </c>
    </row>
    <row spans="1:2" r="33">
      <c t="s" s="4" r="A33">
        <v>409</v>
      </c>
    </row>
    <row spans="1:2" r="34">
      <c t="s" s="3" r="A34">
        <v>392</v>
      </c>
    </row>
    <row spans="1:2" r="35">
      <c t="s" s="4" r="A35">
        <v>410</v>
      </c>
      <c t="s" s="4" r="B35">
        <v>396</v>
      </c>
    </row>
    <row spans="1:2" r="36">
      <c t="s" s="4" r="A36">
        <v>411</v>
      </c>
    </row>
    <row spans="1:2" r="37">
      <c t="s" s="3" r="A37">
        <v>392</v>
      </c>
    </row>
    <row spans="1:2" r="38">
      <c t="s" s="4" r="A38">
        <v>410</v>
      </c>
      <c t="s" s="4" r="B38">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2</v>
      </c>
      <c t="s" s="2" r="B1">
        <v>378</v>
      </c>
      <c t="s" s="2" r="J1">
        <v>1</v>
      </c>
    </row>
    <row spans="1:12" r="2">
      <c t="s" s="2" r="B2">
        <v>2</v>
      </c>
      <c t="s" s="2" r="C2">
        <v>379</v>
      </c>
      <c t="s" s="2" r="D2">
        <v>4</v>
      </c>
      <c t="s" s="2" r="E2">
        <v>380</v>
      </c>
      <c t="s" s="2" r="F2">
        <v>30</v>
      </c>
      <c t="s" s="2" r="G2">
        <v>381</v>
      </c>
      <c t="s" s="2" r="H2">
        <v>382</v>
      </c>
      <c t="s" s="2" r="I2">
        <v>383</v>
      </c>
      <c t="s" s="2" r="J2">
        <v>2</v>
      </c>
      <c t="s" s="2" r="K2">
        <v>30</v>
      </c>
      <c t="s" s="2" r="L2">
        <v>31</v>
      </c>
    </row>
    <row spans="1:12" r="3">
      <c t="s" s="3" r="A3">
        <v>413</v>
      </c>
    </row>
    <row spans="1:12" r="4">
      <c t="s" s="4" r="A4">
        <v>49</v>
      </c>
      <c t="n" s="7" r="B4">
        <v>336</v>
      </c>
      <c t="n" s="7" r="C4">
        <v>329</v>
      </c>
      <c t="n" s="7" r="D4">
        <v>364</v>
      </c>
      <c t="n" s="7" r="E4">
        <v>348</v>
      </c>
      <c t="n" s="7" r="F4">
        <v>256</v>
      </c>
      <c t="n" s="7" r="G4">
        <v>301</v>
      </c>
      <c t="n" s="7" r="H4">
        <v>262</v>
      </c>
      <c t="n" s="7" r="I4">
        <v>253</v>
      </c>
      <c t="n" s="7" r="J4">
        <v>1377</v>
      </c>
      <c t="n" s="7" r="K4">
        <v>1072</v>
      </c>
      <c t="n" s="7" r="L4">
        <v>256</v>
      </c>
    </row>
    <row spans="1:12" r="5">
      <c t="s" s="3" r="A5">
        <v>414</v>
      </c>
    </row>
    <row spans="1:12" r="6">
      <c t="s" s="4" r="A6">
        <v>415</v>
      </c>
      <c t="n" s="6" r="J6">
        <v>1214</v>
      </c>
      <c t="n" s="6" r="K6">
        <v>1215</v>
      </c>
      <c t="n" s="6" r="L6">
        <v>1202</v>
      </c>
    </row>
    <row spans="1:12" r="7">
      <c t="s" s="4" r="A7">
        <v>416</v>
      </c>
      <c t="n" s="6" r="J7">
        <v>12</v>
      </c>
      <c t="n" s="6" r="K7">
        <v>16</v>
      </c>
      <c t="n" s="6" r="L7">
        <v>17</v>
      </c>
    </row>
    <row spans="1:12" r="8">
      <c t="s" s="4" r="A8">
        <v>417</v>
      </c>
      <c t="n" s="6" r="J8">
        <v>1226</v>
      </c>
      <c t="n" s="6" r="K8">
        <v>1231</v>
      </c>
      <c t="n" s="6" r="L8">
        <v>1219</v>
      </c>
    </row>
    <row spans="1:12" r="9">
      <c t="s" s="4" r="A9">
        <v>418</v>
      </c>
      <c t="n" s="8" r="J9">
        <v>1.13</v>
      </c>
      <c t="n" s="8" r="K9">
        <v>0.88</v>
      </c>
      <c t="n" s="8" r="L9">
        <v>0.21</v>
      </c>
    </row>
    <row spans="1:12" r="10">
      <c t="s" s="4" r="A10">
        <v>419</v>
      </c>
      <c t="n" s="8" r="B10">
        <v>0.28</v>
      </c>
      <c t="n" s="8" r="C10">
        <v>0.27</v>
      </c>
      <c t="n" s="8" r="D10">
        <v>0.29</v>
      </c>
      <c t="n" s="8" r="E10">
        <v>0.28</v>
      </c>
      <c t="n" s="8" r="F10">
        <v>0.21</v>
      </c>
      <c t="n" s="8" r="G10">
        <v>0.24</v>
      </c>
      <c t="n" s="8" r="H10">
        <v>0.21</v>
      </c>
      <c t="n" s="8" r="I10">
        <v>0.21</v>
      </c>
      <c t="n" s="8" r="J10">
        <v>1.12</v>
      </c>
      <c t="n" s="8" r="K10">
        <v>0.87</v>
      </c>
      <c t="n" s="8" r="L10">
        <v>0.21</v>
      </c>
    </row>
    <row spans="1:12" r="11">
      <c t="s" s="4" r="A11">
        <v>420</v>
      </c>
      <c t="n" s="6" r="J11">
        <v>0</v>
      </c>
      <c t="n" s="6" r="K11">
        <v>1</v>
      </c>
      <c t="n" s="6" r="L11">
        <v>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t="s" s="1" r="A1">
        <v>421</v>
      </c>
      <c t="s" s="2" r="C1">
        <v>2</v>
      </c>
      <c t="s" s="2" r="E1">
        <v>30</v>
      </c>
      <c t="s" s="2" r="F1">
        <v>31</v>
      </c>
      <c t="s" s="2" r="G1">
        <v>422</v>
      </c>
    </row>
    <row spans="1:7" r="2">
      <c t="s" s="3" r="A2">
        <v>423</v>
      </c>
    </row>
    <row spans="1:7" r="3">
      <c t="s" s="4" r="A3">
        <v>424</v>
      </c>
      <c t="n" s="7" r="C3">
        <v>1010</v>
      </c>
      <c t="n" s="7" r="E3">
        <v>508</v>
      </c>
    </row>
    <row spans="1:7" r="4">
      <c t="s" s="3" r="A4">
        <v>425</v>
      </c>
    </row>
    <row spans="1:7" r="5">
      <c t="s" s="4" r="A5">
        <v>426</v>
      </c>
      <c t="n" s="6" r="C5">
        <v>3272</v>
      </c>
      <c t="n" s="6" r="E5">
        <v>2494</v>
      </c>
    </row>
    <row spans="1:7" r="6">
      <c t="s" s="4" r="A6">
        <v>427</v>
      </c>
      <c t="s" s="4" r="B6">
        <v>428</v>
      </c>
      <c t="n" s="6" r="C6">
        <v>60</v>
      </c>
    </row>
    <row spans="1:7" r="7">
      <c t="s" s="4" r="A7">
        <v>429</v>
      </c>
      <c t="n" s="6" r="C7">
        <v>73</v>
      </c>
    </row>
    <row spans="1:7" r="8">
      <c t="s" s="4" r="A8">
        <v>430</v>
      </c>
      <c t="n" s="6" r="C8">
        <v>382</v>
      </c>
    </row>
    <row spans="1:7" r="9">
      <c t="s" s="4" r="A9">
        <v>431</v>
      </c>
      <c t="n" s="6" r="C9">
        <v>3787</v>
      </c>
      <c t="n" s="6" r="E9">
        <v>2494</v>
      </c>
    </row>
    <row spans="1:7" r="10">
      <c t="s" s="4" r="A10">
        <v>432</v>
      </c>
      <c t="n" s="6" r="C10">
        <v>4797</v>
      </c>
      <c t="n" s="6" r="E10">
        <v>3002</v>
      </c>
      <c t="n" s="7" r="F10">
        <v>1711</v>
      </c>
      <c t="n" s="7" r="G10">
        <v>1392</v>
      </c>
    </row>
    <row spans="1:7" r="11">
      <c t="s" s="3" r="A11">
        <v>433</v>
      </c>
    </row>
    <row spans="1:7" r="12">
      <c t="s" s="4" r="A12">
        <v>434</v>
      </c>
      <c t="n" s="6" r="C12">
        <v>1095</v>
      </c>
      <c t="n" s="6" r="E12">
        <v>1062</v>
      </c>
    </row>
    <row spans="1:7" r="13">
      <c t="s" s="4" r="A13">
        <v>435</v>
      </c>
      <c t="n" s="6" r="C13">
        <v>19</v>
      </c>
      <c t="n" s="6" r="E13">
        <v>35</v>
      </c>
    </row>
    <row spans="1:7" r="14">
      <c t="s" s="4" r="A14">
        <v>436</v>
      </c>
      <c t="n" s="6" r="C14">
        <v>0</v>
      </c>
      <c t="n" s="6" r="E14">
        <v>2</v>
      </c>
    </row>
    <row spans="1:7" r="15">
      <c t="s" s="4" r="A15">
        <v>437</v>
      </c>
      <c t="n" s="6" r="C15">
        <v>1114</v>
      </c>
      <c t="n" s="6" r="E15">
        <v>1095</v>
      </c>
    </row>
    <row spans="1:7" r="16">
      <c t="s" s="4" r="A16">
        <v>438</v>
      </c>
      <c t="n" s="6" r="C16">
        <v>78</v>
      </c>
      <c t="n" s="6" r="E16">
        <v>66</v>
      </c>
    </row>
    <row spans="1:7" r="17">
      <c t="s" s="3" r="A17">
        <v>439</v>
      </c>
    </row>
    <row spans="1:7" r="18">
      <c t="s" s="4" r="A18">
        <v>434</v>
      </c>
      <c t="n" s="6" r="C18">
        <v>5892</v>
      </c>
      <c t="n" s="6" r="E18">
        <v>4064</v>
      </c>
    </row>
    <row spans="1:7" r="19">
      <c t="s" s="4" r="A19">
        <v>435</v>
      </c>
      <c t="n" s="6" r="C19">
        <v>19</v>
      </c>
      <c t="n" s="6" r="E19">
        <v>35</v>
      </c>
    </row>
    <row spans="1:7" r="20">
      <c t="s" s="4" r="A20">
        <v>436</v>
      </c>
      <c t="n" s="6" r="C20">
        <v>0</v>
      </c>
      <c t="n" s="6" r="E20">
        <v>2</v>
      </c>
    </row>
    <row spans="1:7" r="21">
      <c t="s" s="4" r="A21">
        <v>437</v>
      </c>
      <c t="n" s="6" r="C21">
        <v>5911</v>
      </c>
      <c t="n" s="6" r="E21">
        <v>4097</v>
      </c>
    </row>
    <row spans="1:7" r="22">
      <c t="s" s="4" r="A22">
        <v>440</v>
      </c>
    </row>
    <row spans="1:7" r="23">
      <c t="s" s="3" r="A23">
        <v>433</v>
      </c>
    </row>
    <row spans="1:7" r="24">
      <c t="s" s="4" r="A24">
        <v>434</v>
      </c>
      <c t="n" s="6" r="C24">
        <v>989</v>
      </c>
      <c t="n" s="6" r="E24">
        <v>977</v>
      </c>
    </row>
    <row spans="1:7" r="25">
      <c t="s" s="4" r="A25">
        <v>435</v>
      </c>
      <c t="n" s="6" r="C25">
        <v>2</v>
      </c>
      <c t="n" s="6" r="E25">
        <v>4</v>
      </c>
    </row>
    <row spans="1:7" r="26">
      <c t="s" s="4" r="A26">
        <v>436</v>
      </c>
      <c t="n" s="6" r="C26">
        <v>0</v>
      </c>
      <c t="n" s="6" r="E26">
        <v>2</v>
      </c>
    </row>
    <row spans="1:7" r="27">
      <c t="s" s="4" r="A27">
        <v>437</v>
      </c>
      <c t="n" s="6" r="C27">
        <v>991</v>
      </c>
      <c t="n" s="6" r="E27">
        <v>979</v>
      </c>
    </row>
    <row spans="1:7" r="28">
      <c t="s" s="4" r="A28">
        <v>441</v>
      </c>
    </row>
    <row spans="1:7" r="29">
      <c t="s" s="3" r="A29">
        <v>433</v>
      </c>
    </row>
    <row spans="1:7" r="30">
      <c t="s" s="4" r="A30">
        <v>434</v>
      </c>
      <c t="n" s="6" r="C30">
        <v>84</v>
      </c>
      <c t="n" s="6" r="E30">
        <v>62</v>
      </c>
    </row>
    <row spans="1:7" r="31">
      <c t="s" s="4" r="A31">
        <v>435</v>
      </c>
      <c t="n" s="6" r="C31">
        <v>0</v>
      </c>
      <c t="n" s="6" r="E31">
        <v>0</v>
      </c>
    </row>
    <row spans="1:7" r="32">
      <c t="s" s="4" r="A32">
        <v>436</v>
      </c>
      <c t="n" s="6" r="C32">
        <v>0</v>
      </c>
      <c t="n" s="6" r="E32">
        <v>0</v>
      </c>
    </row>
    <row spans="1:7" r="33">
      <c t="s" s="4" r="A33">
        <v>437</v>
      </c>
      <c t="n" s="6" r="C33">
        <v>84</v>
      </c>
      <c t="n" s="6" r="E33">
        <v>62</v>
      </c>
    </row>
    <row spans="1:7" r="34">
      <c t="s" s="4" r="A34">
        <v>427</v>
      </c>
    </row>
    <row spans="1:7" r="35">
      <c t="s" s="3" r="A35">
        <v>433</v>
      </c>
    </row>
    <row spans="1:7" r="36">
      <c t="s" s="4" r="A36">
        <v>434</v>
      </c>
      <c t="n" s="6" r="C36">
        <v>9</v>
      </c>
      <c t="s" s="4" r="D36">
        <v>428</v>
      </c>
      <c t="n" s="6" r="E36">
        <v>14</v>
      </c>
    </row>
    <row spans="1:7" r="37">
      <c t="s" s="4" r="A37">
        <v>435</v>
      </c>
      <c t="n" s="6" r="C37">
        <v>0</v>
      </c>
      <c t="s" s="4" r="D37">
        <v>428</v>
      </c>
      <c t="n" s="6" r="E37">
        <v>0</v>
      </c>
    </row>
    <row spans="1:7" r="38">
      <c t="s" s="4" r="A38">
        <v>436</v>
      </c>
      <c t="n" s="6" r="C38">
        <v>0</v>
      </c>
      <c t="s" s="4" r="D38">
        <v>428</v>
      </c>
      <c t="n" s="6" r="E38">
        <v>0</v>
      </c>
    </row>
    <row spans="1:7" r="39">
      <c t="s" s="4" r="A39">
        <v>437</v>
      </c>
      <c t="n" s="6" r="C39">
        <v>9</v>
      </c>
      <c t="s" s="4" r="D39">
        <v>428</v>
      </c>
      <c t="n" s="6" r="E39">
        <v>14</v>
      </c>
    </row>
    <row spans="1:7" r="40">
      <c t="s" s="4" r="A40">
        <v>429</v>
      </c>
    </row>
    <row spans="1:7" r="41">
      <c t="s" s="3" r="A41">
        <v>433</v>
      </c>
    </row>
    <row spans="1:7" r="42">
      <c t="s" s="4" r="A42">
        <v>434</v>
      </c>
      <c t="n" s="6" r="C42">
        <v>384</v>
      </c>
      <c t="n" s="6" r="E42">
        <v>391</v>
      </c>
    </row>
    <row spans="1:7" r="43">
      <c t="s" s="4" r="A43">
        <v>435</v>
      </c>
      <c t="n" s="6" r="C43">
        <v>2</v>
      </c>
      <c t="n" s="6" r="E43">
        <v>2</v>
      </c>
    </row>
    <row spans="1:7" r="44">
      <c t="s" s="4" r="A44">
        <v>436</v>
      </c>
      <c t="n" s="6" r="C44">
        <v>0</v>
      </c>
      <c t="n" s="6" r="E44">
        <v>0</v>
      </c>
    </row>
    <row spans="1:7" r="45">
      <c t="s" s="4" r="A45">
        <v>437</v>
      </c>
      <c t="n" s="6" r="C45">
        <v>386</v>
      </c>
      <c t="n" s="6" r="E45">
        <v>393</v>
      </c>
    </row>
    <row spans="1:7" r="46">
      <c t="s" s="4" r="A46">
        <v>430</v>
      </c>
    </row>
    <row spans="1:7" r="47">
      <c t="s" s="3" r="A47">
        <v>433</v>
      </c>
    </row>
    <row spans="1:7" r="48">
      <c t="s" s="4" r="A48">
        <v>434</v>
      </c>
      <c t="n" s="6" r="C48">
        <v>250</v>
      </c>
      <c t="n" s="6" r="E48">
        <v>223</v>
      </c>
    </row>
    <row spans="1:7" r="49">
      <c t="s" s="4" r="A49">
        <v>435</v>
      </c>
      <c t="n" s="6" r="C49">
        <v>0</v>
      </c>
      <c t="n" s="6" r="E49">
        <v>1</v>
      </c>
    </row>
    <row spans="1:7" r="50">
      <c t="s" s="4" r="A50">
        <v>436</v>
      </c>
      <c t="n" s="6" r="C50">
        <v>0</v>
      </c>
      <c t="n" s="6" r="E50">
        <v>0</v>
      </c>
    </row>
    <row spans="1:7" r="51">
      <c t="s" s="4" r="A51">
        <v>437</v>
      </c>
      <c t="n" s="6" r="C51">
        <v>250</v>
      </c>
      <c t="n" s="6" r="E51">
        <v>224</v>
      </c>
    </row>
    <row spans="1:7" r="52">
      <c t="s" s="4" r="A52">
        <v>442</v>
      </c>
    </row>
    <row spans="1:7" r="53">
      <c t="s" s="3" r="A53">
        <v>433</v>
      </c>
    </row>
    <row spans="1:7" r="54">
      <c t="s" s="4" r="A54">
        <v>434</v>
      </c>
      <c t="n" s="6" r="C54">
        <v>262</v>
      </c>
      <c t="n" s="6" r="E54">
        <v>287</v>
      </c>
    </row>
    <row spans="1:7" r="55">
      <c t="s" s="4" r="A55">
        <v>435</v>
      </c>
      <c t="n" s="6" r="C55">
        <v>0</v>
      </c>
      <c t="n" s="6" r="E55">
        <v>1</v>
      </c>
    </row>
    <row spans="1:7" r="56">
      <c t="s" s="4" r="A56">
        <v>436</v>
      </c>
      <c t="n" s="6" r="C56">
        <v>0</v>
      </c>
      <c t="n" s="6" r="E56">
        <v>2</v>
      </c>
    </row>
    <row spans="1:7" r="57">
      <c t="s" s="4" r="A57">
        <v>437</v>
      </c>
      <c t="n" s="6" r="C57">
        <v>262</v>
      </c>
      <c t="n" s="6" r="E57">
        <v>286</v>
      </c>
    </row>
    <row spans="1:7" r="58">
      <c t="s" s="4" r="A58">
        <v>443</v>
      </c>
    </row>
    <row spans="1:7" r="59">
      <c t="s" s="3" r="A59">
        <v>433</v>
      </c>
    </row>
    <row spans="1:7" r="60">
      <c t="s" s="4" r="A60">
        <v>434</v>
      </c>
      <c t="n" s="6" r="C60">
        <v>28</v>
      </c>
      <c t="n" s="6" r="E60">
        <v>19</v>
      </c>
    </row>
    <row spans="1:7" r="61">
      <c t="s" s="4" r="A61">
        <v>435</v>
      </c>
      <c t="n" s="6" r="C61">
        <v>17</v>
      </c>
      <c t="n" s="6" r="E61">
        <v>31</v>
      </c>
    </row>
    <row spans="1:7" r="62">
      <c t="s" s="4" r="A62">
        <v>436</v>
      </c>
      <c t="n" s="6" r="C62">
        <v>0</v>
      </c>
      <c t="n" s="6" r="E62">
        <v>0</v>
      </c>
    </row>
    <row spans="1:7" r="63">
      <c t="s" s="4" r="A63">
        <v>437</v>
      </c>
      <c t="n" s="7" r="C63">
        <v>45</v>
      </c>
      <c t="n" s="7" r="E63">
        <v>50</v>
      </c>
    </row>
    <row spans="1:7" r="64">
      <c t="n" r="A64"/>
    </row>
    <row spans="1:7" r="65">
      <c t="s" s="4" r="A65">
        <v>428</v>
      </c>
      <c t="s" s="4" r="B65">
        <v>444</v>
      </c>
    </row>
  </sheetData>
  <mergeCells count="4">
    <mergeCell ref="A1:B1"/>
    <mergeCell ref="C1:D1"/>
    <mergeCell ref="A64:F64"/>
    <mergeCell ref="B65:F6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45</v>
      </c>
      <c t="s" s="2" r="B1">
        <v>446</v>
      </c>
    </row>
    <row spans="1:3" r="2">
      <c t="s" s="3" r="A2">
        <v>169</v>
      </c>
    </row>
    <row spans="1:3" r="3">
      <c t="s" s="4" r="A3">
        <v>447</v>
      </c>
      <c t="n" s="7" r="B3">
        <v>155</v>
      </c>
    </row>
    <row spans="1:3" r="4">
      <c t="s" s="4" r="A4">
        <v>448</v>
      </c>
      <c t="n" s="6" r="B4">
        <v>572</v>
      </c>
    </row>
    <row spans="1:3" r="5">
      <c t="s" s="4" r="A5">
        <v>449</v>
      </c>
      <c t="n" s="6" r="B5">
        <v>368</v>
      </c>
      <c t="s" s="4" r="C5">
        <v>428</v>
      </c>
    </row>
    <row spans="1:3" r="6">
      <c t="s" s="4" r="A6">
        <v>450</v>
      </c>
      <c t="n" s="6" r="B6">
        <v>1095</v>
      </c>
    </row>
    <row spans="1:3" r="7">
      <c t="s" s="4" r="A7">
        <v>451</v>
      </c>
      <c t="n" s="6" r="B7">
        <v>156</v>
      </c>
    </row>
    <row spans="1:3" r="8">
      <c t="s" s="4" r="A8">
        <v>452</v>
      </c>
      <c t="n" s="6" r="B8">
        <v>573</v>
      </c>
    </row>
    <row spans="1:3" r="9">
      <c t="s" s="4" r="A9">
        <v>453</v>
      </c>
      <c t="n" s="6" r="B9">
        <v>385</v>
      </c>
      <c t="s" s="4" r="C9">
        <v>428</v>
      </c>
    </row>
    <row spans="1:3" r="10">
      <c t="s" s="4" r="A10">
        <v>454</v>
      </c>
      <c t="n" s="7" r="B10">
        <v>1114</v>
      </c>
    </row>
    <row spans="1:3" r="11">
      <c t="n" r="A11"/>
    </row>
    <row spans="1:3" r="12">
      <c t="s" s="4" r="A12">
        <v>428</v>
      </c>
      <c t="s" s="4" r="B12">
        <v>455</v>
      </c>
    </row>
  </sheetData>
  <mergeCells count="3">
    <mergeCell ref="B1:C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6</v>
      </c>
      <c t="s" s="2" r="B1">
        <v>1</v>
      </c>
    </row>
    <row spans="1:4" r="2">
      <c t="s" s="2" r="B2">
        <v>2</v>
      </c>
      <c t="s" s="2" r="C2">
        <v>30</v>
      </c>
      <c t="s" s="2" r="D2">
        <v>31</v>
      </c>
    </row>
    <row spans="1:4" r="3">
      <c t="s" s="3" r="A3">
        <v>457</v>
      </c>
    </row>
    <row spans="1:4" r="4">
      <c t="s" s="4" r="A4">
        <v>458</v>
      </c>
      <c t="n" s="7" r="B4">
        <v>9</v>
      </c>
      <c t="n" s="7" r="C4">
        <v>27</v>
      </c>
      <c t="n" s="7" r="D4">
        <v>7</v>
      </c>
    </row>
    <row spans="1:4" r="5">
      <c t="s" s="4" r="A5">
        <v>459</v>
      </c>
      <c t="n" s="7" r="B5">
        <v>3</v>
      </c>
      <c t="n" s="7" r="C5">
        <v>2</v>
      </c>
      <c t="n" s="7" r="D5">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60</v>
      </c>
      <c t="s" s="2" r="B1">
        <v>1</v>
      </c>
    </row>
    <row spans="1:4" r="2">
      <c t="s" s="2" r="B2">
        <v>2</v>
      </c>
      <c t="s" s="2" r="C2">
        <v>30</v>
      </c>
      <c t="s" s="2" r="D2">
        <v>31</v>
      </c>
    </row>
    <row spans="1:4" r="3">
      <c t="s" s="4" r="A3">
        <v>461</v>
      </c>
    </row>
    <row spans="1:4" r="4">
      <c t="s" s="3" r="A4">
        <v>423</v>
      </c>
    </row>
    <row spans="1:4" r="5">
      <c t="s" s="4" r="A5">
        <v>462</v>
      </c>
      <c t="n" s="7" r="B5">
        <v>0</v>
      </c>
      <c t="n" s="7" r="C5">
        <v>0</v>
      </c>
      <c t="n" s="7" r="D5">
        <v>0</v>
      </c>
    </row>
    <row spans="1:4" r="6">
      <c t="s" s="4" r="A6">
        <v>438</v>
      </c>
    </row>
    <row spans="1:4" r="7">
      <c t="s" s="3" r="A7">
        <v>423</v>
      </c>
    </row>
    <row spans="1:4" r="8">
      <c t="s" s="4" r="A8">
        <v>462</v>
      </c>
      <c t="n" s="7" r="B8">
        <v>9000000</v>
      </c>
      <c t="n" s="7" r="C8">
        <v>15000000</v>
      </c>
      <c t="n" s="7" r="D8">
        <v>6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0</v>
      </c>
    </row>
    <row spans="1:3" r="2">
      <c t="s" s="3" r="A2">
        <v>464</v>
      </c>
    </row>
    <row spans="1:3" r="3">
      <c t="s" s="4" r="A3">
        <v>465</v>
      </c>
      <c t="n" s="7" r="B3">
        <v>2</v>
      </c>
      <c t="n" s="7" r="C3">
        <v>52</v>
      </c>
    </row>
    <row spans="1:3" r="4">
      <c t="s" s="4" r="A4">
        <v>78</v>
      </c>
      <c t="n" s="6" r="B4">
        <v>4825</v>
      </c>
      <c t="n" s="6" r="C4">
        <v>3575</v>
      </c>
    </row>
    <row spans="1:3" r="5">
      <c t="s" s="4" r="A5">
        <v>426</v>
      </c>
    </row>
    <row spans="1:3" r="6">
      <c t="s" s="3" r="A6">
        <v>464</v>
      </c>
    </row>
    <row spans="1:3" r="7">
      <c t="s" s="4" r="A7">
        <v>466</v>
      </c>
      <c t="n" s="6" r="B7">
        <v>3272</v>
      </c>
      <c t="n" s="6" r="C7">
        <v>2494</v>
      </c>
    </row>
    <row spans="1:3" r="8">
      <c t="s" s="4" r="A8">
        <v>441</v>
      </c>
    </row>
    <row spans="1:3" r="9">
      <c t="s" s="3" r="A9">
        <v>464</v>
      </c>
    </row>
    <row spans="1:3" r="10">
      <c t="s" s="4" r="A10">
        <v>466</v>
      </c>
      <c t="n" s="6" r="B10">
        <v>84</v>
      </c>
      <c t="n" s="6" r="C10">
        <v>62</v>
      </c>
    </row>
    <row spans="1:3" r="11">
      <c t="s" s="4" r="A11">
        <v>427</v>
      </c>
    </row>
    <row spans="1:3" r="12">
      <c t="s" s="3" r="A12">
        <v>464</v>
      </c>
    </row>
    <row spans="1:3" r="13">
      <c t="s" s="4" r="A13">
        <v>466</v>
      </c>
      <c t="n" s="6" r="B13">
        <v>69</v>
      </c>
      <c t="n" s="6" r="C13">
        <v>14</v>
      </c>
    </row>
    <row spans="1:3" r="14">
      <c t="s" s="4" r="A14">
        <v>429</v>
      </c>
    </row>
    <row spans="1:3" r="15">
      <c t="s" s="3" r="A15">
        <v>464</v>
      </c>
    </row>
    <row spans="1:3" r="16">
      <c t="s" s="4" r="A16">
        <v>466</v>
      </c>
      <c t="n" s="6" r="B16">
        <v>459</v>
      </c>
      <c t="n" s="6" r="C16">
        <v>393</v>
      </c>
    </row>
    <row spans="1:3" r="17">
      <c t="s" s="4" r="A17">
        <v>430</v>
      </c>
    </row>
    <row spans="1:3" r="18">
      <c t="s" s="3" r="A18">
        <v>464</v>
      </c>
    </row>
    <row spans="1:3" r="19">
      <c t="s" s="4" r="A19">
        <v>466</v>
      </c>
      <c t="n" s="6" r="B19">
        <v>632</v>
      </c>
      <c t="n" s="6" r="C19">
        <v>224</v>
      </c>
    </row>
    <row spans="1:3" r="20">
      <c t="s" s="4" r="A20">
        <v>442</v>
      </c>
    </row>
    <row spans="1:3" r="21">
      <c t="s" s="3" r="A21">
        <v>464</v>
      </c>
    </row>
    <row spans="1:3" r="22">
      <c t="s" s="4" r="A22">
        <v>466</v>
      </c>
      <c t="n" s="6" r="B22">
        <v>262</v>
      </c>
      <c t="n" s="6" r="C22">
        <v>286</v>
      </c>
    </row>
    <row spans="1:3" r="23">
      <c t="s" s="4" r="A23">
        <v>443</v>
      </c>
    </row>
    <row spans="1:3" r="24">
      <c t="s" s="3" r="A24">
        <v>464</v>
      </c>
    </row>
    <row spans="1:3" r="25">
      <c t="s" s="4" r="A25">
        <v>466</v>
      </c>
      <c t="n" s="6" r="B25">
        <v>45</v>
      </c>
      <c t="n" s="6" r="C25">
        <v>50</v>
      </c>
    </row>
    <row spans="1:3" r="26">
      <c t="n" s="9" r="A26">
        <v>1</v>
      </c>
    </row>
    <row spans="1:3" r="27">
      <c t="s" s="3" r="A27">
        <v>464</v>
      </c>
    </row>
    <row spans="1:3" r="28">
      <c t="s" s="4" r="A28">
        <v>465</v>
      </c>
      <c t="n" s="6" r="B28">
        <v>0</v>
      </c>
      <c t="n" s="6" r="C28">
        <v>0</v>
      </c>
    </row>
    <row spans="1:3" r="29">
      <c t="s" s="4" r="A29">
        <v>78</v>
      </c>
      <c t="n" s="6" r="B29">
        <v>3389</v>
      </c>
      <c t="n" s="6" r="C29">
        <v>2587</v>
      </c>
    </row>
    <row spans="1:3" r="30">
      <c t="s" s="4" r="A30">
        <v>467</v>
      </c>
    </row>
    <row spans="1:3" r="31">
      <c t="s" s="3" r="A31">
        <v>464</v>
      </c>
    </row>
    <row spans="1:3" r="32">
      <c t="s" s="4" r="A32">
        <v>466</v>
      </c>
      <c t="n" s="6" r="B32">
        <v>3272</v>
      </c>
      <c t="n" s="6" r="C32">
        <v>2494</v>
      </c>
    </row>
    <row spans="1:3" r="33">
      <c t="s" s="4" r="A33">
        <v>468</v>
      </c>
    </row>
    <row spans="1:3" r="34">
      <c t="s" s="3" r="A34">
        <v>464</v>
      </c>
    </row>
    <row spans="1:3" r="35">
      <c t="s" s="4" r="A35">
        <v>466</v>
      </c>
      <c t="n" s="6" r="B35">
        <v>72</v>
      </c>
      <c t="n" s="6" r="C35">
        <v>43</v>
      </c>
    </row>
    <row spans="1:3" r="36">
      <c t="s" s="4" r="A36">
        <v>469</v>
      </c>
    </row>
    <row spans="1:3" r="37">
      <c t="s" s="3" r="A37">
        <v>464</v>
      </c>
    </row>
    <row spans="1:3" r="38">
      <c t="s" s="4" r="A38">
        <v>466</v>
      </c>
      <c t="n" s="6" r="B38">
        <v>0</v>
      </c>
      <c t="n" s="6" r="C38">
        <v>0</v>
      </c>
    </row>
    <row spans="1:3" r="39">
      <c t="s" s="4" r="A39">
        <v>470</v>
      </c>
    </row>
    <row spans="1:3" r="40">
      <c t="s" s="3" r="A40">
        <v>464</v>
      </c>
    </row>
    <row spans="1:3" r="41">
      <c t="s" s="4" r="A41">
        <v>466</v>
      </c>
      <c t="n" s="6" r="B41">
        <v>0</v>
      </c>
      <c t="n" s="6" r="C41">
        <v>0</v>
      </c>
    </row>
    <row spans="1:3" r="42">
      <c t="s" s="4" r="A42">
        <v>471</v>
      </c>
    </row>
    <row spans="1:3" r="43">
      <c t="s" s="3" r="A43">
        <v>464</v>
      </c>
    </row>
    <row spans="1:3" r="44">
      <c t="s" s="4" r="A44">
        <v>466</v>
      </c>
      <c t="n" s="6" r="B44">
        <v>0</v>
      </c>
      <c t="n" s="6" r="C44">
        <v>0</v>
      </c>
    </row>
    <row spans="1:3" r="45">
      <c t="s" s="4" r="A45">
        <v>472</v>
      </c>
    </row>
    <row spans="1:3" r="46">
      <c t="s" s="3" r="A46">
        <v>464</v>
      </c>
    </row>
    <row spans="1:3" r="47">
      <c t="s" s="4" r="A47">
        <v>466</v>
      </c>
      <c t="n" s="6" r="B47">
        <v>0</v>
      </c>
      <c t="n" s="6" r="C47">
        <v>0</v>
      </c>
    </row>
    <row spans="1:3" r="48">
      <c t="s" s="4" r="A48">
        <v>473</v>
      </c>
    </row>
    <row spans="1:3" r="49">
      <c t="s" s="3" r="A49">
        <v>464</v>
      </c>
    </row>
    <row spans="1:3" r="50">
      <c t="s" s="4" r="A50">
        <v>466</v>
      </c>
      <c t="n" s="6" r="B50">
        <v>45</v>
      </c>
      <c t="n" s="6" r="C50">
        <v>50</v>
      </c>
    </row>
    <row spans="1:3" r="51">
      <c t="n" s="9" r="A51">
        <v>2</v>
      </c>
    </row>
    <row spans="1:3" r="52">
      <c t="s" s="3" r="A52">
        <v>464</v>
      </c>
    </row>
    <row spans="1:3" r="53">
      <c t="s" s="4" r="A53">
        <v>465</v>
      </c>
      <c t="n" s="6" r="B53">
        <v>2</v>
      </c>
      <c t="n" s="6" r="C53">
        <v>52</v>
      </c>
    </row>
    <row spans="1:3" r="54">
      <c t="s" s="4" r="A54">
        <v>78</v>
      </c>
      <c t="n" s="6" r="B54">
        <v>1436</v>
      </c>
      <c t="n" s="6" r="C54">
        <v>988</v>
      </c>
    </row>
    <row spans="1:3" r="55">
      <c t="s" s="4" r="A55">
        <v>474</v>
      </c>
    </row>
    <row spans="1:3" r="56">
      <c t="s" s="3" r="A56">
        <v>464</v>
      </c>
    </row>
    <row spans="1:3" r="57">
      <c t="s" s="4" r="A57">
        <v>466</v>
      </c>
      <c t="n" s="6" r="B57">
        <v>0</v>
      </c>
      <c t="n" s="6" r="C57">
        <v>0</v>
      </c>
    </row>
    <row spans="1:3" r="58">
      <c t="s" s="4" r="A58">
        <v>475</v>
      </c>
    </row>
    <row spans="1:3" r="59">
      <c t="s" s="3" r="A59">
        <v>464</v>
      </c>
    </row>
    <row spans="1:3" r="60">
      <c t="s" s="4" r="A60">
        <v>466</v>
      </c>
      <c t="n" s="6" r="B60">
        <v>12</v>
      </c>
      <c t="n" s="6" r="C60">
        <v>19</v>
      </c>
    </row>
    <row spans="1:3" r="61">
      <c t="s" s="4" r="A61">
        <v>476</v>
      </c>
    </row>
    <row spans="1:3" r="62">
      <c t="s" s="3" r="A62">
        <v>464</v>
      </c>
    </row>
    <row spans="1:3" r="63">
      <c t="s" s="4" r="A63">
        <v>466</v>
      </c>
      <c t="n" s="6" r="B63">
        <v>69</v>
      </c>
      <c t="n" s="6" r="C63">
        <v>14</v>
      </c>
    </row>
    <row spans="1:3" r="64">
      <c t="s" s="4" r="A64">
        <v>477</v>
      </c>
    </row>
    <row spans="1:3" r="65">
      <c t="s" s="3" r="A65">
        <v>464</v>
      </c>
    </row>
    <row spans="1:3" r="66">
      <c t="s" s="4" r="A66">
        <v>466</v>
      </c>
      <c t="n" s="6" r="B66">
        <v>459</v>
      </c>
      <c t="n" s="6" r="C66">
        <v>393</v>
      </c>
    </row>
    <row spans="1:3" r="67">
      <c t="s" s="4" r="A67">
        <v>478</v>
      </c>
    </row>
    <row spans="1:3" r="68">
      <c t="s" s="3" r="A68">
        <v>464</v>
      </c>
    </row>
    <row spans="1:3" r="69">
      <c t="s" s="4" r="A69">
        <v>466</v>
      </c>
      <c t="n" s="6" r="B69">
        <v>632</v>
      </c>
      <c t="n" s="6" r="C69">
        <v>224</v>
      </c>
    </row>
    <row spans="1:3" r="70">
      <c t="s" s="4" r="A70">
        <v>479</v>
      </c>
    </row>
    <row spans="1:3" r="71">
      <c t="s" s="3" r="A71">
        <v>464</v>
      </c>
    </row>
    <row spans="1:3" r="72">
      <c t="s" s="4" r="A72">
        <v>466</v>
      </c>
      <c t="n" s="6" r="B72">
        <v>262</v>
      </c>
      <c t="n" s="6" r="C72">
        <v>286</v>
      </c>
    </row>
    <row spans="1:3" r="73">
      <c t="s" s="4" r="A73">
        <v>480</v>
      </c>
    </row>
    <row spans="1:3" r="74">
      <c t="s" s="3" r="A74">
        <v>464</v>
      </c>
    </row>
    <row spans="1:3" r="75">
      <c t="s" s="4" r="A75">
        <v>466</v>
      </c>
      <c t="n" s="7" r="B75">
        <v>0</v>
      </c>
      <c t="n" s="7" r="C7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98</v>
      </c>
      <c t="s" s="2" r="B1">
        <v>2</v>
      </c>
      <c t="s" s="2" r="C1">
        <v>30</v>
      </c>
    </row>
    <row spans="1:3" r="2">
      <c t="s" s="3" r="A2">
        <v>89</v>
      </c>
    </row>
    <row spans="1:3" r="3">
      <c t="s" s="4" r="A3">
        <v>99</v>
      </c>
      <c t="n" s="8" r="B3">
        <v>0.01</v>
      </c>
      <c t="n" s="8" r="C3">
        <v>0.01</v>
      </c>
    </row>
    <row spans="1:3" r="4">
      <c t="s" s="4" r="A4">
        <v>100</v>
      </c>
      <c t="n" s="6" r="B4">
        <v>1000000</v>
      </c>
      <c t="n" s="6" r="C4">
        <v>1000000</v>
      </c>
    </row>
    <row spans="1:3" r="5">
      <c t="s" s="4" r="A5">
        <v>101</v>
      </c>
      <c t="n" s="6" r="B5">
        <v>0</v>
      </c>
      <c t="n" s="6" r="C5">
        <v>0</v>
      </c>
    </row>
    <row spans="1:3" r="6">
      <c t="s" s="4" r="A6">
        <v>102</v>
      </c>
      <c t="n" s="8" r="B6">
        <v>0.01</v>
      </c>
      <c t="n" s="8" r="C6">
        <v>0.01</v>
      </c>
    </row>
    <row spans="1:3" r="7">
      <c t="s" s="4" r="A7">
        <v>103</v>
      </c>
      <c t="n" s="6" r="B7">
        <v>2500000000</v>
      </c>
      <c t="n" s="6" r="C7">
        <v>2500000000</v>
      </c>
    </row>
    <row spans="1:3" r="8">
      <c t="s" s="4" r="A8">
        <v>104</v>
      </c>
      <c t="n" s="6" r="B8">
        <v>1160000000</v>
      </c>
      <c t="n" s="6" r="C8">
        <v>1221000000</v>
      </c>
    </row>
    <row spans="1:3" r="9">
      <c t="s" s="4" r="A9">
        <v>105</v>
      </c>
      <c t="n" s="6" r="B9">
        <v>793000000</v>
      </c>
      <c t="n" s="6" r="C9">
        <v>717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0</v>
      </c>
      <c t="s" s="2" r="D2">
        <v>31</v>
      </c>
    </row>
    <row spans="1:4" r="3">
      <c t="s" s="3" r="A3">
        <v>423</v>
      </c>
    </row>
    <row spans="1:4" r="4">
      <c t="s" s="4" r="A4">
        <v>482</v>
      </c>
      <c t="n" s="7" r="B4">
        <v>0</v>
      </c>
      <c t="n" s="7" r="C4">
        <v>0</v>
      </c>
    </row>
    <row spans="1:4" r="5">
      <c t="s" s="4" r="A5">
        <v>438</v>
      </c>
    </row>
    <row spans="1:4" r="6">
      <c t="s" s="3" r="A6">
        <v>423</v>
      </c>
    </row>
    <row spans="1:4" r="7">
      <c t="s" s="4" r="A7">
        <v>462</v>
      </c>
      <c t="n" s="6" r="B7">
        <v>9000000</v>
      </c>
      <c t="n" s="6" r="C7">
        <v>15000000</v>
      </c>
      <c t="n" s="7" r="D7">
        <v>6000000</v>
      </c>
    </row>
    <row spans="1:4" r="8">
      <c t="s" s="4" r="A8">
        <v>483</v>
      </c>
    </row>
    <row spans="1:4" r="9">
      <c t="s" s="3" r="A9">
        <v>423</v>
      </c>
    </row>
    <row spans="1:4" r="10">
      <c t="s" s="4" r="A10">
        <v>484</v>
      </c>
      <c t="n" s="6" r="B10">
        <v>3300000000</v>
      </c>
      <c t="n" s="6" r="C10">
        <v>1900000000</v>
      </c>
    </row>
    <row spans="1:4" r="11">
      <c t="s" s="4" r="A11">
        <v>485</v>
      </c>
    </row>
    <row spans="1:4" r="12">
      <c t="s" s="3" r="A12">
        <v>423</v>
      </c>
    </row>
    <row spans="1:4" r="13">
      <c t="s" s="4" r="A13">
        <v>486</v>
      </c>
      <c t="n" s="6" r="B13">
        <v>78000000</v>
      </c>
      <c t="n" s="6" r="C13">
        <v>66000000</v>
      </c>
    </row>
    <row spans="1:4" r="14">
      <c t="s" s="4" r="A14">
        <v>487</v>
      </c>
    </row>
    <row spans="1:4" r="15">
      <c t="s" s="3" r="A15">
        <v>423</v>
      </c>
    </row>
    <row spans="1:4" r="16">
      <c t="s" s="4" r="A16">
        <v>486</v>
      </c>
      <c t="n" s="6" r="B16">
        <v>70000000</v>
      </c>
      <c t="n" s="6" r="C16">
        <v>57000000</v>
      </c>
    </row>
    <row spans="1:4" r="17">
      <c t="s" s="4" r="A17">
        <v>488</v>
      </c>
    </row>
    <row spans="1:4" r="18">
      <c t="s" s="3" r="A18">
        <v>423</v>
      </c>
    </row>
    <row spans="1:4" r="19">
      <c t="s" s="4" r="A19">
        <v>484</v>
      </c>
      <c t="n" s="6" r="B19">
        <v>3500000000</v>
      </c>
      <c t="n" s="6" r="C19">
        <v>2200000000</v>
      </c>
    </row>
    <row spans="1:4" r="20">
      <c t="s" s="4" r="A20">
        <v>489</v>
      </c>
    </row>
    <row spans="1:4" r="21">
      <c t="s" s="3" r="A21">
        <v>423</v>
      </c>
    </row>
    <row spans="1:4" r="22">
      <c t="s" s="4" r="A22">
        <v>486</v>
      </c>
      <c t="n" s="7" r="B22">
        <v>8000000</v>
      </c>
      <c t="n" s="7" r="C22">
        <v>9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30</v>
      </c>
      <c t="s" s="2" r="D2">
        <v>31</v>
      </c>
    </row>
    <row spans="1:4" r="3">
      <c t="s" s="3" r="A3">
        <v>491</v>
      </c>
    </row>
    <row spans="1:4" r="4">
      <c t="s" s="4" r="A4">
        <v>492</v>
      </c>
      <c t="s" s="4" r="B4">
        <v>493</v>
      </c>
    </row>
    <row spans="1:4" r="5">
      <c t="s" s="4" r="A5">
        <v>494</v>
      </c>
      <c t="s" s="4" r="B5">
        <v>495</v>
      </c>
    </row>
    <row spans="1:4" r="6">
      <c t="s" s="4" r="A6">
        <v>496</v>
      </c>
      <c t="n" s="7" r="B6">
        <v>110</v>
      </c>
      <c t="n" s="7" r="C6">
        <v>49</v>
      </c>
      <c t="n" s="7" r="D6">
        <v>19</v>
      </c>
    </row>
    <row spans="1:4" r="7">
      <c t="s" s="4" r="A7">
        <v>497</v>
      </c>
    </row>
    <row spans="1:4" r="8">
      <c t="s" s="3" r="A8">
        <v>491</v>
      </c>
    </row>
    <row spans="1:4" r="9">
      <c t="s" s="4" r="A9">
        <v>498</v>
      </c>
      <c t="n" s="6" r="C9">
        <v>12</v>
      </c>
    </row>
    <row spans="1:4" r="10">
      <c t="s" s="4" r="A10">
        <v>496</v>
      </c>
      <c t="n" s="6" r="B10">
        <v>89</v>
      </c>
      <c t="n" s="6" r="C10">
        <v>42</v>
      </c>
    </row>
    <row spans="1:4" r="11">
      <c t="s" s="4" r="A11">
        <v>499</v>
      </c>
    </row>
    <row spans="1:4" r="12">
      <c t="s" s="3" r="A12">
        <v>491</v>
      </c>
    </row>
    <row spans="1:4" r="13">
      <c t="s" s="4" r="A13">
        <v>500</v>
      </c>
      <c t="n" s="7" r="C13">
        <v>52</v>
      </c>
    </row>
    <row spans="1:4" r="14">
      <c t="s" s="4" r="A14">
        <v>501</v>
      </c>
    </row>
    <row spans="1:4" r="15">
      <c t="s" s="3" r="A15">
        <v>491</v>
      </c>
    </row>
    <row spans="1:4" r="16">
      <c t="s" s="4" r="A16">
        <v>502</v>
      </c>
      <c t="n" s="6" r="B16">
        <v>600</v>
      </c>
    </row>
    <row spans="1:4" r="17">
      <c t="s" s="4" r="A17">
        <v>503</v>
      </c>
      <c t="n" s="7" r="B17">
        <v>20</v>
      </c>
    </row>
    <row spans="1:4" r="18">
      <c t="s" s="4" r="A18">
        <v>494</v>
      </c>
      <c t="s" s="4" r="B18">
        <v>5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v>
      </c>
      <c t="s" s="2" r="C2">
        <v>30</v>
      </c>
      <c t="s" s="2" r="D2">
        <v>31</v>
      </c>
    </row>
    <row spans="1:4" r="3">
      <c t="s" s="3" r="A3">
        <v>506</v>
      </c>
    </row>
    <row spans="1:4" r="4">
      <c t="s" s="4" r="A4">
        <v>507</v>
      </c>
      <c t="n" s="7" r="B4">
        <v>-14</v>
      </c>
      <c t="n" s="7" r="C4">
        <v>7</v>
      </c>
      <c t="n" s="7" r="D4">
        <v>29</v>
      </c>
    </row>
    <row spans="1:4" r="5">
      <c t="s" s="4" r="A5">
        <v>508</v>
      </c>
      <c t="n" s="6" r="B5">
        <v>9</v>
      </c>
      <c t="n" s="6" r="C5">
        <v>9</v>
      </c>
      <c t="n" s="6" r="D5">
        <v>28</v>
      </c>
    </row>
    <row spans="1:4" r="6">
      <c t="s" s="4" r="A6">
        <v>496</v>
      </c>
      <c t="n" s="6" r="B6">
        <v>-6</v>
      </c>
      <c t="n" s="6" r="C6">
        <v>-4</v>
      </c>
      <c t="n" s="6" r="D6">
        <v>-4</v>
      </c>
    </row>
    <row spans="1:4" r="7">
      <c t="s" s="4" r="A7">
        <v>509</v>
      </c>
    </row>
    <row spans="1:4" r="8">
      <c t="s" s="3" r="A8">
        <v>506</v>
      </c>
    </row>
    <row spans="1:4" r="9">
      <c t="s" s="4" r="A9">
        <v>507</v>
      </c>
      <c t="n" s="6" r="B9">
        <v>6</v>
      </c>
      <c t="n" s="6" r="C9">
        <v>7</v>
      </c>
      <c t="n" s="6" r="D9">
        <v>29</v>
      </c>
    </row>
    <row spans="1:4" r="10">
      <c t="s" s="4" r="A10">
        <v>508</v>
      </c>
      <c t="n" s="6" r="B10">
        <v>15</v>
      </c>
      <c t="n" s="6" r="C10">
        <v>8</v>
      </c>
      <c t="n" s="6" r="D10">
        <v>21</v>
      </c>
    </row>
    <row spans="1:4" r="11">
      <c t="s" s="4" r="A11">
        <v>496</v>
      </c>
      <c t="n" s="6" r="B11">
        <v>-4</v>
      </c>
      <c t="n" s="6" r="C11">
        <v>-2</v>
      </c>
      <c t="n" s="6" r="D11">
        <v>-3</v>
      </c>
    </row>
    <row spans="1:4" r="12">
      <c t="s" s="4" r="A12">
        <v>510</v>
      </c>
    </row>
    <row spans="1:4" r="13">
      <c t="s" s="3" r="A13">
        <v>506</v>
      </c>
    </row>
    <row spans="1:4" r="14">
      <c t="s" s="4" r="A14">
        <v>507</v>
      </c>
      <c t="n" s="6" r="B14">
        <v>0</v>
      </c>
      <c t="n" s="6" r="C14">
        <v>0</v>
      </c>
      <c t="n" s="6" r="D14">
        <v>0</v>
      </c>
    </row>
    <row spans="1:4" r="15">
      <c t="s" s="4" r="A15">
        <v>508</v>
      </c>
      <c t="n" s="6" r="B15">
        <v>-6</v>
      </c>
      <c t="n" s="6" r="C15">
        <v>1</v>
      </c>
      <c t="n" s="6" r="D15">
        <v>7</v>
      </c>
    </row>
    <row spans="1:4" r="16">
      <c t="s" s="4" r="A16">
        <v>496</v>
      </c>
      <c t="n" s="6" r="B16">
        <v>-2</v>
      </c>
      <c t="n" s="7" r="C16">
        <v>-2</v>
      </c>
      <c t="n" s="7" r="D16">
        <v>-1</v>
      </c>
    </row>
    <row spans="1:4" r="17">
      <c t="s" s="4" r="A17">
        <v>511</v>
      </c>
    </row>
    <row spans="1:4" r="18">
      <c t="s" s="3" r="A18">
        <v>506</v>
      </c>
    </row>
    <row spans="1:4" r="19">
      <c t="s" s="4" r="A19">
        <v>507</v>
      </c>
      <c t="n" s="6" r="B19">
        <v>-20</v>
      </c>
    </row>
    <row spans="1:4" r="20">
      <c t="s" s="4" r="A20">
        <v>508</v>
      </c>
      <c t="n" s="6" r="B20">
        <v>0</v>
      </c>
    </row>
    <row spans="1:4" r="21">
      <c t="s" s="4" r="A21">
        <v>496</v>
      </c>
      <c t="n" s="7" r="B21">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2</v>
      </c>
      <c t="s" s="2" r="C2">
        <v>30</v>
      </c>
      <c t="s" s="2" r="D2">
        <v>31</v>
      </c>
    </row>
    <row spans="1:4" r="3">
      <c t="s" s="3" r="A3">
        <v>506</v>
      </c>
    </row>
    <row spans="1:4" r="4">
      <c t="s" s="4" r="A4">
        <v>496</v>
      </c>
      <c t="n" s="7" r="B4">
        <v>110</v>
      </c>
      <c t="n" s="7" r="C4">
        <v>49</v>
      </c>
      <c t="n" s="7" r="D4">
        <v>19</v>
      </c>
    </row>
    <row spans="1:4" r="5">
      <c t="s" s="4" r="A5">
        <v>513</v>
      </c>
    </row>
    <row spans="1:4" r="6">
      <c t="s" s="3" r="A6">
        <v>506</v>
      </c>
    </row>
    <row spans="1:4" r="7">
      <c t="s" s="4" r="A7">
        <v>496</v>
      </c>
      <c t="n" s="6" r="B7">
        <v>89</v>
      </c>
      <c t="n" s="6" r="C7">
        <v>30</v>
      </c>
      <c t="n" s="6" r="D7">
        <v>-7</v>
      </c>
    </row>
    <row spans="1:4" r="8">
      <c t="s" s="4" r="A8">
        <v>510</v>
      </c>
    </row>
    <row spans="1:4" r="9">
      <c t="s" s="3" r="A9">
        <v>506</v>
      </c>
    </row>
    <row spans="1:4" r="10">
      <c t="s" s="4" r="A10">
        <v>496</v>
      </c>
      <c t="n" s="7" r="B10">
        <v>21</v>
      </c>
      <c t="n" s="7" r="C10">
        <v>19</v>
      </c>
      <c t="n" s="7" r="D10">
        <v>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14</v>
      </c>
      <c t="s" s="2" r="B1">
        <v>1</v>
      </c>
    </row>
    <row spans="1:2" r="2">
      <c t="s" s="2" r="B2">
        <v>515</v>
      </c>
    </row>
    <row spans="1:2" r="3">
      <c t="s" s="3" r="A3">
        <v>178</v>
      </c>
    </row>
    <row spans="1:2" r="4">
      <c t="s" s="4" r="A4">
        <v>516</v>
      </c>
      <c t="n" s="7" r="B4">
        <v>45</v>
      </c>
    </row>
    <row spans="1:2" r="5">
      <c t="s" s="4" r="A5">
        <v>517</v>
      </c>
      <c t="n" s="7" r="B5">
        <v>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18</v>
      </c>
      <c t="s" s="2" r="C1">
        <v>1</v>
      </c>
    </row>
    <row spans="1:5" r="2">
      <c t="s" s="2" r="C2">
        <v>2</v>
      </c>
      <c t="s" s="2" r="D2">
        <v>30</v>
      </c>
      <c t="s" s="2" r="E2">
        <v>31</v>
      </c>
    </row>
    <row spans="1:5" r="3">
      <c t="s" s="3" r="A3">
        <v>519</v>
      </c>
    </row>
    <row spans="1:5" r="4">
      <c t="s" s="4" r="A4">
        <v>520</v>
      </c>
      <c t="n" s="7" r="C4">
        <v>49</v>
      </c>
      <c t="n" s="7" r="D4">
        <v>58</v>
      </c>
    </row>
    <row spans="1:5" r="5">
      <c t="s" s="4" r="A5">
        <v>521</v>
      </c>
    </row>
    <row spans="1:5" r="6">
      <c t="s" s="3" r="A6">
        <v>278</v>
      </c>
    </row>
    <row spans="1:5" r="7">
      <c t="s" s="4" r="A7">
        <v>522</v>
      </c>
      <c t="n" s="6" r="C7">
        <v>58</v>
      </c>
      <c t="n" s="6" r="D7">
        <v>74</v>
      </c>
      <c t="n" s="7" r="E7">
        <v>87</v>
      </c>
    </row>
    <row spans="1:5" r="8">
      <c t="s" s="4" r="A8">
        <v>523</v>
      </c>
      <c t="n" s="6" r="C8">
        <v>0</v>
      </c>
      <c t="n" s="6" r="D8">
        <v>0</v>
      </c>
      <c t="n" s="6" r="E8">
        <v>0</v>
      </c>
    </row>
    <row spans="1:5" r="9">
      <c t="s" s="4" r="A9">
        <v>524</v>
      </c>
      <c t="s" s="4" r="B9">
        <v>428</v>
      </c>
      <c t="n" s="6" r="C9">
        <v>-9</v>
      </c>
      <c t="n" s="6" r="D9">
        <v>-16</v>
      </c>
      <c t="n" s="6" r="E9">
        <v>-13</v>
      </c>
    </row>
    <row spans="1:5" r="10">
      <c t="s" s="4" r="A10">
        <v>525</v>
      </c>
      <c t="n" s="7" r="C10">
        <v>49</v>
      </c>
      <c t="n" s="7" r="D10">
        <v>58</v>
      </c>
      <c t="n" s="7" r="E10">
        <v>74</v>
      </c>
    </row>
    <row spans="1:5" r="11">
      <c t="n" r="A11"/>
    </row>
    <row spans="1:5" r="12">
      <c t="s" s="4" r="A12">
        <v>428</v>
      </c>
      <c t="s" s="4" r="B12">
        <v>526</v>
      </c>
    </row>
  </sheetData>
  <mergeCells count="4">
    <mergeCell ref="A1:B2"/>
    <mergeCell ref="C1:E1"/>
    <mergeCell ref="A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7</v>
      </c>
      <c t="s" s="2" r="B1">
        <v>2</v>
      </c>
      <c t="s" s="2" r="C1">
        <v>30</v>
      </c>
    </row>
    <row spans="1:3" r="2">
      <c t="s" s="3" r="A2">
        <v>70</v>
      </c>
    </row>
    <row spans="1:3" r="3">
      <c t="s" s="4" r="A3">
        <v>528</v>
      </c>
      <c t="n" s="7" r="B3">
        <v>382</v>
      </c>
      <c t="n" s="7" r="C3">
        <v>316</v>
      </c>
    </row>
    <row spans="1:3" r="4">
      <c t="s" s="4" r="A4">
        <v>529</v>
      </c>
      <c t="n" s="6" r="B4">
        <v>438</v>
      </c>
      <c t="n" s="6" r="C4">
        <v>405</v>
      </c>
    </row>
    <row spans="1:3" r="5">
      <c t="s" s="4" r="A5">
        <v>530</v>
      </c>
      <c t="n" s="6" r="B5">
        <v>294</v>
      </c>
      <c t="n" s="6" r="C5">
        <v>316</v>
      </c>
    </row>
    <row spans="1:3" r="6">
      <c t="s" s="4" r="A6">
        <v>531</v>
      </c>
      <c t="n" s="6" r="B6">
        <v>719</v>
      </c>
      <c t="n" s="6" r="C6">
        <v>530</v>
      </c>
    </row>
    <row spans="1:3" r="7">
      <c t="s" s="4" r="A7">
        <v>532</v>
      </c>
      <c t="n" s="6" r="B7">
        <v>1833</v>
      </c>
      <c t="n" s="6" r="C7">
        <v>1567</v>
      </c>
    </row>
    <row spans="1:3" r="8">
      <c t="s" s="4" r="A8">
        <v>533</v>
      </c>
      <c t="n" s="6" r="B8">
        <v>155</v>
      </c>
      <c t="n" s="6" r="C8">
        <v>104</v>
      </c>
    </row>
    <row spans="1:3" r="9">
      <c t="s" s="4" r="A9">
        <v>534</v>
      </c>
      <c t="n" s="7" r="B9">
        <v>185</v>
      </c>
      <c t="n" s="7" r="C9">
        <v>1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35</v>
      </c>
      <c t="s" s="2" r="B1">
        <v>2</v>
      </c>
      <c t="s" s="2" r="C1">
        <v>30</v>
      </c>
    </row>
    <row spans="1:3" r="2">
      <c t="s" s="3" r="A2">
        <v>536</v>
      </c>
    </row>
    <row spans="1:3" r="3">
      <c t="s" s="4" r="A3">
        <v>537</v>
      </c>
      <c t="n" s="7" r="B3">
        <v>403</v>
      </c>
      <c t="n" s="7" r="C3">
        <v>232</v>
      </c>
    </row>
    <row spans="1:3" r="4">
      <c t="s" s="4" r="A4">
        <v>538</v>
      </c>
      <c t="n" s="6" r="B4">
        <v>127</v>
      </c>
      <c t="n" s="6" r="C4">
        <v>79</v>
      </c>
    </row>
    <row spans="1:3" r="5">
      <c t="s" s="4" r="A5">
        <v>539</v>
      </c>
      <c t="n" s="6" r="B5">
        <v>194</v>
      </c>
      <c t="n" s="6" r="C5">
        <v>257</v>
      </c>
    </row>
    <row spans="1:3" r="6">
      <c t="s" s="4" r="A6">
        <v>540</v>
      </c>
      <c t="n" s="7" r="B6">
        <v>724</v>
      </c>
      <c t="n" s="7" r="C6">
        <v>5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30</v>
      </c>
      <c t="s" s="2" r="D2">
        <v>31</v>
      </c>
    </row>
    <row spans="1:4" r="3">
      <c t="s" s="3" r="A3">
        <v>542</v>
      </c>
    </row>
    <row spans="1:4" r="4">
      <c t="s" s="4" r="A4">
        <v>543</v>
      </c>
      <c t="n" s="7" r="B4">
        <v>2946</v>
      </c>
      <c t="n" s="7" r="C4">
        <v>2848</v>
      </c>
    </row>
    <row spans="1:4" r="5">
      <c t="s" s="4" r="A5">
        <v>544</v>
      </c>
      <c t="n" s="6" r="B5">
        <v>-2054</v>
      </c>
      <c t="n" s="6" r="C5">
        <v>-1987</v>
      </c>
    </row>
    <row spans="1:4" r="6">
      <c t="s" s="4" r="A6">
        <v>545</v>
      </c>
      <c t="n" s="6" r="B6">
        <v>892</v>
      </c>
      <c t="n" s="6" r="C6">
        <v>861</v>
      </c>
    </row>
    <row spans="1:4" r="7">
      <c t="s" s="4" r="A7">
        <v>546</v>
      </c>
      <c t="n" s="6" r="B7">
        <v>185</v>
      </c>
      <c t="n" s="6" r="C7">
        <v>191</v>
      </c>
      <c t="n" s="7" r="D7">
        <v>211</v>
      </c>
    </row>
    <row spans="1:4" r="8">
      <c t="s" s="4" r="A8">
        <v>547</v>
      </c>
    </row>
    <row spans="1:4" r="9">
      <c t="s" s="3" r="A9">
        <v>542</v>
      </c>
    </row>
    <row spans="1:4" r="10">
      <c t="s" s="4" r="A10">
        <v>543</v>
      </c>
      <c t="n" s="6" r="B10">
        <v>157</v>
      </c>
      <c t="n" s="6" r="C10">
        <v>156</v>
      </c>
    </row>
    <row spans="1:4" r="11">
      <c t="s" s="4" r="A11">
        <v>548</v>
      </c>
    </row>
    <row spans="1:4" r="12">
      <c t="s" s="3" r="A12">
        <v>542</v>
      </c>
    </row>
    <row spans="1:4" r="13">
      <c t="s" s="4" r="A13">
        <v>543</v>
      </c>
      <c t="n" s="7" r="B13">
        <v>1247</v>
      </c>
      <c t="n" s="6" r="C13">
        <v>1227</v>
      </c>
    </row>
    <row spans="1:4" r="14">
      <c t="s" s="4" r="A14">
        <v>397</v>
      </c>
    </row>
    <row spans="1:4" r="15">
      <c t="s" s="3" r="A15">
        <v>542</v>
      </c>
    </row>
    <row spans="1:4" r="16">
      <c t="s" s="4" r="A16">
        <v>398</v>
      </c>
      <c t="s" s="4" r="B16">
        <v>399</v>
      </c>
    </row>
    <row spans="1:4" r="17">
      <c t="s" s="4" r="A17">
        <v>400</v>
      </c>
    </row>
    <row spans="1:4" r="18">
      <c t="s" s="3" r="A18">
        <v>542</v>
      </c>
    </row>
    <row spans="1:4" r="19">
      <c t="s" s="4" r="A19">
        <v>398</v>
      </c>
      <c t="s" s="4" r="B19">
        <v>401</v>
      </c>
    </row>
    <row spans="1:4" r="20">
      <c t="s" s="4" r="A20">
        <v>549</v>
      </c>
    </row>
    <row spans="1:4" r="21">
      <c t="s" s="3" r="A21">
        <v>542</v>
      </c>
    </row>
    <row spans="1:4" r="22">
      <c t="s" s="4" r="A22">
        <v>543</v>
      </c>
      <c t="n" s="7" r="B22">
        <v>920</v>
      </c>
      <c t="n" s="6" r="C22">
        <v>829</v>
      </c>
    </row>
    <row spans="1:4" r="23">
      <c t="s" s="4" r="A23">
        <v>402</v>
      </c>
    </row>
    <row spans="1:4" r="24">
      <c t="s" s="3" r="A24">
        <v>542</v>
      </c>
    </row>
    <row spans="1:4" r="25">
      <c t="s" s="4" r="A25">
        <v>398</v>
      </c>
      <c t="s" s="4" r="B25">
        <v>399</v>
      </c>
    </row>
    <row spans="1:4" r="26">
      <c t="s" s="4" r="A26">
        <v>403</v>
      </c>
    </row>
    <row spans="1:4" r="27">
      <c t="s" s="3" r="A27">
        <v>542</v>
      </c>
    </row>
    <row spans="1:4" r="28">
      <c t="s" s="4" r="A28">
        <v>398</v>
      </c>
      <c t="s" s="4" r="B28">
        <v>404</v>
      </c>
    </row>
    <row spans="1:4" r="29">
      <c t="s" s="4" r="A29">
        <v>550</v>
      </c>
    </row>
    <row spans="1:4" r="30">
      <c t="s" s="3" r="A30">
        <v>542</v>
      </c>
    </row>
    <row spans="1:4" r="31">
      <c t="s" s="4" r="A31">
        <v>543</v>
      </c>
      <c t="n" s="7" r="B31">
        <v>574</v>
      </c>
      <c t="n" s="6" r="C31">
        <v>575</v>
      </c>
    </row>
    <row spans="1:4" r="32">
      <c t="s" s="4" r="A32">
        <v>407</v>
      </c>
    </row>
    <row spans="1:4" r="33">
      <c t="s" s="3" r="A33">
        <v>542</v>
      </c>
    </row>
    <row spans="1:4" r="34">
      <c t="s" s="4" r="A34">
        <v>398</v>
      </c>
      <c t="s" s="4" r="B34">
        <v>399</v>
      </c>
    </row>
    <row spans="1:4" r="35">
      <c t="s" s="4" r="A35">
        <v>408</v>
      </c>
    </row>
    <row spans="1:4" r="36">
      <c t="s" s="3" r="A36">
        <v>542</v>
      </c>
    </row>
    <row spans="1:4" r="37">
      <c t="s" s="4" r="A37">
        <v>398</v>
      </c>
      <c t="s" s="4" r="B37">
        <v>396</v>
      </c>
    </row>
    <row spans="1:4" r="38">
      <c t="s" s="4" r="A38">
        <v>551</v>
      </c>
    </row>
    <row spans="1:4" r="39">
      <c t="s" s="3" r="A39">
        <v>542</v>
      </c>
    </row>
    <row spans="1:4" r="40">
      <c t="s" s="4" r="A40">
        <v>543</v>
      </c>
      <c t="n" s="7" r="B40">
        <v>48</v>
      </c>
      <c t="n" s="7" r="C40">
        <v>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0</v>
      </c>
      <c t="s" s="2" r="D2">
        <v>31</v>
      </c>
    </row>
    <row spans="1:4" r="3">
      <c t="s" s="3" r="A3">
        <v>553</v>
      </c>
    </row>
    <row spans="1:4" r="4">
      <c t="s" s="4" r="A4">
        <v>42</v>
      </c>
      <c t="n" s="7" r="B4">
        <v>14</v>
      </c>
      <c t="n" s="7" r="C4">
        <v>5</v>
      </c>
      <c t="n" s="7" r="D4">
        <v>63</v>
      </c>
    </row>
    <row spans="1:4" r="5">
      <c t="s" s="4" r="A5">
        <v>554</v>
      </c>
    </row>
    <row spans="1:4" r="6">
      <c t="s" s="3" r="A6">
        <v>553</v>
      </c>
    </row>
    <row spans="1:4" r="7">
      <c t="s" s="4" r="A7">
        <v>42</v>
      </c>
      <c t="n" s="6" r="B7">
        <v>-2</v>
      </c>
    </row>
    <row spans="1:4" r="8">
      <c t="s" s="4" r="A8">
        <v>555</v>
      </c>
    </row>
    <row spans="1:4" r="9">
      <c t="s" s="3" r="A9">
        <v>553</v>
      </c>
    </row>
    <row spans="1:4" r="10">
      <c t="s" s="4" r="A10">
        <v>42</v>
      </c>
      <c t="n" s="7" r="B10">
        <v>4</v>
      </c>
      <c t="n" s="7" r="D10">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15"/>
    <col customWidth="1" max="7" min="7" width="46"/>
  </cols>
  <sheetData>
    <row spans="1:7" r="1">
      <c t="s" s="1" r="A1">
        <v>106</v>
      </c>
      <c t="s" s="2" r="B1">
        <v>107</v>
      </c>
      <c t="s" s="2" r="C1">
        <v>108</v>
      </c>
      <c t="s" s="2" r="D1">
        <v>109</v>
      </c>
      <c t="s" s="2" r="E1">
        <v>110</v>
      </c>
      <c t="s" s="2" r="F1">
        <v>111</v>
      </c>
      <c t="s" s="2" r="G1">
        <v>112</v>
      </c>
    </row>
    <row spans="1:7" r="2">
      <c t="s" s="4" r="A2">
        <v>113</v>
      </c>
      <c t="n" s="6" r="C2">
        <v>1197</v>
      </c>
      <c t="n" s="6" r="F2">
        <v>699</v>
      </c>
    </row>
    <row spans="1:7" r="3">
      <c t="s" s="4" r="A3">
        <v>114</v>
      </c>
      <c t="n" s="7" r="B3">
        <v>7235</v>
      </c>
      <c t="n" s="7" r="C3">
        <v>12</v>
      </c>
      <c t="n" s="7" r="D3">
        <v>5863</v>
      </c>
      <c t="n" s="7" r="E3">
        <v>12700</v>
      </c>
      <c t="n" s="7" r="F3">
        <v>-11279</v>
      </c>
      <c t="n" s="7" r="G3">
        <v>-61</v>
      </c>
    </row>
    <row spans="1:7" r="4">
      <c t="s" s="3" r="A4">
        <v>115</v>
      </c>
    </row>
    <row spans="1:7" r="5">
      <c t="s" s="4" r="A5">
        <v>49</v>
      </c>
      <c t="n" s="6" r="B5">
        <v>256</v>
      </c>
      <c t="n" s="6" r="E5">
        <v>256</v>
      </c>
    </row>
    <row spans="1:7" r="6">
      <c t="s" s="4" r="A6">
        <v>63</v>
      </c>
      <c t="n" s="6" r="B6">
        <v>23</v>
      </c>
      <c t="n" s="6" r="G6">
        <v>23</v>
      </c>
    </row>
    <row spans="1:7" r="7">
      <c t="s" s="4" r="A7">
        <v>116</v>
      </c>
      <c t="n" s="6" r="B7">
        <v>-469</v>
      </c>
      <c t="n" s="6" r="E7">
        <v>-469</v>
      </c>
    </row>
    <row spans="1:7" r="8">
      <c t="s" s="4" r="A8">
        <v>117</v>
      </c>
      <c t="n" s="6" r="B8">
        <v>162</v>
      </c>
      <c t="n" s="6" r="D8">
        <v>162</v>
      </c>
    </row>
    <row spans="1:7" r="9">
      <c t="s" s="4" r="A9">
        <v>118</v>
      </c>
      <c t="n" s="6" r="C9">
        <v>25</v>
      </c>
    </row>
    <row spans="1:7" r="10">
      <c t="s" s="4" r="A10">
        <v>119</v>
      </c>
      <c t="n" s="7" r="B10">
        <v>126</v>
      </c>
      <c t="n" s="6" r="D10">
        <v>126</v>
      </c>
    </row>
    <row spans="1:7" r="11">
      <c t="s" s="4" r="A11">
        <v>120</v>
      </c>
      <c t="n" s="6" r="B11">
        <v>18</v>
      </c>
      <c t="n" s="6" r="C11">
        <v>-18</v>
      </c>
      <c t="n" s="6" r="F11">
        <v>18</v>
      </c>
    </row>
    <row spans="1:7" r="12">
      <c t="s" s="4" r="A12">
        <v>121</v>
      </c>
      <c t="n" s="7" r="B12">
        <v>-245</v>
      </c>
      <c t="n" s="7" r="C12">
        <v>0</v>
      </c>
      <c t="n" s="7" r="F12">
        <v>-245</v>
      </c>
    </row>
    <row spans="1:7" r="13">
      <c t="s" s="4" r="A13">
        <v>122</v>
      </c>
      <c t="n" s="6" r="C13">
        <v>1204</v>
      </c>
      <c t="n" s="6" r="F13">
        <v>717</v>
      </c>
    </row>
    <row spans="1:7" r="14">
      <c t="s" s="4" r="A14">
        <v>123</v>
      </c>
      <c t="n" s="6" r="B14">
        <v>7088</v>
      </c>
      <c t="n" s="7" r="C14">
        <v>12</v>
      </c>
      <c t="n" s="6" r="D14">
        <v>6151</v>
      </c>
      <c t="n" s="6" r="E14">
        <v>12487</v>
      </c>
      <c t="n" s="7" r="F14">
        <v>-11524</v>
      </c>
      <c t="n" s="6" r="G14">
        <v>-38</v>
      </c>
    </row>
    <row spans="1:7" r="15">
      <c t="s" s="3" r="A15">
        <v>115</v>
      </c>
    </row>
    <row spans="1:7" r="16">
      <c t="s" s="4" r="A16">
        <v>49</v>
      </c>
      <c t="n" s="6" r="B16">
        <v>1072</v>
      </c>
      <c t="n" s="6" r="E16">
        <v>1072</v>
      </c>
    </row>
    <row spans="1:7" r="17">
      <c t="s" s="4" r="A17">
        <v>63</v>
      </c>
      <c t="n" s="6" r="B17">
        <v>-38</v>
      </c>
      <c t="n" s="6" r="G17">
        <v>-38</v>
      </c>
    </row>
    <row spans="1:7" r="18">
      <c t="s" s="4" r="A18">
        <v>116</v>
      </c>
      <c t="n" s="6" r="B18">
        <v>-487</v>
      </c>
      <c t="n" s="6" r="E18">
        <v>-487</v>
      </c>
    </row>
    <row spans="1:7" r="19">
      <c t="s" s="4" r="A19">
        <v>117</v>
      </c>
      <c t="n" s="6" r="B19">
        <v>177</v>
      </c>
      <c t="n" s="6" r="D19">
        <v>177</v>
      </c>
    </row>
    <row spans="1:7" r="20">
      <c t="s" s="4" r="A20">
        <v>118</v>
      </c>
      <c t="n" s="6" r="C20">
        <v>17</v>
      </c>
    </row>
    <row spans="1:7" r="21">
      <c t="s" s="4" r="A21">
        <v>119</v>
      </c>
      <c t="n" s="7" r="B21">
        <v>56</v>
      </c>
      <c t="n" s="6" r="D21">
        <v>56</v>
      </c>
    </row>
    <row spans="1:7" r="22">
      <c t="s" s="4" r="A22">
        <v>120</v>
      </c>
      <c t="n" s="6" r="B22">
        <v>0</v>
      </c>
    </row>
    <row spans="1:7" r="23">
      <c t="s" s="4" r="A23">
        <v>121</v>
      </c>
      <c t="n" s="7" r="B23">
        <v>0</v>
      </c>
    </row>
    <row spans="1:7" r="24">
      <c t="s" s="4" r="A24">
        <v>124</v>
      </c>
      <c t="n" s="6" r="C24">
        <v>1221</v>
      </c>
      <c t="n" s="6" r="F24">
        <v>717</v>
      </c>
    </row>
    <row spans="1:7" r="25">
      <c t="s" s="4" r="A25">
        <v>125</v>
      </c>
      <c t="n" s="6" r="B25">
        <v>7868</v>
      </c>
      <c t="n" s="7" r="C25">
        <v>12</v>
      </c>
      <c t="n" s="6" r="D25">
        <v>6384</v>
      </c>
      <c t="n" s="6" r="E25">
        <v>13072</v>
      </c>
      <c t="n" s="7" r="F25">
        <v>-11524</v>
      </c>
      <c t="n" s="6" r="G25">
        <v>-76</v>
      </c>
    </row>
    <row spans="1:7" r="26">
      <c t="s" s="3" r="A26">
        <v>115</v>
      </c>
    </row>
    <row spans="1:7" r="27">
      <c t="s" s="4" r="A27">
        <v>49</v>
      </c>
      <c t="n" s="6" r="B27">
        <v>1377</v>
      </c>
      <c t="n" s="6" r="E27">
        <v>1377</v>
      </c>
    </row>
    <row spans="1:7" r="28">
      <c t="s" s="4" r="A28">
        <v>63</v>
      </c>
      <c t="n" s="6" r="B28">
        <v>-16</v>
      </c>
      <c t="n" s="6" r="G28">
        <v>-16</v>
      </c>
    </row>
    <row spans="1:7" r="29">
      <c t="s" s="4" r="A29">
        <v>116</v>
      </c>
      <c t="n" s="6" r="B29">
        <v>-482</v>
      </c>
      <c t="n" s="6" r="E29">
        <v>-482</v>
      </c>
    </row>
    <row spans="1:7" r="30">
      <c t="s" s="4" r="A30">
        <v>117</v>
      </c>
      <c t="n" s="6" r="B30">
        <v>187</v>
      </c>
      <c t="n" s="6" r="D30">
        <v>187</v>
      </c>
    </row>
    <row spans="1:7" r="31">
      <c t="s" s="4" r="A31">
        <v>118</v>
      </c>
      <c t="n" s="6" r="C31">
        <v>15</v>
      </c>
    </row>
    <row spans="1:7" r="32">
      <c t="s" s="4" r="A32">
        <v>119</v>
      </c>
      <c t="n" s="7" r="B32">
        <v>4</v>
      </c>
      <c t="n" s="6" r="D32">
        <v>4</v>
      </c>
    </row>
    <row spans="1:7" r="33">
      <c t="s" s="4" r="A33">
        <v>120</v>
      </c>
      <c t="n" s="6" r="B33">
        <v>76</v>
      </c>
      <c t="n" s="6" r="C33">
        <v>-76</v>
      </c>
      <c t="n" s="6" r="F33">
        <v>76</v>
      </c>
    </row>
    <row spans="1:7" r="34">
      <c t="s" s="4" r="A34">
        <v>121</v>
      </c>
      <c t="n" s="7" r="B34">
        <v>-1325</v>
      </c>
      <c t="n" s="7" r="C34">
        <v>-1</v>
      </c>
      <c t="n" s="7" r="F34">
        <v>-1324</v>
      </c>
    </row>
    <row spans="1:7" r="35">
      <c t="s" s="4" r="A35">
        <v>126</v>
      </c>
      <c t="n" s="6" r="C35">
        <v>1160</v>
      </c>
      <c t="n" s="6" r="F35">
        <v>793</v>
      </c>
    </row>
    <row spans="1:7" r="36">
      <c t="s" s="4" r="A36">
        <v>127</v>
      </c>
      <c t="n" s="7" r="B36">
        <v>7613</v>
      </c>
      <c t="n" s="7" r="C36">
        <v>11</v>
      </c>
      <c t="n" s="7" r="D36">
        <v>6575</v>
      </c>
      <c t="n" s="7" r="E36">
        <v>13967</v>
      </c>
      <c t="n" s="7" r="F36">
        <v>-12848</v>
      </c>
      <c t="n" s="7" r="G36">
        <v>-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30</v>
      </c>
    </row>
    <row spans="1:3" r="2">
      <c t="s" s="3" r="A2">
        <v>557</v>
      </c>
    </row>
    <row spans="1:3" r="3">
      <c t="s" s="4" r="A3">
        <v>558</v>
      </c>
      <c t="n" s="7" r="B3">
        <v>658</v>
      </c>
      <c t="n" s="7" r="C3">
        <v>613</v>
      </c>
    </row>
    <row spans="1:3" r="4">
      <c t="s" s="4" r="A4">
        <v>559</v>
      </c>
      <c t="n" s="6" r="B4">
        <v>509</v>
      </c>
      <c t="n" s="6" r="C4">
        <v>524</v>
      </c>
    </row>
    <row spans="1:3" r="5">
      <c t="s" s="4" r="A5">
        <v>235</v>
      </c>
      <c t="n" s="6" r="B5">
        <v>126</v>
      </c>
      <c t="n" s="6" r="C5">
        <v>113</v>
      </c>
    </row>
    <row spans="1:3" r="6">
      <c t="s" s="4" r="A6">
        <v>141</v>
      </c>
      <c t="n" s="6" r="B6">
        <v>60</v>
      </c>
      <c t="n" s="6" r="C6">
        <v>142</v>
      </c>
    </row>
    <row spans="1:3" r="7">
      <c t="s" s="4" r="A7">
        <v>560</v>
      </c>
      <c t="n" s="6" r="B7">
        <v>116</v>
      </c>
      <c t="n" s="6" r="C7">
        <v>122</v>
      </c>
    </row>
    <row spans="1:3" r="8">
      <c t="s" s="4" r="A8">
        <v>561</v>
      </c>
      <c t="n" s="6" r="B8">
        <v>58</v>
      </c>
      <c t="n" s="6" r="C8">
        <v>51</v>
      </c>
    </row>
    <row spans="1:3" r="9">
      <c t="s" s="4" r="A9">
        <v>562</v>
      </c>
      <c t="n" s="6" r="B9">
        <v>36</v>
      </c>
      <c t="n" s="6" r="C9">
        <v>30</v>
      </c>
    </row>
    <row spans="1:3" r="10">
      <c t="s" s="4" r="A10">
        <v>137</v>
      </c>
      <c t="n" s="6" r="B10">
        <v>270</v>
      </c>
      <c t="n" s="6" r="C10">
        <v>288</v>
      </c>
    </row>
    <row spans="1:3" r="11">
      <c t="s" s="4" r="A11">
        <v>563</v>
      </c>
      <c t="n" s="7" r="B11">
        <v>1833</v>
      </c>
      <c t="n" s="7" r="C11">
        <v>18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64</v>
      </c>
      <c t="s" s="2" r="B1">
        <v>2</v>
      </c>
      <c t="s" s="2" r="C1">
        <v>30</v>
      </c>
    </row>
    <row spans="1:3" r="2">
      <c t="s" s="3" r="A2">
        <v>565</v>
      </c>
    </row>
    <row spans="1:3" r="3">
      <c t="s" s="4" r="A3">
        <v>566</v>
      </c>
      <c t="n" s="7" r="B3">
        <v>132</v>
      </c>
      <c t="n" s="7" r="C3">
        <v>286</v>
      </c>
    </row>
    <row spans="1:3" r="4">
      <c t="s" s="4" r="A4">
        <v>567</v>
      </c>
      <c t="n" s="6" r="B4">
        <v>633</v>
      </c>
      <c t="n" s="6" r="C4">
        <v>654</v>
      </c>
    </row>
    <row spans="1:3" r="5">
      <c t="s" s="4" r="A5">
        <v>568</v>
      </c>
      <c t="n" s="7" r="B5">
        <v>765</v>
      </c>
      <c t="n" s="7" r="C5">
        <v>9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69</v>
      </c>
      <c t="s" s="2" r="B1">
        <v>2</v>
      </c>
      <c t="s" s="2" r="C1">
        <v>30</v>
      </c>
    </row>
    <row spans="1:3" r="2">
      <c t="s" s="3" r="A2">
        <v>570</v>
      </c>
    </row>
    <row spans="1:3" r="3">
      <c t="s" s="4" r="A3">
        <v>136</v>
      </c>
      <c t="n" s="7" r="B3">
        <v>56</v>
      </c>
      <c t="n" s="7" r="C3">
        <v>32</v>
      </c>
    </row>
    <row spans="1:3" r="4">
      <c t="s" s="4" r="A4">
        <v>141</v>
      </c>
      <c t="n" s="6" r="B4">
        <v>227</v>
      </c>
      <c t="n" s="6" r="C4">
        <v>225</v>
      </c>
    </row>
    <row spans="1:3" r="5">
      <c t="s" s="4" r="A5">
        <v>571</v>
      </c>
      <c t="n" s="6" r="B5">
        <v>187</v>
      </c>
      <c t="n" s="6" r="C5">
        <v>208</v>
      </c>
    </row>
    <row spans="1:3" r="6">
      <c t="s" s="4" r="A6">
        <v>137</v>
      </c>
      <c t="n" s="6" r="B6">
        <v>85</v>
      </c>
      <c t="n" s="6" r="C6">
        <v>71</v>
      </c>
    </row>
    <row spans="1:3" r="7">
      <c t="s" s="4" r="A7">
        <v>572</v>
      </c>
      <c t="n" s="7" r="B7">
        <v>555</v>
      </c>
      <c t="n" s="7" r="C7">
        <v>5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573</v>
      </c>
      <c t="s" s="2" r="B1">
        <v>574</v>
      </c>
    </row>
    <row spans="1:2" r="2">
      <c t="s" s="4" r="A2">
        <v>575</v>
      </c>
    </row>
    <row spans="1:2" r="3">
      <c t="s" s="3" r="A3">
        <v>576</v>
      </c>
    </row>
    <row spans="1:2" r="4">
      <c t="s" s="4" r="A4">
        <v>577</v>
      </c>
      <c t="n" s="7" r="B4">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578</v>
      </c>
      <c t="s" s="2" r="B1">
        <v>1</v>
      </c>
    </row>
    <row spans="1:3" r="2">
      <c t="s" s="2" r="B2">
        <v>579</v>
      </c>
      <c t="s" s="2" r="C2">
        <v>580</v>
      </c>
    </row>
    <row spans="1:3" r="3">
      <c t="s" s="3" r="A3">
        <v>581</v>
      </c>
    </row>
    <row spans="1:3" r="4">
      <c t="s" s="4" r="A4">
        <v>582</v>
      </c>
      <c t="n" s="6" r="B4">
        <v>3</v>
      </c>
    </row>
    <row spans="1:3" r="5">
      <c t="s" s="4" r="A5">
        <v>583</v>
      </c>
      <c t="s" s="4" r="B5">
        <v>584</v>
      </c>
    </row>
    <row spans="1:3" r="6">
      <c t="s" s="4" r="A6">
        <v>585</v>
      </c>
      <c t="s" s="4" r="B6">
        <v>586</v>
      </c>
    </row>
    <row spans="1:3" r="7">
      <c t="s" s="4" r="A7">
        <v>587</v>
      </c>
      <c t="n" s="7" r="B7">
        <v>-104</v>
      </c>
    </row>
    <row spans="1:3" r="8">
      <c t="s" s="4" r="A8">
        <v>588</v>
      </c>
    </row>
    <row spans="1:3" r="9">
      <c t="s" s="3" r="A9">
        <v>581</v>
      </c>
    </row>
    <row spans="1:3" r="10">
      <c t="s" s="4" r="A10">
        <v>589</v>
      </c>
      <c t="n" s="7" r="C10">
        <v>224</v>
      </c>
    </row>
    <row spans="1:3" r="11">
      <c t="s" s="4" r="A11">
        <v>590</v>
      </c>
      <c t="n" s="7" r="B11">
        <v>645</v>
      </c>
    </row>
    <row spans="1:3" r="12">
      <c t="s" s="4" r="A12">
        <v>591</v>
      </c>
      <c t="n" s="7" r="C12">
        <v>54</v>
      </c>
    </row>
    <row spans="1:3" r="13">
      <c t="s" s="4" r="A13">
        <v>391</v>
      </c>
    </row>
    <row spans="1:3" r="14">
      <c t="s" s="3" r="A14">
        <v>581</v>
      </c>
    </row>
    <row spans="1:3" r="15">
      <c t="s" s="4" r="A15">
        <v>592</v>
      </c>
      <c t="s" s="4" r="B15">
        <v>394</v>
      </c>
    </row>
    <row spans="1:3" r="16">
      <c t="s" s="4" r="A16">
        <v>395</v>
      </c>
    </row>
    <row spans="1:3" r="17">
      <c t="s" s="3" r="A17">
        <v>581</v>
      </c>
    </row>
    <row spans="1:3" r="18">
      <c t="s" s="4" r="A18">
        <v>592</v>
      </c>
      <c t="s" s="4" r="B18">
        <v>3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30</v>
      </c>
    </row>
    <row spans="1:3" r="2">
      <c t="s" s="3" r="A2">
        <v>594</v>
      </c>
    </row>
    <row spans="1:3" r="3">
      <c t="s" s="4" r="A3">
        <v>75</v>
      </c>
      <c t="n" s="7" r="B3">
        <v>3302</v>
      </c>
      <c t="n" s="7" r="C3">
        <v>3304</v>
      </c>
    </row>
    <row spans="1:3" r="4">
      <c t="s" s="4" r="A4">
        <v>595</v>
      </c>
      <c t="n" s="6" r="B4">
        <v>25</v>
      </c>
      <c t="n" s="6" r="C4">
        <v>127</v>
      </c>
    </row>
    <row spans="1:3" r="5">
      <c t="s" s="4" r="A5">
        <v>107</v>
      </c>
      <c t="n" s="6" r="B5">
        <v>3327</v>
      </c>
      <c t="n" s="6" r="C5">
        <v>3431</v>
      </c>
    </row>
    <row spans="1:3" r="6">
      <c t="s" s="4" r="A6">
        <v>596</v>
      </c>
    </row>
    <row spans="1:3" r="7">
      <c t="s" s="3" r="A7">
        <v>594</v>
      </c>
    </row>
    <row spans="1:3" r="8">
      <c t="s" s="4" r="A8">
        <v>75</v>
      </c>
      <c t="n" s="6" r="B8">
        <v>2151</v>
      </c>
      <c t="n" s="6" r="C8">
        <v>2151</v>
      </c>
    </row>
    <row spans="1:3" r="9">
      <c t="s" s="4" r="A9">
        <v>595</v>
      </c>
      <c t="n" s="6" r="B9">
        <v>0</v>
      </c>
      <c t="n" s="6" r="C9">
        <v>103</v>
      </c>
    </row>
    <row spans="1:3" r="10">
      <c t="s" s="4" r="A10">
        <v>107</v>
      </c>
      <c t="n" s="6" r="B10">
        <v>2151</v>
      </c>
      <c t="n" s="6" r="C10">
        <v>2254</v>
      </c>
    </row>
    <row spans="1:3" r="11">
      <c t="s" s="4" r="A11">
        <v>597</v>
      </c>
    </row>
    <row spans="1:3" r="12">
      <c t="s" s="3" r="A12">
        <v>594</v>
      </c>
    </row>
    <row spans="1:3" r="13">
      <c t="s" s="4" r="A13">
        <v>75</v>
      </c>
      <c t="n" s="6" r="B13">
        <v>1027</v>
      </c>
      <c t="n" s="6" r="C13">
        <v>1027</v>
      </c>
    </row>
    <row spans="1:3" r="14">
      <c t="s" s="4" r="A14">
        <v>595</v>
      </c>
      <c t="n" s="6" r="B14">
        <v>5</v>
      </c>
      <c t="n" s="6" r="C14">
        <v>6</v>
      </c>
    </row>
    <row spans="1:3" r="15">
      <c t="s" s="4" r="A15">
        <v>107</v>
      </c>
      <c t="n" s="6" r="B15">
        <v>1032</v>
      </c>
      <c t="n" s="6" r="C15">
        <v>1033</v>
      </c>
    </row>
    <row spans="1:3" r="16">
      <c t="s" s="4" r="A16">
        <v>598</v>
      </c>
    </row>
    <row spans="1:3" r="17">
      <c t="s" s="3" r="A17">
        <v>594</v>
      </c>
    </row>
    <row spans="1:3" r="18">
      <c t="s" s="4" r="A18">
        <v>75</v>
      </c>
      <c t="n" s="6" r="B18">
        <v>124</v>
      </c>
      <c t="n" s="6" r="C18">
        <v>126</v>
      </c>
    </row>
    <row spans="1:3" r="19">
      <c t="s" s="4" r="A19">
        <v>595</v>
      </c>
      <c t="n" s="6" r="B19">
        <v>18</v>
      </c>
      <c t="n" s="6" r="C19">
        <v>18</v>
      </c>
    </row>
    <row spans="1:3" r="20">
      <c t="s" s="4" r="A20">
        <v>107</v>
      </c>
      <c t="n" s="6" r="B20">
        <v>142</v>
      </c>
      <c t="n" s="6" r="C20">
        <v>144</v>
      </c>
    </row>
    <row spans="1:3" r="21">
      <c t="s" s="4" r="A21">
        <v>588</v>
      </c>
    </row>
    <row spans="1:3" r="22">
      <c t="s" s="3" r="A22">
        <v>594</v>
      </c>
    </row>
    <row spans="1:3" r="23">
      <c t="s" s="4" r="A23">
        <v>75</v>
      </c>
      <c t="n" s="6" r="B23">
        <v>0</v>
      </c>
      <c t="n" s="6" r="C23">
        <v>0</v>
      </c>
    </row>
    <row spans="1:3" r="24">
      <c t="s" s="4" r="A24">
        <v>595</v>
      </c>
      <c t="n" s="6" r="B24">
        <v>2</v>
      </c>
      <c t="n" s="6" r="C24">
        <v>0</v>
      </c>
    </row>
    <row spans="1:3" r="25">
      <c t="s" s="4" r="A25">
        <v>107</v>
      </c>
      <c t="n" s="7" r="B25">
        <v>2</v>
      </c>
      <c t="n" s="7" r="C25">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0</v>
      </c>
    </row>
    <row spans="1:3" r="2">
      <c t="s" s="3" r="A2">
        <v>600</v>
      </c>
    </row>
    <row spans="1:3" r="3">
      <c t="s" s="4" r="A3">
        <v>601</v>
      </c>
      <c t="n" s="7" r="B3">
        <v>737</v>
      </c>
      <c t="n" s="7" r="C3">
        <v>824</v>
      </c>
    </row>
    <row spans="1:3" r="4">
      <c t="s" s="4" r="A4">
        <v>602</v>
      </c>
      <c t="n" s="6" r="B4">
        <v>25</v>
      </c>
      <c t="n" s="6" r="C4">
        <v>127</v>
      </c>
    </row>
    <row spans="1:3" r="5">
      <c t="s" s="4" r="A5">
        <v>107</v>
      </c>
      <c t="n" s="6" r="B5">
        <v>762</v>
      </c>
      <c t="n" s="6" r="C5">
        <v>951</v>
      </c>
    </row>
    <row spans="1:3" r="6">
      <c t="s" s="4" r="A6">
        <v>603</v>
      </c>
    </row>
    <row spans="1:3" r="7">
      <c t="s" s="3" r="A7">
        <v>600</v>
      </c>
    </row>
    <row spans="1:3" r="8">
      <c t="s" s="4" r="A8">
        <v>601</v>
      </c>
      <c t="n" s="6" r="B8">
        <v>575</v>
      </c>
      <c t="n" s="6" r="C8">
        <v>636</v>
      </c>
    </row>
    <row spans="1:3" r="9">
      <c t="s" s="4" r="A9">
        <v>227</v>
      </c>
    </row>
    <row spans="1:3" r="10">
      <c t="s" s="3" r="A10">
        <v>600</v>
      </c>
    </row>
    <row spans="1:3" r="11">
      <c t="s" s="4" r="A11">
        <v>601</v>
      </c>
      <c t="n" s="7" r="B11">
        <v>162</v>
      </c>
      <c t="n" s="7" r="C11">
        <v>1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30</v>
      </c>
    </row>
    <row spans="1:3" r="2">
      <c t="s" s="3" r="A2">
        <v>605</v>
      </c>
    </row>
    <row spans="1:3" r="3">
      <c t="s" s="4" r="A3">
        <v>606</v>
      </c>
      <c t="n" s="7" r="B3">
        <v>1932</v>
      </c>
      <c t="n" s="7" r="C3">
        <v>1835</v>
      </c>
    </row>
    <row spans="1:3" r="4">
      <c t="s" s="4" r="A4">
        <v>607</v>
      </c>
      <c t="n" s="6" r="B4">
        <v>-1195</v>
      </c>
      <c t="n" s="6" r="C4">
        <v>-1011</v>
      </c>
    </row>
    <row spans="1:3" r="5">
      <c t="s" s="4" r="A5">
        <v>601</v>
      </c>
      <c t="n" s="6" r="B5">
        <v>737</v>
      </c>
      <c t="n" s="6" r="C5">
        <v>824</v>
      </c>
    </row>
    <row spans="1:3" r="6">
      <c t="s" s="4" r="A6">
        <v>596</v>
      </c>
    </row>
    <row spans="1:3" r="7">
      <c t="s" s="3" r="A7">
        <v>605</v>
      </c>
    </row>
    <row spans="1:3" r="8">
      <c t="s" s="4" r="A8">
        <v>606</v>
      </c>
      <c t="n" s="6" r="B8">
        <v>1701</v>
      </c>
      <c t="n" s="6" r="C8">
        <v>1598</v>
      </c>
    </row>
    <row spans="1:3" r="9">
      <c t="s" s="4" r="A9">
        <v>607</v>
      </c>
      <c t="n" s="6" r="B9">
        <v>-971</v>
      </c>
      <c t="n" s="6" r="C9">
        <v>-793</v>
      </c>
    </row>
    <row spans="1:3" r="10">
      <c t="s" s="4" r="A10">
        <v>597</v>
      </c>
    </row>
    <row spans="1:3" r="11">
      <c t="s" s="3" r="A11">
        <v>605</v>
      </c>
    </row>
    <row spans="1:3" r="12">
      <c t="s" s="4" r="A12">
        <v>606</v>
      </c>
      <c t="n" s="6" r="B12">
        <v>72</v>
      </c>
      <c t="n" s="6" r="C12">
        <v>72</v>
      </c>
    </row>
    <row spans="1:3" r="13">
      <c t="s" s="4" r="A13">
        <v>607</v>
      </c>
      <c t="n" s="6" r="B13">
        <v>-70</v>
      </c>
      <c t="n" s="6" r="C13">
        <v>-68</v>
      </c>
    </row>
    <row spans="1:3" r="14">
      <c t="s" s="4" r="A14">
        <v>598</v>
      </c>
    </row>
    <row spans="1:3" r="15">
      <c t="s" s="3" r="A15">
        <v>605</v>
      </c>
    </row>
    <row spans="1:3" r="16">
      <c t="s" s="4" r="A16">
        <v>606</v>
      </c>
      <c t="n" s="6" r="B16">
        <v>143</v>
      </c>
      <c t="n" s="6" r="C16">
        <v>143</v>
      </c>
    </row>
    <row spans="1:3" r="17">
      <c t="s" s="4" r="A17">
        <v>607</v>
      </c>
      <c t="n" s="6" r="B17">
        <v>-143</v>
      </c>
      <c t="n" s="6" r="C17">
        <v>-141</v>
      </c>
    </row>
    <row spans="1:3" r="18">
      <c t="s" s="4" r="A18">
        <v>588</v>
      </c>
    </row>
    <row spans="1:3" r="19">
      <c t="s" s="3" r="A19">
        <v>605</v>
      </c>
    </row>
    <row spans="1:3" r="20">
      <c t="s" s="4" r="A20">
        <v>606</v>
      </c>
      <c t="n" s="6" r="B20">
        <v>16</v>
      </c>
      <c t="n" s="6" r="C20">
        <v>22</v>
      </c>
    </row>
    <row spans="1:3" r="21">
      <c t="s" s="4" r="A21">
        <v>607</v>
      </c>
      <c t="n" s="6" r="B21">
        <v>-11</v>
      </c>
      <c t="n" s="6" r="C21">
        <v>-9</v>
      </c>
    </row>
    <row spans="1:3" r="22">
      <c t="s" s="4" r="A22">
        <v>603</v>
      </c>
    </row>
    <row spans="1:3" r="23">
      <c t="s" s="3" r="A23">
        <v>605</v>
      </c>
    </row>
    <row spans="1:3" r="24">
      <c t="s" s="4" r="A24">
        <v>606</v>
      </c>
      <c t="n" s="6" r="B24">
        <v>1591</v>
      </c>
      <c t="n" s="6" r="C24">
        <v>1489</v>
      </c>
    </row>
    <row spans="1:3" r="25">
      <c t="s" s="4" r="A25">
        <v>607</v>
      </c>
      <c t="n" s="6" r="B25">
        <v>-1016</v>
      </c>
      <c t="n" s="6" r="C25">
        <v>-853</v>
      </c>
    </row>
    <row spans="1:3" r="26">
      <c t="s" s="4" r="A26">
        <v>601</v>
      </c>
      <c t="n" s="6" r="B26">
        <v>575</v>
      </c>
      <c t="n" s="6" r="C26">
        <v>636</v>
      </c>
    </row>
    <row spans="1:3" r="27">
      <c t="s" s="4" r="A27">
        <v>608</v>
      </c>
    </row>
    <row spans="1:3" r="28">
      <c t="s" s="3" r="A28">
        <v>605</v>
      </c>
    </row>
    <row spans="1:3" r="29">
      <c t="s" s="4" r="A29">
        <v>606</v>
      </c>
      <c t="n" s="6" r="B29">
        <v>1449</v>
      </c>
      <c t="n" s="6" r="C29">
        <v>1346</v>
      </c>
    </row>
    <row spans="1:3" r="30">
      <c t="s" s="4" r="A30">
        <v>607</v>
      </c>
      <c t="n" s="6" r="B30">
        <v>-876</v>
      </c>
      <c t="n" s="6" r="C30">
        <v>-716</v>
      </c>
    </row>
    <row spans="1:3" r="31">
      <c t="s" s="4" r="A31">
        <v>609</v>
      </c>
    </row>
    <row spans="1:3" r="32">
      <c t="s" s="3" r="A32">
        <v>605</v>
      </c>
    </row>
    <row spans="1:3" r="33">
      <c t="s" s="4" r="A33">
        <v>606</v>
      </c>
      <c t="n" s="6" r="B33">
        <v>28</v>
      </c>
      <c t="n" s="6" r="C33">
        <v>28</v>
      </c>
    </row>
    <row spans="1:3" r="34">
      <c t="s" s="4" r="A34">
        <v>607</v>
      </c>
      <c t="n" s="6" r="B34">
        <v>-26</v>
      </c>
      <c t="n" s="6" r="C34">
        <v>-24</v>
      </c>
    </row>
    <row spans="1:3" r="35">
      <c t="s" s="4" r="A35">
        <v>610</v>
      </c>
    </row>
    <row spans="1:3" r="36">
      <c t="s" s="3" r="A36">
        <v>605</v>
      </c>
    </row>
    <row spans="1:3" r="37">
      <c t="s" s="4" r="A37">
        <v>606</v>
      </c>
      <c t="n" s="6" r="B37">
        <v>110</v>
      </c>
      <c t="n" s="6" r="C37">
        <v>110</v>
      </c>
    </row>
    <row spans="1:3" r="38">
      <c t="s" s="4" r="A38">
        <v>607</v>
      </c>
      <c t="n" s="6" r="B38">
        <v>-110</v>
      </c>
      <c t="n" s="6" r="C38">
        <v>-110</v>
      </c>
    </row>
    <row spans="1:3" r="39">
      <c t="s" s="4" r="A39">
        <v>611</v>
      </c>
    </row>
    <row spans="1:3" r="40">
      <c t="s" s="3" r="A40">
        <v>605</v>
      </c>
    </row>
    <row spans="1:3" r="41">
      <c t="s" s="4" r="A41">
        <v>606</v>
      </c>
      <c t="n" s="6" r="B41">
        <v>4</v>
      </c>
      <c t="n" s="6" r="C41">
        <v>5</v>
      </c>
    </row>
    <row spans="1:3" r="42">
      <c t="s" s="4" r="A42">
        <v>607</v>
      </c>
      <c t="n" s="6" r="B42">
        <v>-4</v>
      </c>
      <c t="n" s="6" r="C42">
        <v>-3</v>
      </c>
    </row>
    <row spans="1:3" r="43">
      <c t="s" s="4" r="A43">
        <v>137</v>
      </c>
    </row>
    <row spans="1:3" r="44">
      <c t="s" s="3" r="A44">
        <v>605</v>
      </c>
    </row>
    <row spans="1:3" r="45">
      <c t="s" s="4" r="A45">
        <v>606</v>
      </c>
      <c t="n" s="6" r="B45">
        <v>341</v>
      </c>
      <c t="n" s="6" r="C45">
        <v>346</v>
      </c>
    </row>
    <row spans="1:3" r="46">
      <c t="s" s="4" r="A46">
        <v>607</v>
      </c>
      <c t="n" s="6" r="B46">
        <v>-179</v>
      </c>
      <c t="n" s="6" r="C46">
        <v>-158</v>
      </c>
    </row>
    <row spans="1:3" r="47">
      <c t="s" s="4" r="A47">
        <v>601</v>
      </c>
      <c t="n" s="6" r="B47">
        <v>162</v>
      </c>
      <c t="n" s="6" r="C47">
        <v>188</v>
      </c>
    </row>
    <row spans="1:3" r="48">
      <c t="s" s="4" r="A48">
        <v>612</v>
      </c>
    </row>
    <row spans="1:3" r="49">
      <c t="s" s="3" r="A49">
        <v>605</v>
      </c>
    </row>
    <row spans="1:3" r="50">
      <c t="s" s="4" r="A50">
        <v>606</v>
      </c>
      <c t="n" s="6" r="B50">
        <v>252</v>
      </c>
      <c t="n" s="6" r="C50">
        <v>252</v>
      </c>
    </row>
    <row spans="1:3" r="51">
      <c t="s" s="4" r="A51">
        <v>607</v>
      </c>
      <c t="n" s="6" r="B51">
        <v>-95</v>
      </c>
      <c t="n" s="6" r="C51">
        <v>-77</v>
      </c>
    </row>
    <row spans="1:3" r="52">
      <c t="s" s="4" r="A52">
        <v>613</v>
      </c>
    </row>
    <row spans="1:3" r="53">
      <c t="s" s="3" r="A53">
        <v>605</v>
      </c>
    </row>
    <row spans="1:3" r="54">
      <c t="s" s="4" r="A54">
        <v>606</v>
      </c>
      <c t="n" s="6" r="B54">
        <v>44</v>
      </c>
      <c t="n" s="6" r="C54">
        <v>44</v>
      </c>
    </row>
    <row spans="1:3" r="55">
      <c t="s" s="4" r="A55">
        <v>607</v>
      </c>
      <c t="n" s="6" r="B55">
        <v>-44</v>
      </c>
      <c t="n" s="6" r="C55">
        <v>-44</v>
      </c>
    </row>
    <row spans="1:3" r="56">
      <c t="s" s="4" r="A56">
        <v>614</v>
      </c>
    </row>
    <row spans="1:3" r="57">
      <c t="s" s="3" r="A57">
        <v>605</v>
      </c>
    </row>
    <row spans="1:3" r="58">
      <c t="s" s="4" r="A58">
        <v>606</v>
      </c>
      <c t="n" s="6" r="B58">
        <v>33</v>
      </c>
      <c t="n" s="6" r="C58">
        <v>33</v>
      </c>
    </row>
    <row spans="1:3" r="59">
      <c t="s" s="4" r="A59">
        <v>607</v>
      </c>
      <c t="n" s="6" r="B59">
        <v>-33</v>
      </c>
      <c t="n" s="6" r="C59">
        <v>-31</v>
      </c>
    </row>
    <row spans="1:3" r="60">
      <c t="s" s="4" r="A60">
        <v>615</v>
      </c>
    </row>
    <row spans="1:3" r="61">
      <c t="s" s="3" r="A61">
        <v>605</v>
      </c>
    </row>
    <row spans="1:3" r="62">
      <c t="s" s="4" r="A62">
        <v>606</v>
      </c>
      <c t="n" s="6" r="B62">
        <v>12</v>
      </c>
      <c t="n" s="6" r="C62">
        <v>17</v>
      </c>
    </row>
    <row spans="1:3" r="63">
      <c t="s" s="4" r="A63">
        <v>607</v>
      </c>
      <c t="n" s="7" r="B63">
        <v>-7</v>
      </c>
      <c t="n" s="7" r="C63">
        <v>-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v>
      </c>
      <c t="s" s="2" r="C2">
        <v>30</v>
      </c>
      <c t="s" s="2" r="D2">
        <v>31</v>
      </c>
    </row>
    <row spans="1:4" r="3">
      <c t="s" s="3" r="A3">
        <v>617</v>
      </c>
    </row>
    <row spans="1:4" r="4">
      <c t="s" s="4" r="A4">
        <v>618</v>
      </c>
      <c t="n" s="7" r="B4">
        <v>186</v>
      </c>
      <c t="n" s="7" r="C4">
        <v>184</v>
      </c>
      <c t="n" s="7" r="D4">
        <v>199</v>
      </c>
    </row>
    <row spans="1:4" r="5">
      <c t="s" s="4" r="A5">
        <v>596</v>
      </c>
    </row>
    <row spans="1:4" r="6">
      <c t="s" s="3" r="A6">
        <v>617</v>
      </c>
    </row>
    <row spans="1:4" r="7">
      <c t="s" s="4" r="A7">
        <v>618</v>
      </c>
      <c t="n" s="6" r="B7">
        <v>179</v>
      </c>
      <c t="n" s="6" r="C7">
        <v>173</v>
      </c>
      <c t="n" s="6" r="D7">
        <v>172</v>
      </c>
    </row>
    <row spans="1:4" r="8">
      <c t="s" s="4" r="A8">
        <v>597</v>
      </c>
    </row>
    <row spans="1:4" r="9">
      <c t="s" s="3" r="A9">
        <v>617</v>
      </c>
    </row>
    <row spans="1:4" r="10">
      <c t="s" s="4" r="A10">
        <v>618</v>
      </c>
      <c t="n" s="6" r="B10">
        <v>1</v>
      </c>
      <c t="n" s="6" r="C10">
        <v>3</v>
      </c>
      <c t="n" s="6" r="D10">
        <v>5</v>
      </c>
    </row>
    <row spans="1:4" r="11">
      <c t="s" s="4" r="A11">
        <v>598</v>
      </c>
    </row>
    <row spans="1:4" r="12">
      <c t="s" s="3" r="A12">
        <v>617</v>
      </c>
    </row>
    <row spans="1:4" r="13">
      <c t="s" s="4" r="A13">
        <v>618</v>
      </c>
      <c t="n" s="6" r="B13">
        <v>2</v>
      </c>
      <c t="n" s="6" r="C13">
        <v>2</v>
      </c>
      <c t="n" s="6" r="D13">
        <v>6</v>
      </c>
    </row>
    <row spans="1:4" r="14">
      <c t="s" s="4" r="A14">
        <v>588</v>
      </c>
    </row>
    <row spans="1:4" r="15">
      <c t="s" s="3" r="A15">
        <v>617</v>
      </c>
    </row>
    <row spans="1:4" r="16">
      <c t="s" s="4" r="A16">
        <v>618</v>
      </c>
      <c t="n" s="7" r="B16">
        <v>4</v>
      </c>
      <c t="n" s="7" r="C16">
        <v>6</v>
      </c>
      <c t="n" s="7" r="D16">
        <v>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v>
      </c>
      <c t="s" s="2" r="C2">
        <v>30</v>
      </c>
      <c t="s" s="2" r="D2">
        <v>31</v>
      </c>
    </row>
    <row spans="1:4" r="3">
      <c t="s" s="3" r="A3">
        <v>620</v>
      </c>
    </row>
    <row spans="1:4" r="4">
      <c t="s" s="4" r="A4">
        <v>618</v>
      </c>
      <c t="n" s="7" r="B4">
        <v>186</v>
      </c>
      <c t="n" s="7" r="C4">
        <v>184</v>
      </c>
      <c t="n" s="7" r="D4">
        <v>199</v>
      </c>
    </row>
    <row spans="1:4" r="5">
      <c t="s" s="4" r="A5">
        <v>34</v>
      </c>
    </row>
    <row spans="1:4" r="6">
      <c t="s" s="3" r="A6">
        <v>620</v>
      </c>
    </row>
    <row spans="1:4" r="7">
      <c t="s" s="4" r="A7">
        <v>618</v>
      </c>
      <c t="n" s="6" r="B7">
        <v>163</v>
      </c>
      <c t="n" s="6" r="C7">
        <v>159</v>
      </c>
      <c t="n" s="6" r="D7">
        <v>166</v>
      </c>
    </row>
    <row spans="1:4" r="8">
      <c t="s" s="4" r="A8">
        <v>37</v>
      </c>
    </row>
    <row spans="1:4" r="9">
      <c t="s" s="3" r="A9">
        <v>620</v>
      </c>
    </row>
    <row spans="1:4" r="10">
      <c t="s" s="4" r="A10">
        <v>618</v>
      </c>
      <c t="n" s="6" r="B10">
        <v>1</v>
      </c>
      <c t="n" s="6" r="C10">
        <v>1</v>
      </c>
      <c t="n" s="6" r="D10">
        <v>1</v>
      </c>
    </row>
    <row spans="1:4" r="11">
      <c t="s" s="4" r="A11">
        <v>38</v>
      </c>
    </row>
    <row spans="1:4" r="12">
      <c t="s" s="3" r="A12">
        <v>620</v>
      </c>
    </row>
    <row spans="1:4" r="13">
      <c t="s" s="4" r="A13">
        <v>618</v>
      </c>
      <c t="n" s="6" r="B13">
        <v>20</v>
      </c>
      <c t="n" s="6" r="C13">
        <v>21</v>
      </c>
      <c t="n" s="6" r="D13">
        <v>26</v>
      </c>
    </row>
    <row spans="1:4" r="14">
      <c t="s" s="4" r="A14">
        <v>39</v>
      </c>
    </row>
    <row spans="1:4" r="15">
      <c t="s" s="3" r="A15">
        <v>620</v>
      </c>
    </row>
    <row spans="1:4" r="16">
      <c t="s" s="4" r="A16">
        <v>618</v>
      </c>
      <c t="n" s="7" r="B16">
        <v>2</v>
      </c>
      <c t="n" s="7" r="C16">
        <v>3</v>
      </c>
      <c t="n" s="7" r="D16">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0</v>
      </c>
      <c t="s" s="2" r="D2">
        <v>31</v>
      </c>
    </row>
    <row spans="1:4" r="3">
      <c t="s" s="3" r="A3">
        <v>129</v>
      </c>
    </row>
    <row spans="1:4" r="4">
      <c t="s" s="4" r="A4">
        <v>130</v>
      </c>
      <c t="n" s="7" r="B4">
        <v>55</v>
      </c>
      <c t="n" s="7" r="C4">
        <v>27</v>
      </c>
      <c t="n" s="7" r="D4">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30</v>
      </c>
    </row>
    <row spans="1:3" r="2">
      <c t="s" s="3" r="A2">
        <v>298</v>
      </c>
    </row>
    <row spans="1:3" r="3">
      <c t="n" s="6" r="A3">
        <v>2016</v>
      </c>
      <c t="n" s="7" r="B3">
        <v>189</v>
      </c>
    </row>
    <row spans="1:3" r="4">
      <c t="n" s="6" r="A4">
        <v>2017</v>
      </c>
      <c t="n" s="6" r="B4">
        <v>186</v>
      </c>
    </row>
    <row spans="1:3" r="5">
      <c t="n" s="6" r="A5">
        <v>2018</v>
      </c>
      <c t="n" s="6" r="B5">
        <v>185</v>
      </c>
    </row>
    <row spans="1:3" r="6">
      <c t="n" s="6" r="A6">
        <v>2019</v>
      </c>
      <c t="n" s="6" r="B6">
        <v>44</v>
      </c>
    </row>
    <row spans="1:3" r="7">
      <c t="n" s="6" r="A7">
        <v>2020</v>
      </c>
      <c t="n" s="6" r="B7">
        <v>39</v>
      </c>
    </row>
    <row spans="1:3" r="8">
      <c t="s" s="4" r="A8">
        <v>622</v>
      </c>
      <c t="n" s="6" r="B8">
        <v>94</v>
      </c>
    </row>
    <row spans="1:3" r="9">
      <c t="s" s="4" r="A9">
        <v>601</v>
      </c>
      <c t="n" s="7" r="B9">
        <v>737</v>
      </c>
      <c t="n" s="7" r="C9">
        <v>8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5"/>
  </cols>
  <sheetData>
    <row spans="1:6" r="1">
      <c t="s" s="1" r="A1">
        <v>623</v>
      </c>
      <c t="s" s="2" r="B1">
        <v>624</v>
      </c>
    </row>
    <row spans="1:6" r="2">
      <c t="s" s="2" r="B2">
        <v>625</v>
      </c>
      <c t="s" s="2" r="C2">
        <v>2</v>
      </c>
      <c t="s" s="2" r="D2">
        <v>626</v>
      </c>
      <c t="s" s="2" r="E2">
        <v>30</v>
      </c>
      <c t="s" s="2" r="F2">
        <v>627</v>
      </c>
    </row>
    <row spans="1:6" r="3">
      <c t="s" s="3" r="A3">
        <v>628</v>
      </c>
    </row>
    <row spans="1:6" r="4">
      <c t="s" s="4" r="A4">
        <v>629</v>
      </c>
      <c t="n" s="7" r="C4">
        <v>0</v>
      </c>
    </row>
    <row spans="1:6" r="5">
      <c t="s" s="4" r="A5">
        <v>630</v>
      </c>
      <c t="n" s="7" r="F5">
        <v>1500000000</v>
      </c>
    </row>
    <row spans="1:6" r="6">
      <c t="s" s="4" r="A6">
        <v>631</v>
      </c>
      <c t="n" s="6" r="C6">
        <v>1200000000</v>
      </c>
      <c t="n" s="7" r="E6">
        <v>0</v>
      </c>
    </row>
    <row spans="1:6" r="7">
      <c t="s" s="4" r="A7">
        <v>84</v>
      </c>
      <c t="n" s="6" r="C7">
        <v>3350000000</v>
      </c>
      <c t="n" s="6" r="E7">
        <v>1950000000</v>
      </c>
    </row>
    <row spans="1:6" r="8">
      <c t="s" s="4" r="A8">
        <v>84</v>
      </c>
      <c t="n" s="6" r="C8">
        <v>3342000000</v>
      </c>
      <c t="n" s="6" r="E8">
        <v>1947000000</v>
      </c>
    </row>
    <row spans="1:6" r="9">
      <c t="s" s="4" r="A9">
        <v>632</v>
      </c>
    </row>
    <row spans="1:6" r="10">
      <c t="s" s="3" r="A10">
        <v>628</v>
      </c>
    </row>
    <row spans="1:6" r="11">
      <c t="s" s="4" r="A11">
        <v>84</v>
      </c>
      <c t="n" s="7" r="D11">
        <v>1800000000</v>
      </c>
      <c t="n" s="6" r="E11">
        <v>1950000000</v>
      </c>
    </row>
    <row spans="1:6" r="12">
      <c t="s" s="4" r="A12">
        <v>633</v>
      </c>
      <c t="n" s="6" r="C12">
        <v>-8000000</v>
      </c>
      <c t="n" s="6" r="E12">
        <v>-3000000</v>
      </c>
    </row>
    <row spans="1:6" r="13">
      <c t="s" s="4" r="A13">
        <v>84</v>
      </c>
      <c t="n" s="6" r="E13">
        <v>1947000000</v>
      </c>
    </row>
    <row spans="1:6" r="14">
      <c t="s" s="4" r="A14">
        <v>634</v>
      </c>
    </row>
    <row spans="1:6" r="15">
      <c t="s" s="3" r="A15">
        <v>628</v>
      </c>
    </row>
    <row spans="1:6" r="16">
      <c t="s" s="4" r="A16">
        <v>634</v>
      </c>
      <c t="n" s="6" r="C16">
        <v>800000000</v>
      </c>
      <c t="n" s="6" r="E16">
        <v>0</v>
      </c>
    </row>
    <row spans="1:6" r="17">
      <c t="s" s="4" r="A17">
        <v>635</v>
      </c>
    </row>
    <row spans="1:6" r="18">
      <c t="s" s="3" r="A18">
        <v>628</v>
      </c>
    </row>
    <row spans="1:6" r="19">
      <c t="s" s="4" r="A19">
        <v>631</v>
      </c>
      <c t="n" s="6" r="C19">
        <v>0</v>
      </c>
      <c t="n" s="7" r="E19">
        <v>0</v>
      </c>
    </row>
    <row spans="1:6" r="20">
      <c t="s" s="4" r="A20">
        <v>636</v>
      </c>
    </row>
    <row spans="1:6" r="21">
      <c t="s" s="3" r="A21">
        <v>628</v>
      </c>
    </row>
    <row spans="1:6" r="22">
      <c t="s" s="4" r="A22">
        <v>637</v>
      </c>
      <c t="n" s="6" r="C22">
        <v>1500000000</v>
      </c>
    </row>
    <row spans="1:6" r="23">
      <c t="s" s="4" r="A23">
        <v>638</v>
      </c>
    </row>
    <row spans="1:6" r="24">
      <c t="s" s="3" r="A24">
        <v>628</v>
      </c>
    </row>
    <row spans="1:6" r="25">
      <c t="s" s="4" r="A25">
        <v>637</v>
      </c>
      <c t="n" s="7" r="C25">
        <v>67000000</v>
      </c>
    </row>
    <row spans="1:6" r="26">
      <c t="s" s="4" r="A26">
        <v>639</v>
      </c>
    </row>
    <row spans="1:6" r="27">
      <c t="s" s="3" r="A27">
        <v>628</v>
      </c>
    </row>
    <row spans="1:6" r="28">
      <c t="s" s="4" r="A28">
        <v>640</v>
      </c>
      <c t="s" s="4" r="C28">
        <v>641</v>
      </c>
      <c t="s" s="4" r="E28">
        <v>641</v>
      </c>
    </row>
    <row spans="1:6" r="29">
      <c t="s" s="4" r="A29">
        <v>84</v>
      </c>
      <c t="n" s="7" r="C29">
        <v>0</v>
      </c>
      <c t="n" s="7" r="E29">
        <v>400000000</v>
      </c>
    </row>
    <row spans="1:6" r="30">
      <c t="s" s="4" r="A30">
        <v>639</v>
      </c>
    </row>
    <row spans="1:6" r="31">
      <c t="s" s="3" r="A31">
        <v>628</v>
      </c>
    </row>
    <row spans="1:6" r="32">
      <c t="s" s="4" r="A32">
        <v>80</v>
      </c>
      <c t="n" s="7" r="C32">
        <v>400000000</v>
      </c>
      <c t="n" s="7" r="E32">
        <v>0</v>
      </c>
    </row>
    <row spans="1:6" r="33">
      <c t="s" s="4" r="A33">
        <v>642</v>
      </c>
    </row>
    <row spans="1:6" r="34">
      <c t="s" s="3" r="A34">
        <v>628</v>
      </c>
    </row>
    <row spans="1:6" r="35">
      <c t="s" s="4" r="A35">
        <v>80</v>
      </c>
      <c t="n" s="7" r="B35">
        <v>400000000</v>
      </c>
    </row>
    <row spans="1:6" r="36">
      <c t="s" s="4" r="A36">
        <v>643</v>
      </c>
      <c t="n" s="6" r="B36">
        <v>405000000</v>
      </c>
    </row>
    <row spans="1:6" r="37">
      <c t="s" s="4" r="A37">
        <v>644</v>
      </c>
      <c t="n" s="7" r="B37">
        <v>5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5</v>
      </c>
      <c t="s" s="2" r="B1">
        <v>2</v>
      </c>
      <c t="s" s="2" r="C1">
        <v>626</v>
      </c>
      <c t="s" s="2" r="D1">
        <v>30</v>
      </c>
    </row>
    <row spans="1:4" r="2">
      <c t="s" s="3" r="A2">
        <v>646</v>
      </c>
    </row>
    <row spans="1:4" r="3">
      <c t="s" s="4" r="A3">
        <v>631</v>
      </c>
      <c t="n" s="7" r="B3">
        <v>1200</v>
      </c>
      <c t="n" s="7" r="D3">
        <v>0</v>
      </c>
    </row>
    <row spans="1:4" r="4">
      <c t="s" s="3" r="A4">
        <v>647</v>
      </c>
    </row>
    <row spans="1:4" r="5">
      <c t="s" s="4" r="A5">
        <v>648</v>
      </c>
      <c t="n" s="6" r="B5">
        <v>3350</v>
      </c>
      <c t="n" s="6" r="D5">
        <v>1950</v>
      </c>
    </row>
    <row spans="1:4" r="6">
      <c t="s" s="4" r="A6">
        <v>649</v>
      </c>
      <c t="n" s="6" r="B6">
        <v>3342</v>
      </c>
      <c t="n" s="6" r="D6">
        <v>1947</v>
      </c>
    </row>
    <row spans="1:4" r="7">
      <c t="s" s="4" r="A7">
        <v>650</v>
      </c>
      <c t="n" s="6" r="B7">
        <v>4542</v>
      </c>
      <c t="n" s="6" r="D7">
        <v>1947</v>
      </c>
    </row>
    <row spans="1:4" r="8">
      <c t="s" s="4" r="A8">
        <v>651</v>
      </c>
    </row>
    <row spans="1:4" r="9">
      <c t="s" s="3" r="A9">
        <v>646</v>
      </c>
    </row>
    <row spans="1:4" r="10">
      <c t="s" s="4" r="A10">
        <v>80</v>
      </c>
      <c t="n" s="6" r="B10">
        <v>400</v>
      </c>
      <c t="n" s="6" r="D10">
        <v>0</v>
      </c>
    </row>
    <row spans="1:4" r="11">
      <c t="s" s="4" r="A11">
        <v>634</v>
      </c>
    </row>
    <row spans="1:4" r="12">
      <c t="s" s="3" r="A12">
        <v>646</v>
      </c>
    </row>
    <row spans="1:4" r="13">
      <c t="s" s="4" r="A13">
        <v>634</v>
      </c>
      <c t="n" s="7" r="B13">
        <v>800</v>
      </c>
      <c t="n" s="6" r="D13">
        <v>0</v>
      </c>
    </row>
    <row spans="1:4" r="14">
      <c t="s" s="4" r="A14">
        <v>652</v>
      </c>
    </row>
    <row spans="1:4" r="15">
      <c t="s" s="3" r="A15">
        <v>647</v>
      </c>
    </row>
    <row spans="1:4" r="16">
      <c t="s" s="4" r="A16">
        <v>653</v>
      </c>
      <c t="s" s="4" r="B16">
        <v>654</v>
      </c>
    </row>
    <row spans="1:4" r="17">
      <c t="s" s="4" r="A17">
        <v>655</v>
      </c>
    </row>
    <row spans="1:4" r="18">
      <c t="s" s="3" r="A18">
        <v>647</v>
      </c>
    </row>
    <row spans="1:4" r="19">
      <c t="s" s="4" r="A19">
        <v>653</v>
      </c>
      <c t="s" s="4" r="B19">
        <v>656</v>
      </c>
    </row>
    <row spans="1:4" r="20">
      <c t="s" s="4" r="A20">
        <v>632</v>
      </c>
    </row>
    <row spans="1:4" r="21">
      <c t="s" s="3" r="A21">
        <v>647</v>
      </c>
    </row>
    <row spans="1:4" r="22">
      <c t="s" s="4" r="A22">
        <v>648</v>
      </c>
      <c t="n" s="7" r="C22">
        <v>1800</v>
      </c>
      <c t="n" s="6" r="D22">
        <v>1950</v>
      </c>
    </row>
    <row spans="1:4" r="23">
      <c t="s" s="4" r="A23">
        <v>633</v>
      </c>
      <c t="n" s="7" r="B23">
        <v>-8</v>
      </c>
      <c t="n" s="6" r="D23">
        <v>-3</v>
      </c>
    </row>
    <row spans="1:4" r="24">
      <c t="s" s="4" r="A24">
        <v>651</v>
      </c>
    </row>
    <row spans="1:4" r="25">
      <c t="s" s="3" r="A25">
        <v>647</v>
      </c>
    </row>
    <row spans="1:4" r="26">
      <c t="s" s="4" r="A26">
        <v>648</v>
      </c>
      <c t="n" s="7" r="B26">
        <v>0</v>
      </c>
      <c t="n" s="7" r="D26">
        <v>400</v>
      </c>
    </row>
    <row spans="1:4" r="27">
      <c t="s" s="4" r="A27">
        <v>653</v>
      </c>
      <c t="s" s="4" r="B27">
        <v>657</v>
      </c>
      <c t="s" s="4" r="D27">
        <v>657</v>
      </c>
    </row>
    <row spans="1:4" r="28">
      <c t="s" s="4" r="A28">
        <v>640</v>
      </c>
      <c t="s" s="4" r="B28">
        <v>641</v>
      </c>
      <c t="s" s="4" r="D28">
        <v>641</v>
      </c>
    </row>
    <row spans="1:4" r="29">
      <c t="s" s="4" r="A29">
        <v>658</v>
      </c>
    </row>
    <row spans="1:4" r="30">
      <c t="s" s="3" r="A30">
        <v>647</v>
      </c>
    </row>
    <row spans="1:4" r="31">
      <c t="s" s="4" r="A31">
        <v>648</v>
      </c>
      <c t="n" s="7" r="B31">
        <v>200</v>
      </c>
      <c t="n" s="7" r="D31">
        <v>200</v>
      </c>
    </row>
    <row spans="1:4" r="32">
      <c t="s" s="4" r="A32">
        <v>653</v>
      </c>
      <c t="s" s="4" r="B32">
        <v>659</v>
      </c>
      <c t="s" s="4" r="D32">
        <v>659</v>
      </c>
    </row>
    <row spans="1:4" r="33">
      <c t="s" s="4" r="A33">
        <v>640</v>
      </c>
      <c t="s" s="4" r="B33">
        <v>660</v>
      </c>
      <c t="s" s="4" r="D33">
        <v>660</v>
      </c>
    </row>
    <row spans="1:4" r="34">
      <c t="s" s="4" r="A34">
        <v>661</v>
      </c>
    </row>
    <row spans="1:4" r="35">
      <c t="s" s="3" r="A35">
        <v>647</v>
      </c>
    </row>
    <row spans="1:4" r="36">
      <c t="s" s="4" r="A36">
        <v>648</v>
      </c>
      <c t="n" s="7" r="B36">
        <v>600</v>
      </c>
      <c t="n" s="7" r="D36">
        <v>0</v>
      </c>
    </row>
    <row spans="1:4" r="37">
      <c t="s" s="4" r="A37">
        <v>653</v>
      </c>
      <c t="s" s="4" r="B37">
        <v>662</v>
      </c>
    </row>
    <row spans="1:4" r="38">
      <c t="s" s="4" r="A38">
        <v>640</v>
      </c>
      <c t="s" s="4" r="B38">
        <v>641</v>
      </c>
    </row>
    <row spans="1:4" r="39">
      <c t="s" s="4" r="A39">
        <v>663</v>
      </c>
    </row>
    <row spans="1:4" r="40">
      <c t="s" s="3" r="A40">
        <v>647</v>
      </c>
    </row>
    <row spans="1:4" r="41">
      <c t="s" s="4" r="A41">
        <v>648</v>
      </c>
      <c t="n" s="7" r="B41">
        <v>750</v>
      </c>
      <c t="n" s="7" r="D41">
        <v>750</v>
      </c>
    </row>
    <row spans="1:4" r="42">
      <c t="s" s="4" r="A42">
        <v>653</v>
      </c>
      <c t="s" s="4" r="B42">
        <v>664</v>
      </c>
      <c t="s" s="4" r="D42">
        <v>664</v>
      </c>
    </row>
    <row spans="1:4" r="43">
      <c t="s" s="4" r="A43">
        <v>640</v>
      </c>
      <c t="s" s="4" r="B43">
        <v>665</v>
      </c>
      <c t="s" s="4" r="D43">
        <v>665</v>
      </c>
    </row>
    <row spans="1:4" r="44">
      <c t="s" s="4" r="A44">
        <v>666</v>
      </c>
    </row>
    <row spans="1:4" r="45">
      <c t="s" s="3" r="A45">
        <v>647</v>
      </c>
    </row>
    <row spans="1:4" r="46">
      <c t="s" s="4" r="A46">
        <v>648</v>
      </c>
      <c t="n" s="7" r="B46">
        <v>700</v>
      </c>
      <c t="n" s="7" r="D46">
        <v>0</v>
      </c>
    </row>
    <row spans="1:4" r="47">
      <c t="s" s="4" r="A47">
        <v>653</v>
      </c>
      <c t="s" s="4" r="B47">
        <v>667</v>
      </c>
    </row>
    <row spans="1:4" r="48">
      <c t="s" s="4" r="A48">
        <v>640</v>
      </c>
      <c t="s" s="4" r="B48">
        <v>668</v>
      </c>
    </row>
    <row spans="1:4" r="49">
      <c t="s" s="4" r="A49">
        <v>669</v>
      </c>
    </row>
    <row spans="1:4" r="50">
      <c t="s" s="3" r="A50">
        <v>647</v>
      </c>
    </row>
    <row spans="1:4" r="51">
      <c t="s" s="4" r="A51">
        <v>648</v>
      </c>
      <c t="n" s="7" r="B51">
        <v>500</v>
      </c>
      <c t="n" s="6" r="D51">
        <v>0</v>
      </c>
    </row>
    <row spans="1:4" r="52">
      <c t="s" s="4" r="A52">
        <v>653</v>
      </c>
      <c t="s" s="4" r="B52">
        <v>670</v>
      </c>
    </row>
    <row spans="1:4" r="53">
      <c t="s" s="4" r="A53">
        <v>640</v>
      </c>
      <c t="s" s="4" r="B53">
        <v>671</v>
      </c>
    </row>
    <row spans="1:4" r="54">
      <c t="s" s="4" r="A54">
        <v>672</v>
      </c>
    </row>
    <row spans="1:4" r="55">
      <c t="s" s="3" r="A55">
        <v>647</v>
      </c>
    </row>
    <row spans="1:4" r="56">
      <c t="s" s="4" r="A56">
        <v>648</v>
      </c>
      <c t="n" s="7" r="B56">
        <v>600</v>
      </c>
      <c t="n" s="7" r="D56">
        <v>600</v>
      </c>
    </row>
    <row spans="1:4" r="57">
      <c t="s" s="4" r="A57">
        <v>653</v>
      </c>
      <c t="s" s="4" r="B57">
        <v>673</v>
      </c>
      <c t="s" s="4" r="D57">
        <v>673</v>
      </c>
    </row>
    <row spans="1:4" r="58">
      <c t="s" s="4" r="A58">
        <v>640</v>
      </c>
      <c t="s" s="4" r="B58">
        <v>674</v>
      </c>
      <c t="s" s="4" r="D58">
        <v>67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0</v>
      </c>
      <c t="s" s="2" r="D2">
        <v>31</v>
      </c>
    </row>
    <row spans="1:4" r="3">
      <c t="s" s="3" r="A3">
        <v>553</v>
      </c>
    </row>
    <row spans="1:4" r="4">
      <c t="s" s="4" r="A4">
        <v>42</v>
      </c>
      <c t="n" s="7" r="B4">
        <v>14</v>
      </c>
      <c t="n" s="7" r="C4">
        <v>5</v>
      </c>
      <c t="n" s="7" r="D4">
        <v>63</v>
      </c>
    </row>
    <row spans="1:4" r="5">
      <c t="s" s="4" r="A5">
        <v>676</v>
      </c>
    </row>
    <row spans="1:4" r="6">
      <c t="s" s="3" r="A6">
        <v>553</v>
      </c>
    </row>
    <row spans="1:4" r="7">
      <c t="s" s="4" r="A7">
        <v>42</v>
      </c>
      <c t="n" s="6" r="B7">
        <v>-1</v>
      </c>
      <c t="n" s="6" r="C7">
        <v>5</v>
      </c>
      <c t="n" s="6" r="D7">
        <v>39</v>
      </c>
    </row>
    <row spans="1:4" r="8">
      <c t="s" s="4" r="A8">
        <v>554</v>
      </c>
    </row>
    <row spans="1:4" r="9">
      <c t="s" s="3" r="A9">
        <v>553</v>
      </c>
    </row>
    <row spans="1:4" r="10">
      <c t="s" s="4" r="A10">
        <v>42</v>
      </c>
      <c t="n" s="6" r="D10">
        <v>26</v>
      </c>
    </row>
    <row spans="1:4" r="11">
      <c t="s" s="4" r="A11">
        <v>677</v>
      </c>
    </row>
    <row spans="1:4" r="12">
      <c t="s" s="3" r="A12">
        <v>553</v>
      </c>
    </row>
    <row spans="1:4" r="13">
      <c t="s" s="4" r="A13">
        <v>42</v>
      </c>
      <c t="n" s="6" r="B13">
        <v>0</v>
      </c>
      <c t="n" s="6" r="C13">
        <v>0</v>
      </c>
      <c t="n" s="6" r="D13">
        <v>8</v>
      </c>
    </row>
    <row spans="1:4" r="14">
      <c t="s" s="4" r="A14">
        <v>678</v>
      </c>
    </row>
    <row spans="1:4" r="15">
      <c t="s" s="3" r="A15">
        <v>553</v>
      </c>
    </row>
    <row spans="1:4" r="16">
      <c t="s" s="4" r="A16">
        <v>42</v>
      </c>
      <c t="n" s="6" r="B16">
        <v>-2</v>
      </c>
      <c t="n" s="6" r="C16">
        <v>0</v>
      </c>
      <c t="n" s="6" r="D16">
        <v>6</v>
      </c>
    </row>
    <row spans="1:4" r="17">
      <c t="s" s="4" r="A17">
        <v>555</v>
      </c>
    </row>
    <row spans="1:4" r="18">
      <c t="s" s="3" r="A18">
        <v>553</v>
      </c>
    </row>
    <row spans="1:4" r="19">
      <c t="s" s="4" r="A19">
        <v>42</v>
      </c>
      <c t="n" s="6" r="B19">
        <v>0</v>
      </c>
      <c t="n" s="6" r="C19">
        <v>0</v>
      </c>
      <c t="n" s="6" r="D19">
        <v>12</v>
      </c>
    </row>
    <row spans="1:4" r="20">
      <c t="s" s="4" r="A20">
        <v>679</v>
      </c>
    </row>
    <row spans="1:4" r="21">
      <c t="s" s="3" r="A21">
        <v>553</v>
      </c>
    </row>
    <row spans="1:4" r="22">
      <c t="s" s="4" r="A22">
        <v>42</v>
      </c>
      <c t="n" s="6" r="B22">
        <v>9</v>
      </c>
      <c t="n" s="6" r="C22">
        <v>0</v>
      </c>
      <c t="n" s="6" r="D22">
        <v>2</v>
      </c>
    </row>
    <row spans="1:4" r="23">
      <c t="s" s="4" r="A23">
        <v>680</v>
      </c>
    </row>
    <row spans="1:4" r="24">
      <c t="s" s="3" r="A24">
        <v>553</v>
      </c>
    </row>
    <row spans="1:4" r="25">
      <c t="s" s="4" r="A25">
        <v>42</v>
      </c>
      <c t="n" s="6" r="B25">
        <v>1</v>
      </c>
      <c t="n" s="6" r="C25">
        <v>0</v>
      </c>
      <c t="n" s="6" r="D25">
        <v>-4</v>
      </c>
    </row>
    <row spans="1:4" r="26">
      <c t="s" s="4" r="A26">
        <v>681</v>
      </c>
    </row>
    <row spans="1:4" r="27">
      <c t="s" s="3" r="A27">
        <v>553</v>
      </c>
    </row>
    <row spans="1:4" r="28">
      <c t="s" s="4" r="A28">
        <v>42</v>
      </c>
      <c t="n" s="7" r="B28">
        <v>7</v>
      </c>
      <c t="n" s="7" r="C28">
        <v>0</v>
      </c>
      <c t="n" s="7" r="D28">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2</v>
      </c>
      <c t="s" s="2" r="B1">
        <v>1</v>
      </c>
    </row>
    <row spans="1:4" r="2">
      <c t="s" s="2" r="B2">
        <v>2</v>
      </c>
      <c t="s" s="2" r="C2">
        <v>30</v>
      </c>
      <c t="s" s="2" r="D2">
        <v>31</v>
      </c>
    </row>
    <row spans="1:4" r="3">
      <c t="s" s="3" r="A3">
        <v>553</v>
      </c>
    </row>
    <row spans="1:4" r="4">
      <c t="s" s="4" r="A4">
        <v>42</v>
      </c>
      <c t="n" s="7" r="B4">
        <v>14</v>
      </c>
      <c t="n" s="7" r="C4">
        <v>5</v>
      </c>
      <c t="n" s="7" r="D4">
        <v>63</v>
      </c>
    </row>
    <row spans="1:4" r="5">
      <c t="s" s="4" r="A5">
        <v>596</v>
      </c>
    </row>
    <row spans="1:4" r="6">
      <c t="s" s="3" r="A6">
        <v>553</v>
      </c>
    </row>
    <row spans="1:4" r="7">
      <c t="s" s="4" r="A7">
        <v>42</v>
      </c>
      <c t="n" s="6" r="B7">
        <v>0</v>
      </c>
      <c t="n" s="6" r="C7">
        <v>0</v>
      </c>
      <c t="n" s="6" r="D7">
        <v>1</v>
      </c>
    </row>
    <row spans="1:4" r="8">
      <c t="s" s="4" r="A8">
        <v>597</v>
      </c>
    </row>
    <row spans="1:4" r="9">
      <c t="s" s="3" r="A9">
        <v>553</v>
      </c>
    </row>
    <row spans="1:4" r="10">
      <c t="s" s="4" r="A10">
        <v>42</v>
      </c>
      <c t="n" s="6" r="B10">
        <v>0</v>
      </c>
      <c t="n" s="6" r="C10">
        <v>0</v>
      </c>
      <c t="n" s="6" r="D10">
        <v>2</v>
      </c>
    </row>
    <row spans="1:4" r="11">
      <c t="s" s="4" r="A11">
        <v>588</v>
      </c>
    </row>
    <row spans="1:4" r="12">
      <c t="s" s="3" r="A12">
        <v>553</v>
      </c>
    </row>
    <row spans="1:4" r="13">
      <c t="s" s="4" r="A13">
        <v>42</v>
      </c>
      <c t="n" s="6" r="B13">
        <v>15</v>
      </c>
      <c t="n" s="6" r="C13">
        <v>0</v>
      </c>
      <c t="n" s="6" r="D13">
        <v>25</v>
      </c>
    </row>
    <row spans="1:4" r="14">
      <c t="s" s="4" r="A14">
        <v>683</v>
      </c>
    </row>
    <row spans="1:4" r="15">
      <c t="s" s="3" r="A15">
        <v>553</v>
      </c>
    </row>
    <row spans="1:4" r="16">
      <c t="s" s="4" r="A16">
        <v>42</v>
      </c>
      <c t="n" s="7" r="B16">
        <v>-1</v>
      </c>
      <c t="n" s="7" r="C16">
        <v>5</v>
      </c>
      <c t="n" s="7" r="D16">
        <v>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30"/>
    <col customWidth="1" max="7" min="7" width="21"/>
    <col customWidth="1" max="8" min="8" width="21"/>
  </cols>
  <sheetData>
    <row spans="1:8" r="1">
      <c t="s" s="1" r="A1">
        <v>684</v>
      </c>
      <c t="s" s="2" r="B1">
        <v>685</v>
      </c>
      <c t="s" s="2" r="C1">
        <v>446</v>
      </c>
      <c t="s" s="2" r="D1">
        <v>515</v>
      </c>
      <c t="s" s="2" r="E1">
        <v>580</v>
      </c>
      <c t="s" s="2" r="F1">
        <v>686</v>
      </c>
      <c t="s" s="2" r="G1">
        <v>687</v>
      </c>
      <c t="s" s="2" r="H1">
        <v>688</v>
      </c>
    </row>
    <row spans="1:8" r="2">
      <c t="s" s="3" r="A2">
        <v>553</v>
      </c>
    </row>
    <row spans="1:8" r="3">
      <c t="s" s="4" r="A3">
        <v>42</v>
      </c>
      <c t="n" s="7" r="C3">
        <v>14</v>
      </c>
      <c t="n" s="7" r="D3">
        <v>5</v>
      </c>
      <c t="n" s="7" r="E3">
        <v>63</v>
      </c>
    </row>
    <row spans="1:8" r="4">
      <c t="s" s="4" r="A4">
        <v>42</v>
      </c>
      <c t="n" s="6" r="C4">
        <v>14</v>
      </c>
      <c t="n" s="6" r="D4">
        <v>5</v>
      </c>
      <c t="n" s="6" r="E4">
        <v>63</v>
      </c>
    </row>
    <row spans="1:8" r="5">
      <c t="s" s="4" r="A5">
        <v>689</v>
      </c>
      <c t="n" s="6" r="C5">
        <v>6</v>
      </c>
      <c t="n" s="6" r="D5">
        <v>9</v>
      </c>
      <c t="n" s="6" r="E5">
        <v>39</v>
      </c>
      <c t="n" s="7" r="F5">
        <v>39</v>
      </c>
      <c t="n" s="7" r="H5">
        <v>133</v>
      </c>
    </row>
    <row spans="1:8" r="6">
      <c t="s" s="4" r="A6">
        <v>690</v>
      </c>
    </row>
    <row spans="1:8" r="7">
      <c t="s" s="3" r="A7">
        <v>553</v>
      </c>
    </row>
    <row spans="1:8" r="8">
      <c t="s" s="4" r="A8">
        <v>691</v>
      </c>
      <c t="n" s="6" r="B8">
        <v>1300</v>
      </c>
    </row>
    <row spans="1:8" r="9">
      <c t="s" s="4" r="A9">
        <v>676</v>
      </c>
    </row>
    <row spans="1:8" r="10">
      <c t="s" s="3" r="A10">
        <v>553</v>
      </c>
    </row>
    <row spans="1:8" r="11">
      <c t="s" s="4" r="A11">
        <v>692</v>
      </c>
      <c t="n" s="6" r="D11">
        <v>150</v>
      </c>
    </row>
    <row spans="1:8" r="12">
      <c t="s" s="4" r="A12">
        <v>42</v>
      </c>
      <c t="n" s="6" r="D12">
        <v>5</v>
      </c>
      <c t="n" s="6" r="E12">
        <v>39</v>
      </c>
    </row>
    <row spans="1:8" r="13">
      <c t="s" s="4" r="A13">
        <v>42</v>
      </c>
      <c t="n" s="6" r="C13">
        <v>-1</v>
      </c>
      <c t="n" s="6" r="D13">
        <v>5</v>
      </c>
      <c t="n" s="6" r="E13">
        <v>39</v>
      </c>
    </row>
    <row spans="1:8" r="14">
      <c t="s" s="4" r="A14">
        <v>689</v>
      </c>
      <c t="n" s="6" r="C14">
        <v>1</v>
      </c>
      <c t="n" s="6" r="D14">
        <v>4</v>
      </c>
      <c t="n" s="6" r="E14">
        <v>26</v>
      </c>
      <c t="n" s="7" r="F14">
        <v>26</v>
      </c>
      <c t="n" s="6" r="H14">
        <v>106</v>
      </c>
    </row>
    <row spans="1:8" r="15">
      <c t="s" s="4" r="A15">
        <v>554</v>
      </c>
    </row>
    <row spans="1:8" r="16">
      <c t="s" s="3" r="A16">
        <v>553</v>
      </c>
    </row>
    <row spans="1:8" r="17">
      <c t="s" s="4" r="A17">
        <v>692</v>
      </c>
      <c t="n" s="6" r="C17">
        <v>87</v>
      </c>
    </row>
    <row spans="1:8" r="18">
      <c t="s" s="4" r="A18">
        <v>42</v>
      </c>
      <c t="n" s="6" r="C18">
        <v>-2</v>
      </c>
    </row>
    <row spans="1:8" r="19">
      <c t="s" s="4" r="A19">
        <v>42</v>
      </c>
      <c t="n" s="6" r="E19">
        <v>26</v>
      </c>
    </row>
    <row spans="1:8" r="20">
      <c t="s" s="4" r="A20">
        <v>693</v>
      </c>
    </row>
    <row spans="1:8" r="21">
      <c t="s" s="3" r="A21">
        <v>553</v>
      </c>
    </row>
    <row spans="1:8" r="22">
      <c t="s" s="4" r="A22">
        <v>691</v>
      </c>
      <c t="n" s="6" r="F22">
        <v>300</v>
      </c>
    </row>
    <row spans="1:8" r="23">
      <c t="s" s="4" r="A23">
        <v>677</v>
      </c>
    </row>
    <row spans="1:8" r="24">
      <c t="s" s="3" r="A24">
        <v>553</v>
      </c>
    </row>
    <row spans="1:8" r="25">
      <c t="s" s="4" r="A25">
        <v>42</v>
      </c>
      <c t="n" s="6" r="C25">
        <v>0</v>
      </c>
      <c t="n" s="6" r="D25">
        <v>0</v>
      </c>
      <c t="n" s="6" r="E25">
        <v>8</v>
      </c>
    </row>
    <row spans="1:8" r="26">
      <c t="s" s="4" r="A26">
        <v>689</v>
      </c>
      <c t="n" s="6" r="C26">
        <v>0</v>
      </c>
      <c t="n" s="6" r="D26">
        <v>0</v>
      </c>
      <c t="n" s="6" r="E26">
        <v>5</v>
      </c>
      <c t="n" s="7" r="F26">
        <v>5</v>
      </c>
      <c t="n" s="6" r="H26">
        <v>16</v>
      </c>
    </row>
    <row spans="1:8" r="27">
      <c t="s" s="4" r="A27">
        <v>694</v>
      </c>
    </row>
    <row spans="1:8" r="28">
      <c t="s" s="3" r="A28">
        <v>553</v>
      </c>
    </row>
    <row spans="1:8" r="29">
      <c t="s" s="4" r="A29">
        <v>692</v>
      </c>
      <c t="n" s="6" r="C29">
        <v>13</v>
      </c>
    </row>
    <row spans="1:8" r="30">
      <c t="s" s="4" r="A30">
        <v>679</v>
      </c>
    </row>
    <row spans="1:8" r="31">
      <c t="s" s="3" r="A31">
        <v>553</v>
      </c>
    </row>
    <row spans="1:8" r="32">
      <c t="s" s="4" r="A32">
        <v>42</v>
      </c>
      <c t="n" s="6" r="E32">
        <v>2</v>
      </c>
    </row>
    <row spans="1:8" r="33">
      <c t="s" s="4" r="A33">
        <v>42</v>
      </c>
      <c t="n" s="6" r="C33">
        <v>9</v>
      </c>
      <c t="n" s="6" r="D33">
        <v>0</v>
      </c>
      <c t="n" s="6" r="E33">
        <v>2</v>
      </c>
    </row>
    <row spans="1:8" r="34">
      <c t="s" s="4" r="A34">
        <v>689</v>
      </c>
      <c t="n" s="6" r="C34">
        <v>3</v>
      </c>
      <c t="n" s="6" r="D34">
        <v>0</v>
      </c>
      <c t="n" s="6" r="E34">
        <v>2</v>
      </c>
      <c t="n" s="7" r="F34">
        <v>2</v>
      </c>
      <c t="n" s="7" r="H34">
        <v>5</v>
      </c>
    </row>
    <row spans="1:8" r="35">
      <c t="s" s="4" r="A35">
        <v>695</v>
      </c>
    </row>
    <row spans="1:8" r="36">
      <c t="s" s="3" r="A36">
        <v>553</v>
      </c>
    </row>
    <row spans="1:8" r="37">
      <c t="s" s="4" r="A37">
        <v>689</v>
      </c>
      <c t="n" s="7" r="G37">
        <v>0</v>
      </c>
    </row>
    <row spans="1:8" r="38">
      <c t="s" s="4" r="A38">
        <v>588</v>
      </c>
    </row>
    <row spans="1:8" r="39">
      <c t="s" s="3" r="A39">
        <v>553</v>
      </c>
    </row>
    <row spans="1:8" r="40">
      <c t="s" s="4" r="A40">
        <v>42</v>
      </c>
      <c t="n" s="6" r="C40">
        <v>15</v>
      </c>
      <c t="n" s="7" r="D40">
        <v>0</v>
      </c>
      <c t="n" s="7" r="E40">
        <v>25</v>
      </c>
    </row>
    <row spans="1:8" r="41">
      <c t="s" s="4" r="A41">
        <v>696</v>
      </c>
    </row>
    <row spans="1:8" r="42">
      <c t="s" s="3" r="A42">
        <v>553</v>
      </c>
    </row>
    <row spans="1:8" r="43">
      <c t="s" s="4" r="A43">
        <v>689</v>
      </c>
      <c t="n" s="6" r="C43">
        <v>4</v>
      </c>
    </row>
    <row spans="1:8" r="44">
      <c t="s" s="4" r="A44">
        <v>697</v>
      </c>
    </row>
    <row spans="1:8" r="45">
      <c t="s" s="3" r="A45">
        <v>553</v>
      </c>
    </row>
    <row spans="1:8" r="46">
      <c t="s" s="4" r="A46">
        <v>689</v>
      </c>
      <c t="n" s="6" r="C46">
        <v>3</v>
      </c>
    </row>
    <row spans="1:8" r="47">
      <c t="s" s="4" r="A47">
        <v>698</v>
      </c>
    </row>
    <row spans="1:8" r="48">
      <c t="s" s="3" r="A48">
        <v>553</v>
      </c>
    </row>
    <row spans="1:8" r="49">
      <c t="s" s="4" r="A49">
        <v>42</v>
      </c>
      <c t="n" s="6" r="C49">
        <v>35</v>
      </c>
    </row>
    <row spans="1:8" r="50">
      <c t="s" s="4" r="A50">
        <v>699</v>
      </c>
    </row>
    <row spans="1:8" r="51">
      <c t="s" s="3" r="A51">
        <v>553</v>
      </c>
    </row>
    <row spans="1:8" r="52">
      <c t="s" s="4" r="A52">
        <v>42</v>
      </c>
      <c t="n" s="6" r="C52">
        <v>17</v>
      </c>
    </row>
    <row spans="1:8" r="53">
      <c t="s" s="4" r="A53">
        <v>700</v>
      </c>
    </row>
    <row spans="1:8" r="54">
      <c t="s" s="3" r="A54">
        <v>553</v>
      </c>
    </row>
    <row spans="1:8" r="55">
      <c t="s" s="4" r="A55">
        <v>689</v>
      </c>
      <c t="n" s="6" r="C55">
        <v>45</v>
      </c>
    </row>
    <row spans="1:8" r="56">
      <c t="s" s="4" r="A56">
        <v>701</v>
      </c>
    </row>
    <row spans="1:8" r="57">
      <c t="s" s="3" r="A57">
        <v>553</v>
      </c>
    </row>
    <row spans="1:8" r="58">
      <c t="s" s="4" r="A58">
        <v>689</v>
      </c>
      <c t="n" s="7" r="C58">
        <v>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v>
      </c>
      <c t="s" s="2" r="C2">
        <v>30</v>
      </c>
      <c t="s" s="2" r="D2">
        <v>31</v>
      </c>
    </row>
    <row spans="1:4" r="3">
      <c t="s" s="3" r="A3">
        <v>703</v>
      </c>
    </row>
    <row spans="1:4" r="4">
      <c t="s" s="4" r="A4">
        <v>704</v>
      </c>
      <c t="n" s="7" r="B4">
        <v>9</v>
      </c>
      <c t="n" s="7" r="C4">
        <v>39</v>
      </c>
      <c t="n" s="7" r="D4">
        <v>133</v>
      </c>
    </row>
    <row spans="1:4" r="5">
      <c t="s" s="4" r="A5">
        <v>705</v>
      </c>
      <c t="n" s="6" r="B5">
        <v>9</v>
      </c>
      <c t="n" s="6" r="C5">
        <v>7</v>
      </c>
      <c t="n" s="6" r="D5">
        <v>52</v>
      </c>
    </row>
    <row spans="1:4" r="6">
      <c t="s" s="4" r="A6">
        <v>706</v>
      </c>
      <c t="n" s="6" r="B6">
        <v>-9</v>
      </c>
      <c t="n" s="6" r="C6">
        <v>-35</v>
      </c>
      <c t="n" s="6" r="D6">
        <v>-136</v>
      </c>
    </row>
    <row spans="1:4" r="7">
      <c t="s" s="4" r="A7">
        <v>707</v>
      </c>
      <c t="n" s="6" r="B7">
        <v>-3</v>
      </c>
      <c t="n" s="6" r="C7">
        <v>-2</v>
      </c>
      <c t="n" s="6" r="D7">
        <v>-10</v>
      </c>
    </row>
    <row spans="1:4" r="8">
      <c t="s" s="4" r="A8">
        <v>708</v>
      </c>
      <c t="n" s="6" r="B8">
        <v>6</v>
      </c>
      <c t="n" s="6" r="C8">
        <v>9</v>
      </c>
      <c t="n" s="6" r="D8">
        <v>39</v>
      </c>
    </row>
    <row spans="1:4" r="9">
      <c t="s" s="4" r="A9">
        <v>676</v>
      </c>
    </row>
    <row spans="1:4" r="10">
      <c t="s" s="3" r="A10">
        <v>703</v>
      </c>
    </row>
    <row spans="1:4" r="11">
      <c t="s" s="4" r="A11">
        <v>704</v>
      </c>
      <c t="n" s="6" r="B11">
        <v>4</v>
      </c>
      <c t="n" s="6" r="C11">
        <v>26</v>
      </c>
      <c t="n" s="6" r="D11">
        <v>106</v>
      </c>
    </row>
    <row spans="1:4" r="12">
      <c t="s" s="4" r="A12">
        <v>705</v>
      </c>
      <c t="n" s="6" r="B12">
        <v>0</v>
      </c>
      <c t="n" s="6" r="C12">
        <v>7</v>
      </c>
      <c t="n" s="6" r="D12">
        <v>35</v>
      </c>
    </row>
    <row spans="1:4" r="13">
      <c t="s" s="4" r="A13">
        <v>706</v>
      </c>
      <c t="n" s="6" r="B13">
        <v>-2</v>
      </c>
      <c t="n" s="6" r="C13">
        <v>-27</v>
      </c>
      <c t="n" s="6" r="D13">
        <v>-111</v>
      </c>
    </row>
    <row spans="1:4" r="14">
      <c t="s" s="4" r="A14">
        <v>707</v>
      </c>
      <c t="n" s="6" r="B14">
        <v>-1</v>
      </c>
      <c t="n" s="6" r="C14">
        <v>-2</v>
      </c>
      <c t="n" s="6" r="D14">
        <v>-4</v>
      </c>
    </row>
    <row spans="1:4" r="15">
      <c t="s" s="4" r="A15">
        <v>708</v>
      </c>
      <c t="n" s="6" r="B15">
        <v>1</v>
      </c>
      <c t="n" s="6" r="C15">
        <v>4</v>
      </c>
      <c t="n" s="6" r="D15">
        <v>26</v>
      </c>
    </row>
    <row spans="1:4" r="16">
      <c t="s" s="4" r="A16">
        <v>677</v>
      </c>
    </row>
    <row spans="1:4" r="17">
      <c t="s" s="3" r="A17">
        <v>703</v>
      </c>
    </row>
    <row spans="1:4" r="18">
      <c t="s" s="4" r="A18">
        <v>704</v>
      </c>
      <c t="n" s="6" r="B18">
        <v>0</v>
      </c>
      <c t="n" s="6" r="C18">
        <v>5</v>
      </c>
      <c t="n" s="6" r="D18">
        <v>16</v>
      </c>
    </row>
    <row spans="1:4" r="19">
      <c t="s" s="4" r="A19">
        <v>705</v>
      </c>
      <c t="n" s="6" r="B19">
        <v>0</v>
      </c>
      <c t="n" s="6" r="C19">
        <v>0</v>
      </c>
      <c t="n" s="6" r="D19">
        <v>7</v>
      </c>
    </row>
    <row spans="1:4" r="20">
      <c t="s" s="4" r="A20">
        <v>706</v>
      </c>
      <c t="n" s="6" r="B20">
        <v>0</v>
      </c>
      <c t="n" s="6" r="C20">
        <v>-5</v>
      </c>
      <c t="n" s="6" r="D20">
        <v>-18</v>
      </c>
    </row>
    <row spans="1:4" r="21">
      <c t="s" s="4" r="A21">
        <v>707</v>
      </c>
      <c t="n" s="6" r="B21">
        <v>0</v>
      </c>
      <c t="n" s="6" r="C21">
        <v>0</v>
      </c>
      <c t="n" s="6" r="D21">
        <v>0</v>
      </c>
    </row>
    <row spans="1:4" r="22">
      <c t="s" s="4" r="A22">
        <v>708</v>
      </c>
      <c t="n" s="6" r="B22">
        <v>0</v>
      </c>
      <c t="n" s="6" r="C22">
        <v>0</v>
      </c>
      <c t="n" s="6" r="D22">
        <v>5</v>
      </c>
    </row>
    <row spans="1:4" r="23">
      <c t="s" s="4" r="A23">
        <v>678</v>
      </c>
    </row>
    <row spans="1:4" r="24">
      <c t="s" s="3" r="A24">
        <v>703</v>
      </c>
    </row>
    <row spans="1:4" r="25">
      <c t="s" s="4" r="A25">
        <v>704</v>
      </c>
      <c t="n" s="6" r="B25">
        <v>4</v>
      </c>
      <c t="n" s="6" r="C25">
        <v>5</v>
      </c>
      <c t="n" s="6" r="D25">
        <v>1</v>
      </c>
    </row>
    <row spans="1:4" r="26">
      <c t="s" s="4" r="A26">
        <v>705</v>
      </c>
      <c t="n" s="6" r="B26">
        <v>0</v>
      </c>
      <c t="n" s="6" r="C26">
        <v>0</v>
      </c>
      <c t="n" s="6" r="D26">
        <v>8</v>
      </c>
    </row>
    <row spans="1:4" r="27">
      <c t="s" s="4" r="A27">
        <v>706</v>
      </c>
      <c t="n" s="6" r="B27">
        <v>-1</v>
      </c>
      <c t="n" s="6" r="C27">
        <v>-1</v>
      </c>
      <c t="n" s="6" r="D27">
        <v>-2</v>
      </c>
    </row>
    <row spans="1:4" r="28">
      <c t="s" s="4" r="A28">
        <v>707</v>
      </c>
      <c t="n" s="6" r="B28">
        <v>-2</v>
      </c>
      <c t="n" s="6" r="C28">
        <v>0</v>
      </c>
      <c t="n" s="6" r="D28">
        <v>-2</v>
      </c>
    </row>
    <row spans="1:4" r="29">
      <c t="s" s="4" r="A29">
        <v>708</v>
      </c>
      <c t="n" s="6" r="B29">
        <v>1</v>
      </c>
      <c t="n" s="6" r="C29">
        <v>4</v>
      </c>
      <c t="n" s="6" r="D29">
        <v>5</v>
      </c>
    </row>
    <row spans="1:4" r="30">
      <c t="s" s="4" r="A30">
        <v>679</v>
      </c>
    </row>
    <row spans="1:4" r="31">
      <c t="s" s="3" r="A31">
        <v>703</v>
      </c>
    </row>
    <row spans="1:4" r="32">
      <c t="s" s="4" r="A32">
        <v>704</v>
      </c>
      <c t="n" s="6" r="B32">
        <v>0</v>
      </c>
      <c t="n" s="6" r="C32">
        <v>2</v>
      </c>
      <c t="n" s="6" r="D32">
        <v>5</v>
      </c>
    </row>
    <row spans="1:4" r="33">
      <c t="s" s="4" r="A33">
        <v>705</v>
      </c>
      <c t="n" s="6" r="B33">
        <v>8</v>
      </c>
      <c t="n" s="6" r="C33">
        <v>0</v>
      </c>
      <c t="n" s="6" r="D33">
        <v>2</v>
      </c>
    </row>
    <row spans="1:4" r="34">
      <c t="s" s="4" r="A34">
        <v>706</v>
      </c>
      <c t="n" s="6" r="B34">
        <v>-5</v>
      </c>
      <c t="n" s="6" r="C34">
        <v>-2</v>
      </c>
      <c t="n" s="6" r="D34">
        <v>-5</v>
      </c>
    </row>
    <row spans="1:4" r="35">
      <c t="s" s="4" r="A35">
        <v>707</v>
      </c>
      <c t="n" s="6" r="B35">
        <v>0</v>
      </c>
      <c t="n" s="6" r="C35">
        <v>0</v>
      </c>
      <c t="n" s="6" r="D35">
        <v>0</v>
      </c>
    </row>
    <row spans="1:4" r="36">
      <c t="s" s="4" r="A36">
        <v>708</v>
      </c>
      <c t="n" s="6" r="B36">
        <v>3</v>
      </c>
      <c t="n" s="6" r="C36">
        <v>0</v>
      </c>
      <c t="n" s="6" r="D36">
        <v>2</v>
      </c>
    </row>
    <row spans="1:4" r="37">
      <c t="s" s="4" r="A37">
        <v>680</v>
      </c>
    </row>
    <row spans="1:4" r="38">
      <c t="s" s="3" r="A38">
        <v>703</v>
      </c>
    </row>
    <row spans="1:4" r="39">
      <c t="s" s="4" r="A39">
        <v>704</v>
      </c>
      <c t="n" s="6" r="B39">
        <v>1</v>
      </c>
      <c t="n" s="6" r="C39">
        <v>1</v>
      </c>
      <c t="n" s="6" r="D39">
        <v>5</v>
      </c>
    </row>
    <row spans="1:4" r="40">
      <c t="s" s="4" r="A40">
        <v>705</v>
      </c>
      <c t="n" s="6" r="B40">
        <v>1</v>
      </c>
      <c t="n" s="6" r="C40">
        <v>0</v>
      </c>
      <c t="n" s="6" r="D40">
        <v>0</v>
      </c>
    </row>
    <row spans="1:4" r="41">
      <c t="s" s="4" r="A41">
        <v>706</v>
      </c>
      <c t="n" s="6" r="B41">
        <v>-1</v>
      </c>
      <c t="n" s="6" r="C41">
        <v>0</v>
      </c>
      <c t="n" s="6" r="D41">
        <v>0</v>
      </c>
    </row>
    <row spans="1:4" r="42">
      <c t="s" s="4" r="A42">
        <v>707</v>
      </c>
      <c t="n" s="6" r="B42">
        <v>0</v>
      </c>
      <c t="n" s="6" r="C42">
        <v>0</v>
      </c>
      <c t="n" s="6" r="D42">
        <v>-4</v>
      </c>
    </row>
    <row spans="1:4" r="43">
      <c t="s" s="4" r="A43">
        <v>708</v>
      </c>
      <c t="n" s="7" r="B43">
        <v>1</v>
      </c>
      <c t="n" s="7" r="C43">
        <v>1</v>
      </c>
      <c t="n" s="7" r="D43">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0</v>
      </c>
      <c t="s" s="2" r="D2">
        <v>31</v>
      </c>
    </row>
    <row spans="1:4" r="3">
      <c t="s" s="3" r="A3">
        <v>710</v>
      </c>
    </row>
    <row spans="1:4" r="4">
      <c t="s" s="4" r="A4">
        <v>522</v>
      </c>
      <c t="n" s="7" r="B4">
        <v>-76</v>
      </c>
      <c t="n" s="7" r="C4">
        <v>-38</v>
      </c>
    </row>
    <row spans="1:4" r="5">
      <c t="s" s="4" r="A5">
        <v>711</v>
      </c>
      <c t="n" s="6" r="B5">
        <v>-25</v>
      </c>
      <c t="n" s="6" r="C5">
        <v>-26</v>
      </c>
    </row>
    <row spans="1:4" r="6">
      <c t="s" s="4" r="A6">
        <v>712</v>
      </c>
      <c t="n" s="6" r="B6">
        <v>9</v>
      </c>
      <c t="n" s="6" r="C6">
        <v>-12</v>
      </c>
    </row>
    <row spans="1:4" r="7">
      <c t="s" s="4" r="A7">
        <v>63</v>
      </c>
      <c t="n" s="6" r="B7">
        <v>-16</v>
      </c>
      <c t="n" s="6" r="C7">
        <v>-38</v>
      </c>
      <c t="n" s="7" r="D7">
        <v>23</v>
      </c>
    </row>
    <row spans="1:4" r="8">
      <c t="s" s="4" r="A8">
        <v>525</v>
      </c>
      <c t="n" s="6" r="B8">
        <v>-92</v>
      </c>
      <c t="n" s="6" r="C8">
        <v>-76</v>
      </c>
      <c t="n" s="6" r="D8">
        <v>-38</v>
      </c>
    </row>
    <row spans="1:4" r="9">
      <c t="s" s="4" r="A9">
        <v>713</v>
      </c>
    </row>
    <row spans="1:4" r="10">
      <c t="s" s="3" r="A10">
        <v>710</v>
      </c>
    </row>
    <row spans="1:4" r="11">
      <c t="s" s="4" r="A11">
        <v>522</v>
      </c>
      <c t="n" s="6" r="B11">
        <v>24</v>
      </c>
      <c t="n" s="6" r="C11">
        <v>25</v>
      </c>
    </row>
    <row spans="1:4" r="12">
      <c t="s" s="4" r="A12">
        <v>711</v>
      </c>
      <c t="n" s="6" r="B12">
        <v>-11</v>
      </c>
      <c t="n" s="6" r="C12">
        <v>8</v>
      </c>
    </row>
    <row spans="1:4" r="13">
      <c t="s" s="4" r="A13">
        <v>712</v>
      </c>
      <c t="n" s="6" r="B13">
        <v>1</v>
      </c>
      <c t="n" s="6" r="C13">
        <v>-9</v>
      </c>
    </row>
    <row spans="1:4" r="14">
      <c t="s" s="4" r="A14">
        <v>63</v>
      </c>
      <c t="n" s="6" r="B14">
        <v>-10</v>
      </c>
      <c t="n" s="6" r="C14">
        <v>-1</v>
      </c>
    </row>
    <row spans="1:4" r="15">
      <c t="s" s="4" r="A15">
        <v>525</v>
      </c>
      <c t="n" s="6" r="B15">
        <v>14</v>
      </c>
      <c t="n" s="6" r="C15">
        <v>24</v>
      </c>
      <c t="n" s="6" r="D15">
        <v>25</v>
      </c>
    </row>
    <row spans="1:4" r="16">
      <c t="s" s="4" r="A16">
        <v>714</v>
      </c>
    </row>
    <row spans="1:4" r="17">
      <c t="s" s="3" r="A17">
        <v>710</v>
      </c>
    </row>
    <row spans="1:4" r="18">
      <c t="s" s="4" r="A18">
        <v>522</v>
      </c>
      <c t="n" s="6" r="B18">
        <v>0</v>
      </c>
      <c t="n" s="6" r="C18">
        <v>2</v>
      </c>
    </row>
    <row spans="1:4" r="19">
      <c t="s" s="4" r="A19">
        <v>711</v>
      </c>
      <c t="n" s="6" r="B19">
        <v>-9</v>
      </c>
      <c t="n" s="6" r="C19">
        <v>4</v>
      </c>
    </row>
    <row spans="1:4" r="20">
      <c t="s" s="4" r="A20">
        <v>712</v>
      </c>
      <c t="n" s="6" r="B20">
        <v>-6</v>
      </c>
      <c t="n" s="6" r="C20">
        <v>-6</v>
      </c>
    </row>
    <row spans="1:4" r="21">
      <c t="s" s="4" r="A21">
        <v>63</v>
      </c>
      <c t="n" s="6" r="B21">
        <v>-15</v>
      </c>
      <c t="n" s="6" r="C21">
        <v>-2</v>
      </c>
    </row>
    <row spans="1:4" r="22">
      <c t="s" s="4" r="A22">
        <v>525</v>
      </c>
      <c t="n" s="6" r="B22">
        <v>-15</v>
      </c>
      <c t="n" s="6" r="C22">
        <v>0</v>
      </c>
      <c t="n" s="6" r="D22">
        <v>2</v>
      </c>
    </row>
    <row spans="1:4" r="23">
      <c t="s" s="4" r="A23">
        <v>715</v>
      </c>
    </row>
    <row spans="1:4" r="24">
      <c t="s" s="3" r="A24">
        <v>710</v>
      </c>
    </row>
    <row spans="1:4" r="25">
      <c t="s" s="4" r="A25">
        <v>522</v>
      </c>
      <c t="n" s="6" r="B25">
        <v>-105</v>
      </c>
      <c t="n" s="6" r="C25">
        <v>-72</v>
      </c>
    </row>
    <row spans="1:4" r="26">
      <c t="s" s="4" r="A26">
        <v>711</v>
      </c>
      <c t="n" s="6" r="B26">
        <v>-5</v>
      </c>
      <c t="n" s="6" r="C26">
        <v>-36</v>
      </c>
    </row>
    <row spans="1:4" r="27">
      <c t="s" s="4" r="A27">
        <v>712</v>
      </c>
      <c t="n" s="6" r="B27">
        <v>5</v>
      </c>
      <c t="n" s="6" r="C27">
        <v>3</v>
      </c>
    </row>
    <row spans="1:4" r="28">
      <c t="s" s="4" r="A28">
        <v>63</v>
      </c>
      <c t="n" s="6" r="B28">
        <v>0</v>
      </c>
      <c t="n" s="6" r="C28">
        <v>-33</v>
      </c>
    </row>
    <row spans="1:4" r="29">
      <c t="s" s="4" r="A29">
        <v>525</v>
      </c>
      <c t="n" s="6" r="B29">
        <v>-105</v>
      </c>
      <c t="n" s="6" r="C29">
        <v>-105</v>
      </c>
      <c t="n" s="6" r="D29">
        <v>-72</v>
      </c>
    </row>
    <row spans="1:4" r="30">
      <c t="s" s="4" r="A30">
        <v>716</v>
      </c>
    </row>
    <row spans="1:4" r="31">
      <c t="s" s="3" r="A31">
        <v>710</v>
      </c>
    </row>
    <row spans="1:4" r="32">
      <c t="s" s="4" r="A32">
        <v>522</v>
      </c>
      <c t="n" s="6" r="B32">
        <v>5</v>
      </c>
      <c t="n" s="6" r="C32">
        <v>7</v>
      </c>
    </row>
    <row spans="1:4" r="33">
      <c t="s" s="4" r="A33">
        <v>711</v>
      </c>
      <c t="n" s="6" r="B33">
        <v>0</v>
      </c>
      <c t="n" s="6" r="C33">
        <v>-2</v>
      </c>
    </row>
    <row spans="1:4" r="34">
      <c t="s" s="4" r="A34">
        <v>712</v>
      </c>
      <c t="n" s="6" r="B34">
        <v>9</v>
      </c>
      <c t="n" s="6" r="C34">
        <v>0</v>
      </c>
    </row>
    <row spans="1:4" r="35">
      <c t="s" s="4" r="A35">
        <v>63</v>
      </c>
      <c t="n" s="6" r="B35">
        <v>9</v>
      </c>
      <c t="n" s="6" r="C35">
        <v>-2</v>
      </c>
    </row>
    <row spans="1:4" r="36">
      <c t="s" s="4" r="A36">
        <v>525</v>
      </c>
      <c t="n" s="7" r="B36">
        <v>14</v>
      </c>
      <c t="n" s="7" r="C36">
        <v>5</v>
      </c>
      <c t="n" s="7" r="D36">
        <v>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41"/>
    <col customWidth="1" max="5" min="5" width="37"/>
    <col customWidth="1" max="6" min="6" width="37"/>
    <col customWidth="1" max="7" min="7" width="21"/>
  </cols>
  <sheetData>
    <row spans="1:7" r="1">
      <c t="s" s="1" r="A1">
        <v>717</v>
      </c>
      <c t="s" s="2" r="B1">
        <v>378</v>
      </c>
      <c t="s" s="2" r="C1">
        <v>718</v>
      </c>
      <c t="s" s="2" r="D1">
        <v>1</v>
      </c>
    </row>
    <row spans="1:7" r="2">
      <c t="s" s="2" r="B2">
        <v>719</v>
      </c>
      <c t="s" s="2" r="C2">
        <v>720</v>
      </c>
      <c t="s" s="2" r="D2">
        <v>721</v>
      </c>
      <c t="s" s="2" r="E2">
        <v>722</v>
      </c>
      <c t="s" s="2" r="F2">
        <v>723</v>
      </c>
      <c t="s" s="2" r="G2">
        <v>574</v>
      </c>
    </row>
    <row spans="1:7" r="3">
      <c t="s" s="3" r="A3">
        <v>724</v>
      </c>
    </row>
    <row spans="1:7" r="4">
      <c t="s" s="4" r="A4">
        <v>725</v>
      </c>
      <c t="n" s="7" r="G4">
        <v>3000000000</v>
      </c>
    </row>
    <row spans="1:7" r="5">
      <c t="s" s="4" r="A5">
        <v>726</v>
      </c>
      <c t="s" s="4" r="D5">
        <v>399</v>
      </c>
    </row>
    <row spans="1:7" r="6">
      <c t="s" s="4" r="A6">
        <v>727</v>
      </c>
      <c t="n" s="7" r="D6">
        <v>1700000000</v>
      </c>
    </row>
    <row spans="1:7" r="7">
      <c t="s" s="4" r="A7">
        <v>728</v>
      </c>
      <c t="n" s="6" r="D7">
        <v>76000000</v>
      </c>
      <c t="n" s="6" r="E7">
        <v>0</v>
      </c>
      <c t="n" s="6" r="F7">
        <v>18000000</v>
      </c>
    </row>
    <row spans="1:7" r="8">
      <c t="s" s="3" r="A8">
        <v>116</v>
      </c>
    </row>
    <row spans="1:7" r="9">
      <c t="s" s="4" r="A9">
        <v>729</v>
      </c>
      <c t="n" s="8" r="B9">
        <v>0.09</v>
      </c>
      <c t="n" s="8" r="C9">
        <v>0.1</v>
      </c>
      <c t="n" s="8" r="D9">
        <v>0.1</v>
      </c>
    </row>
    <row spans="1:7" r="10">
      <c t="s" s="4" r="A10">
        <v>730</v>
      </c>
      <c t="n" s="7" r="D10">
        <v>487000000</v>
      </c>
      <c t="n" s="7" r="E10">
        <v>485000000</v>
      </c>
      <c t="n" s="7" r="F10">
        <v>456000000</v>
      </c>
    </row>
    <row spans="1:7" r="11">
      <c t="s" s="3" r="A11">
        <v>731</v>
      </c>
    </row>
    <row spans="1:7" r="12">
      <c t="s" s="4" r="A12">
        <v>732</v>
      </c>
      <c t="n" s="6" r="D12">
        <v>2</v>
      </c>
    </row>
    <row spans="1:7" r="13">
      <c t="s" s="3" r="A13">
        <v>733</v>
      </c>
    </row>
    <row spans="1:7" r="14">
      <c t="s" s="4" r="A14">
        <v>734</v>
      </c>
      <c t="n" s="6" r="D14">
        <v>0</v>
      </c>
      <c t="n" s="6" r="E14">
        <v>0</v>
      </c>
      <c t="n" s="6" r="F14">
        <v>1000000</v>
      </c>
    </row>
    <row spans="1:7" r="15">
      <c t="s" s="4" r="A15">
        <v>735</v>
      </c>
    </row>
    <row spans="1:7" r="16">
      <c t="s" s="3" r="A16">
        <v>116</v>
      </c>
    </row>
    <row spans="1:7" r="17">
      <c t="s" s="4" r="A17">
        <v>729</v>
      </c>
      <c t="n" s="8" r="D17">
        <v>0.1</v>
      </c>
      <c t="n" s="8" r="E17">
        <v>0.1</v>
      </c>
      <c t="n" s="8" r="F17">
        <v>0.09</v>
      </c>
    </row>
    <row spans="1:7" r="18">
      <c t="s" s="4" r="A18">
        <v>736</v>
      </c>
    </row>
    <row spans="1:7" r="19">
      <c t="s" s="3" r="A19">
        <v>116</v>
      </c>
    </row>
    <row spans="1:7" r="20">
      <c t="s" s="4" r="A20">
        <v>729</v>
      </c>
      <c t="n" s="10" r="D20">
        <v>0.1</v>
      </c>
      <c t="n" s="10" r="E20">
        <v>0.1</v>
      </c>
      <c t="n" s="10" r="F20">
        <v>0.1</v>
      </c>
    </row>
    <row spans="1:7" r="21">
      <c t="s" s="4" r="A21">
        <v>737</v>
      </c>
    </row>
    <row spans="1:7" r="22">
      <c t="s" s="3" r="A22">
        <v>116</v>
      </c>
    </row>
    <row spans="1:7" r="23">
      <c t="s" s="4" r="A23">
        <v>729</v>
      </c>
      <c t="n" s="10" r="D23">
        <v>0.1</v>
      </c>
      <c t="n" s="10" r="E23">
        <v>0.1</v>
      </c>
      <c t="n" s="10" r="F23">
        <v>0.1</v>
      </c>
    </row>
    <row spans="1:7" r="24">
      <c t="s" s="4" r="A24">
        <v>738</v>
      </c>
    </row>
    <row spans="1:7" r="25">
      <c t="s" s="3" r="A25">
        <v>116</v>
      </c>
    </row>
    <row spans="1:7" r="26">
      <c t="s" s="4" r="A26">
        <v>729</v>
      </c>
      <c t="n" s="8" r="D26">
        <v>0.1</v>
      </c>
      <c t="n" s="8" r="E26">
        <v>0.1</v>
      </c>
      <c t="n" s="8" r="F26">
        <v>0.1</v>
      </c>
    </row>
    <row spans="1:7" r="27">
      <c t="s" s="4" r="A27">
        <v>739</v>
      </c>
    </row>
    <row spans="1:7" r="28">
      <c t="s" s="3" r="A28">
        <v>731</v>
      </c>
    </row>
    <row spans="1:7" r="29">
      <c t="s" s="4" r="A29">
        <v>740</v>
      </c>
      <c t="n" s="6" r="D29">
        <v>29000000</v>
      </c>
    </row>
    <row spans="1:7" r="30">
      <c t="s" s="3" r="A30">
        <v>741</v>
      </c>
    </row>
    <row spans="1:7" r="31">
      <c t="s" s="4" r="A31">
        <v>742</v>
      </c>
      <c t="s" s="4" r="D31">
        <v>743</v>
      </c>
    </row>
    <row spans="1:7" r="32">
      <c t="s" s="4" r="A32">
        <v>744</v>
      </c>
      <c t="n" s="6" r="D32">
        <v>5000000</v>
      </c>
      <c t="n" s="6" r="E32">
        <v>6000000</v>
      </c>
      <c t="n" s="6" r="F32">
        <v>7000000</v>
      </c>
    </row>
    <row spans="1:7" r="33">
      <c t="s" s="4" r="A33">
        <v>745</v>
      </c>
    </row>
    <row spans="1:7" r="34">
      <c t="s" s="3" r="A34">
        <v>731</v>
      </c>
    </row>
    <row spans="1:7" r="35">
      <c t="s" s="4" r="A35">
        <v>746</v>
      </c>
      <c t="n" s="7" r="D35">
        <v>262000000</v>
      </c>
    </row>
    <row spans="1:7" r="36">
      <c t="s" s="4" r="A36">
        <v>747</v>
      </c>
      <c t="s" s="4" r="D36">
        <v>748</v>
      </c>
    </row>
    <row spans="1:7" r="37">
      <c t="s" s="4" r="A37">
        <v>740</v>
      </c>
      <c t="n" s="6" r="D37">
        <v>126000000</v>
      </c>
    </row>
    <row spans="1:7" r="38">
      <c t="s" s="4" r="A38">
        <v>733</v>
      </c>
    </row>
    <row spans="1:7" r="39">
      <c t="s" s="3" r="A39">
        <v>733</v>
      </c>
    </row>
    <row spans="1:7" r="40">
      <c t="s" s="4" r="A40">
        <v>749</v>
      </c>
      <c t="s" s="4" r="D40">
        <v>750</v>
      </c>
    </row>
    <row spans="1:7" r="41">
      <c t="s" s="4" r="A41">
        <v>734</v>
      </c>
      <c t="n" s="6" r="D41">
        <v>0</v>
      </c>
    </row>
    <row spans="1:7" r="42">
      <c t="s" s="4" r="A42">
        <v>751</v>
      </c>
    </row>
    <row spans="1:7" r="43">
      <c t="s" s="3" r="A43">
        <v>733</v>
      </c>
    </row>
    <row spans="1:7" r="44">
      <c t="s" s="4" r="A44">
        <v>752</v>
      </c>
      <c t="s" s="4" r="D44">
        <v>399</v>
      </c>
    </row>
    <row spans="1:7" r="45">
      <c t="s" s="4" r="A45">
        <v>753</v>
      </c>
    </row>
    <row spans="1:7" r="46">
      <c t="s" s="3" r="A46">
        <v>733</v>
      </c>
    </row>
    <row spans="1:7" r="47">
      <c t="s" s="4" r="A47">
        <v>752</v>
      </c>
      <c t="s" s="4" r="D47">
        <v>754</v>
      </c>
    </row>
    <row spans="1:7" r="48">
      <c t="s" s="4" r="A48">
        <v>755</v>
      </c>
    </row>
    <row spans="1:7" r="49">
      <c t="s" s="3" r="A49">
        <v>756</v>
      </c>
    </row>
    <row spans="1:7" r="50">
      <c t="s" s="4" r="A50">
        <v>757</v>
      </c>
      <c t="n" s="7" r="D50">
        <v>103000000</v>
      </c>
      <c t="n" s="7" r="E50">
        <v>61000000</v>
      </c>
      <c t="n" s="7" r="F50">
        <v>42000000</v>
      </c>
    </row>
    <row spans="1:7" r="51">
      <c t="s" s="4" r="A51">
        <v>758</v>
      </c>
    </row>
    <row spans="1:7" r="52">
      <c t="s" s="3" r="A52">
        <v>756</v>
      </c>
    </row>
    <row spans="1:7" r="53">
      <c t="s" s="4" r="A53">
        <v>759</v>
      </c>
      <c t="n" s="6" r="D53">
        <v>1</v>
      </c>
    </row>
    <row spans="1:7" r="54">
      <c t="s" s="4" r="A54">
        <v>760</v>
      </c>
    </row>
    <row spans="1:7" r="55">
      <c t="s" s="3" r="A55">
        <v>756</v>
      </c>
    </row>
    <row spans="1:7" r="56">
      <c t="s" s="4" r="A56">
        <v>761</v>
      </c>
      <c t="n" s="6" r="D56">
        <v>1000000</v>
      </c>
    </row>
    <row spans="1:7" r="57">
      <c t="s" s="4" r="A57">
        <v>759</v>
      </c>
      <c t="n" s="6" r="D57">
        <v>1</v>
      </c>
    </row>
    <row spans="1:7" r="58">
      <c t="s" s="4" r="A58">
        <v>756</v>
      </c>
    </row>
    <row spans="1:7" r="59">
      <c t="s" s="3" r="A59">
        <v>733</v>
      </c>
    </row>
    <row spans="1:7" r="60">
      <c t="s" s="4" r="A60">
        <v>752</v>
      </c>
      <c t="s" s="4" r="D60">
        <v>754</v>
      </c>
    </row>
    <row spans="1:7" r="61">
      <c t="s" s="4" r="A61">
        <v>762</v>
      </c>
    </row>
    <row spans="1:7" r="62">
      <c t="s" s="3" r="A62">
        <v>733</v>
      </c>
    </row>
    <row spans="1:7" r="63">
      <c t="s" s="4" r="A63">
        <v>752</v>
      </c>
      <c t="s" s="4" r="D63">
        <v>399</v>
      </c>
    </row>
    <row spans="1:7" r="64">
      <c t="s" s="4" r="A64">
        <v>763</v>
      </c>
    </row>
    <row spans="1:7" r="65">
      <c t="s" s="3" r="A65">
        <v>733</v>
      </c>
    </row>
    <row spans="1:7" r="66">
      <c t="s" s="4" r="A66">
        <v>752</v>
      </c>
      <c t="s" s="4" r="D66">
        <v>754</v>
      </c>
    </row>
    <row spans="1:7" r="67">
      <c t="s" s="4" r="A67">
        <v>745</v>
      </c>
    </row>
    <row spans="1:7" r="68">
      <c t="s" s="3" r="A68">
        <v>741</v>
      </c>
    </row>
    <row spans="1:7" r="69">
      <c t="s" s="4" r="A69">
        <v>764</v>
      </c>
      <c t="s" s="4" r="D69">
        <v>765</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0</v>
      </c>
      <c t="s" s="2" r="D2">
        <v>31</v>
      </c>
    </row>
    <row spans="1:4" r="3">
      <c t="s" s="3" r="A3">
        <v>196</v>
      </c>
    </row>
    <row spans="1:4" r="4">
      <c t="s" s="4" r="A4">
        <v>728</v>
      </c>
      <c t="n" s="6" r="B4">
        <v>76</v>
      </c>
      <c t="n" s="6" r="C4">
        <v>0</v>
      </c>
      <c t="n" s="6" r="D4">
        <v>18</v>
      </c>
    </row>
    <row spans="1:4" r="5">
      <c t="s" s="4" r="A5">
        <v>767</v>
      </c>
      <c t="n" s="7" r="B5">
        <v>1325</v>
      </c>
      <c t="n" s="7" r="C5">
        <v>0</v>
      </c>
      <c t="n" s="7" r="D5">
        <v>245</v>
      </c>
    </row>
    <row spans="1:4" r="6">
      <c t="s" s="4" r="A6">
        <v>768</v>
      </c>
      <c t="n" s="8" r="B6">
        <v>17.33</v>
      </c>
      <c t="n" s="7" r="C6">
        <v>0</v>
      </c>
      <c t="n" s="8" r="D6">
        <v>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0</v>
      </c>
      <c t="s" s="2" r="D2">
        <v>31</v>
      </c>
    </row>
    <row spans="1:4" r="3">
      <c t="s" s="3" r="A3">
        <v>132</v>
      </c>
    </row>
    <row spans="1:4" r="4">
      <c t="s" s="4" r="A4">
        <v>49</v>
      </c>
      <c t="n" s="7" r="B4">
        <v>1377</v>
      </c>
      <c t="n" s="7" r="C4">
        <v>1072</v>
      </c>
      <c t="n" s="7" r="D4">
        <v>256</v>
      </c>
    </row>
    <row spans="1:4" r="5">
      <c t="s" s="3" r="A5">
        <v>133</v>
      </c>
    </row>
    <row spans="1:4" r="6">
      <c t="s" s="4" r="A6">
        <v>134</v>
      </c>
      <c t="n" s="6" r="B6">
        <v>371</v>
      </c>
      <c t="n" s="6" r="C6">
        <v>375</v>
      </c>
      <c t="n" s="6" r="D6">
        <v>410</v>
      </c>
    </row>
    <row spans="1:4" r="7">
      <c t="s" s="4" r="A7">
        <v>41</v>
      </c>
      <c t="n" s="6" r="B7">
        <v>0</v>
      </c>
      <c t="n" s="6" r="C7">
        <v>0</v>
      </c>
      <c t="n" s="6" r="D7">
        <v>278</v>
      </c>
    </row>
    <row spans="1:4" r="8">
      <c t="s" s="4" r="A8">
        <v>42</v>
      </c>
      <c t="n" s="6" r="B8">
        <v>14</v>
      </c>
      <c t="n" s="6" r="C8">
        <v>5</v>
      </c>
      <c t="n" s="6" r="D8">
        <v>63</v>
      </c>
    </row>
    <row spans="1:4" r="9">
      <c t="s" s="4" r="A9">
        <v>135</v>
      </c>
      <c t="n" s="6" r="B9">
        <v>-56</v>
      </c>
      <c t="n" s="6" r="C9">
        <v>-30</v>
      </c>
      <c t="n" s="6" r="D9">
        <v>-23</v>
      </c>
    </row>
    <row spans="1:4" r="10">
      <c t="s" s="4" r="A10">
        <v>136</v>
      </c>
      <c t="n" s="6" r="B10">
        <v>-134</v>
      </c>
      <c t="n" s="6" r="C10">
        <v>58</v>
      </c>
      <c t="n" s="6" r="D10">
        <v>-102</v>
      </c>
    </row>
    <row spans="1:4" r="11">
      <c t="s" s="4" r="A11">
        <v>137</v>
      </c>
      <c t="n" s="6" r="B11">
        <v>39</v>
      </c>
      <c t="n" s="6" r="C11">
        <v>8</v>
      </c>
      <c t="n" s="6" r="D11">
        <v>34</v>
      </c>
    </row>
    <row spans="1:4" r="12">
      <c t="s" s="4" r="A12">
        <v>117</v>
      </c>
      <c t="n" s="6" r="B12">
        <v>187</v>
      </c>
      <c t="n" s="6" r="C12">
        <v>177</v>
      </c>
      <c t="n" s="6" r="D12">
        <v>162</v>
      </c>
    </row>
    <row spans="1:4" r="13">
      <c t="s" s="3" r="A13">
        <v>138</v>
      </c>
    </row>
    <row spans="1:4" r="14">
      <c t="s" s="4" r="A14">
        <v>139</v>
      </c>
      <c t="n" s="6" r="B14">
        <v>-61</v>
      </c>
      <c t="n" s="6" r="C14">
        <v>-21</v>
      </c>
      <c t="n" s="6" r="D14">
        <v>-404</v>
      </c>
    </row>
    <row spans="1:4" r="15">
      <c t="s" s="4" r="A15">
        <v>70</v>
      </c>
      <c t="n" s="6" r="B15">
        <v>-266</v>
      </c>
      <c t="n" s="6" r="C15">
        <v>-154</v>
      </c>
      <c t="n" s="6" r="D15">
        <v>-141</v>
      </c>
    </row>
    <row spans="1:4" r="16">
      <c t="s" s="4" r="A16">
        <v>140</v>
      </c>
      <c t="n" s="6" r="B16">
        <v>26</v>
      </c>
      <c t="n" s="6" r="C16">
        <v>26</v>
      </c>
      <c t="n" s="6" r="D16">
        <v>-63</v>
      </c>
    </row>
    <row spans="1:4" r="17">
      <c t="s" s="4" r="A17">
        <v>81</v>
      </c>
      <c t="n" s="6" r="B17">
        <v>-133</v>
      </c>
      <c t="n" s="6" r="C17">
        <v>79</v>
      </c>
      <c t="n" s="6" r="D17">
        <v>21</v>
      </c>
    </row>
    <row spans="1:4" r="18">
      <c t="s" s="4" r="A18">
        <v>82</v>
      </c>
      <c t="n" s="6" r="B18">
        <v>-175</v>
      </c>
      <c t="n" s="6" r="C18">
        <v>146</v>
      </c>
      <c t="n" s="6" r="D18">
        <v>39</v>
      </c>
    </row>
    <row spans="1:4" r="19">
      <c t="s" s="4" r="A19">
        <v>141</v>
      </c>
      <c t="n" s="6" r="B19">
        <v>-24</v>
      </c>
      <c t="n" s="6" r="C19">
        <v>142</v>
      </c>
      <c t="n" s="6" r="D19">
        <v>57</v>
      </c>
    </row>
    <row spans="1:4" r="20">
      <c t="s" s="4" r="A20">
        <v>85</v>
      </c>
      <c t="n" s="6" r="B20">
        <v>-2</v>
      </c>
      <c t="n" s="6" r="C20">
        <v>-83</v>
      </c>
      <c t="n" s="6" r="D20">
        <v>36</v>
      </c>
    </row>
    <row spans="1:4" r="21">
      <c t="s" s="4" r="A21">
        <v>142</v>
      </c>
      <c t="n" s="6" r="B21">
        <v>1163</v>
      </c>
      <c t="n" s="6" r="C21">
        <v>1800</v>
      </c>
      <c t="n" s="6" r="D21">
        <v>623</v>
      </c>
    </row>
    <row spans="1:4" r="22">
      <c t="s" s="3" r="A22">
        <v>143</v>
      </c>
    </row>
    <row spans="1:4" r="23">
      <c t="s" s="4" r="A23">
        <v>144</v>
      </c>
      <c t="n" s="6" r="B23">
        <v>-215</v>
      </c>
      <c t="n" s="6" r="C23">
        <v>-241</v>
      </c>
      <c t="n" s="6" r="D23">
        <v>-197</v>
      </c>
    </row>
    <row spans="1:4" r="24">
      <c t="s" s="4" r="A24">
        <v>145</v>
      </c>
      <c t="n" s="6" r="B24">
        <v>-4</v>
      </c>
      <c t="n" s="6" r="C24">
        <v>-12</v>
      </c>
      <c t="n" s="6" r="D24">
        <v>-1</v>
      </c>
    </row>
    <row spans="1:4" r="25">
      <c t="s" s="4" r="A25">
        <v>146</v>
      </c>
      <c t="n" s="6" r="B25">
        <v>0</v>
      </c>
      <c t="n" s="6" r="C25">
        <v>25</v>
      </c>
      <c t="n" s="6" r="D25">
        <v>7</v>
      </c>
    </row>
    <row spans="1:4" r="26">
      <c t="s" s="4" r="A26">
        <v>147</v>
      </c>
      <c t="n" s="6" r="B26">
        <v>1100</v>
      </c>
      <c t="n" s="6" r="C26">
        <v>878</v>
      </c>
      <c t="n" s="6" r="D26">
        <v>1013</v>
      </c>
    </row>
    <row spans="1:4" r="27">
      <c t="s" s="4" r="A27">
        <v>148</v>
      </c>
      <c t="n" s="6" r="B27">
        <v>-1162</v>
      </c>
      <c t="n" s="6" r="C27">
        <v>-811</v>
      </c>
      <c t="n" s="6" r="D27">
        <v>-607</v>
      </c>
    </row>
    <row spans="1:4" r="28">
      <c t="s" s="4" r="A28">
        <v>149</v>
      </c>
      <c t="n" s="6" r="B28">
        <v>-281</v>
      </c>
      <c t="n" s="6" r="C28">
        <v>-161</v>
      </c>
      <c t="n" s="6" r="D28">
        <v>215</v>
      </c>
    </row>
    <row spans="1:4" r="29">
      <c t="s" s="3" r="A29">
        <v>150</v>
      </c>
    </row>
    <row spans="1:4" r="30">
      <c t="s" s="4" r="A30">
        <v>151</v>
      </c>
      <c t="n" s="6" r="B30">
        <v>2581</v>
      </c>
      <c t="n" s="6" r="C30">
        <v>0</v>
      </c>
      <c t="n" s="6" r="D30">
        <v>0</v>
      </c>
    </row>
    <row spans="1:4" r="31">
      <c t="s" s="4" r="A31">
        <v>152</v>
      </c>
      <c t="n" s="6" r="B31">
        <v>88</v>
      </c>
      <c t="n" s="6" r="C31">
        <v>107</v>
      </c>
      <c t="n" s="6" r="D31">
        <v>159</v>
      </c>
    </row>
    <row spans="1:4" r="32">
      <c t="s" s="4" r="A32">
        <v>121</v>
      </c>
      <c t="n" s="6" r="B32">
        <v>-1325</v>
      </c>
      <c t="n" s="6" r="C32">
        <v>0</v>
      </c>
      <c t="n" s="6" r="D32">
        <v>-245</v>
      </c>
    </row>
    <row spans="1:4" r="33">
      <c t="s" s="4" r="A33">
        <v>153</v>
      </c>
      <c t="n" s="6" r="B33">
        <v>-487</v>
      </c>
      <c t="n" s="6" r="C33">
        <v>-485</v>
      </c>
      <c t="n" s="6" r="D33">
        <v>-456</v>
      </c>
    </row>
    <row spans="1:4" r="34">
      <c t="s" s="4" r="A34">
        <v>135</v>
      </c>
      <c t="n" s="6" r="B34">
        <v>56</v>
      </c>
      <c t="n" s="6" r="C34">
        <v>30</v>
      </c>
      <c t="n" s="6" r="D34">
        <v>23</v>
      </c>
    </row>
    <row spans="1:4" r="35">
      <c t="s" s="4" r="A35">
        <v>154</v>
      </c>
      <c t="n" s="6" r="B35">
        <v>913</v>
      </c>
      <c t="n" s="6" r="C35">
        <v>-348</v>
      </c>
      <c t="n" s="6" r="D35">
        <v>-519</v>
      </c>
    </row>
    <row spans="1:4" r="36">
      <c t="s" s="4" r="A36">
        <v>155</v>
      </c>
      <c t="n" s="6" r="B36">
        <v>1795</v>
      </c>
      <c t="n" s="6" r="C36">
        <v>1291</v>
      </c>
      <c t="n" s="6" r="D36">
        <v>319</v>
      </c>
    </row>
    <row spans="1:4" r="37">
      <c t="s" s="4" r="A37">
        <v>156</v>
      </c>
      <c t="n" s="6" r="B37">
        <v>3002</v>
      </c>
      <c t="n" s="6" r="C37">
        <v>1711</v>
      </c>
      <c t="n" s="6" r="D37">
        <v>1392</v>
      </c>
    </row>
    <row spans="1:4" r="38">
      <c t="s" s="4" r="A38">
        <v>157</v>
      </c>
      <c t="n" s="6" r="B38">
        <v>4797</v>
      </c>
      <c t="n" s="6" r="C38">
        <v>3002</v>
      </c>
      <c t="n" s="6" r="D38">
        <v>1711</v>
      </c>
    </row>
    <row spans="1:4" r="39">
      <c t="s" s="3" r="A39">
        <v>158</v>
      </c>
    </row>
    <row spans="1:4" r="40">
      <c t="s" s="4" r="A40">
        <v>159</v>
      </c>
      <c t="n" s="6" r="B40">
        <v>407</v>
      </c>
      <c t="n" s="6" r="C40">
        <v>195</v>
      </c>
      <c t="n" s="6" r="D40">
        <v>196</v>
      </c>
    </row>
    <row spans="1:4" r="41">
      <c t="s" s="4" r="A41">
        <v>160</v>
      </c>
      <c t="n" s="6" r="B41">
        <v>12</v>
      </c>
      <c t="n" s="6" r="C41">
        <v>111</v>
      </c>
      <c t="n" s="6" r="D41">
        <v>102</v>
      </c>
    </row>
    <row spans="1:4" r="42">
      <c t="s" s="4" r="A42">
        <v>161</v>
      </c>
      <c t="n" s="7" r="B42">
        <v>92</v>
      </c>
      <c t="n" s="7" r="C42">
        <v>92</v>
      </c>
      <c t="n" s="7" r="D42">
        <v>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9</v>
      </c>
      <c t="s" s="2" r="B1">
        <v>1</v>
      </c>
    </row>
    <row spans="1:4" r="2">
      <c t="s" s="2" r="B2">
        <v>2</v>
      </c>
      <c t="s" s="2" r="C2">
        <v>30</v>
      </c>
      <c t="s" s="2" r="D2">
        <v>31</v>
      </c>
    </row>
    <row spans="1:4" r="3">
      <c t="s" s="3" r="A3">
        <v>315</v>
      </c>
    </row>
    <row spans="1:4" r="4">
      <c t="s" s="4" r="A4">
        <v>117</v>
      </c>
      <c t="n" s="7" r="B4">
        <v>187</v>
      </c>
      <c t="n" s="7" r="C4">
        <v>177</v>
      </c>
      <c t="n" s="7" r="D4">
        <v>162</v>
      </c>
    </row>
    <row spans="1:4" r="5">
      <c t="s" s="4" r="A5">
        <v>770</v>
      </c>
      <c t="n" s="7" r="B5">
        <v>52</v>
      </c>
      <c t="n" s="7" r="C5">
        <v>50</v>
      </c>
      <c t="n" s="7" r="D5">
        <v>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0</v>
      </c>
      <c t="s" s="2" r="D2">
        <v>31</v>
      </c>
    </row>
    <row spans="1:4" r="3">
      <c t="s" s="3" r="A3">
        <v>772</v>
      </c>
    </row>
    <row spans="1:4" r="4">
      <c t="s" s="4" r="A4">
        <v>773</v>
      </c>
      <c t="n" s="7" r="B4">
        <v>187</v>
      </c>
      <c t="n" s="7" r="C4">
        <v>177</v>
      </c>
      <c t="n" s="7" r="D4">
        <v>162</v>
      </c>
    </row>
    <row spans="1:4" r="5">
      <c t="s" s="4" r="A5">
        <v>34</v>
      </c>
    </row>
    <row spans="1:4" r="6">
      <c t="s" s="3" r="A6">
        <v>772</v>
      </c>
    </row>
    <row spans="1:4" r="7">
      <c t="s" s="4" r="A7">
        <v>773</v>
      </c>
      <c t="n" s="6" r="B7">
        <v>57</v>
      </c>
      <c t="n" s="6" r="C7">
        <v>53</v>
      </c>
      <c t="n" s="6" r="D7">
        <v>50</v>
      </c>
    </row>
    <row spans="1:4" r="8">
      <c t="s" s="4" r="A8">
        <v>37</v>
      </c>
    </row>
    <row spans="1:4" r="9">
      <c t="s" s="3" r="A9">
        <v>772</v>
      </c>
    </row>
    <row spans="1:4" r="10">
      <c t="s" s="4" r="A10">
        <v>773</v>
      </c>
      <c t="n" s="6" r="B10">
        <v>69</v>
      </c>
      <c t="n" s="6" r="C10">
        <v>66</v>
      </c>
      <c t="n" s="6" r="D10">
        <v>53</v>
      </c>
    </row>
    <row spans="1:4" r="11">
      <c t="s" s="4" r="A11">
        <v>38</v>
      </c>
    </row>
    <row spans="1:4" r="12">
      <c t="s" s="3" r="A12">
        <v>772</v>
      </c>
    </row>
    <row spans="1:4" r="13">
      <c t="s" s="4" r="A13">
        <v>773</v>
      </c>
      <c t="n" s="6" r="B13">
        <v>26</v>
      </c>
      <c t="n" s="6" r="C13">
        <v>23</v>
      </c>
      <c t="n" s="6" r="D13">
        <v>20</v>
      </c>
    </row>
    <row spans="1:4" r="14">
      <c t="s" s="4" r="A14">
        <v>39</v>
      </c>
    </row>
    <row spans="1:4" r="15">
      <c t="s" s="3" r="A15">
        <v>772</v>
      </c>
    </row>
    <row spans="1:4" r="16">
      <c t="s" s="4" r="A16">
        <v>773</v>
      </c>
      <c t="n" s="6" r="B16">
        <v>35</v>
      </c>
      <c t="n" s="6" r="C16">
        <v>35</v>
      </c>
      <c t="n" s="6" r="D16">
        <v>34</v>
      </c>
    </row>
    <row spans="1:4" r="17">
      <c t="s" s="4" r="A17">
        <v>774</v>
      </c>
    </row>
    <row spans="1:4" r="18">
      <c t="s" s="3" r="A18">
        <v>772</v>
      </c>
    </row>
    <row spans="1:4" r="19">
      <c t="s" s="4" r="A19">
        <v>773</v>
      </c>
      <c t="n" s="7" r="B19">
        <v>0</v>
      </c>
      <c t="n" s="7" r="C19">
        <v>0</v>
      </c>
      <c t="n" s="7" r="D19">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775</v>
      </c>
      <c t="s" s="2" r="B1">
        <v>1</v>
      </c>
    </row>
    <row spans="1:2" r="2">
      <c t="s" s="2" r="B2">
        <v>31</v>
      </c>
    </row>
    <row spans="1:2" r="3">
      <c t="s" s="3" r="A3">
        <v>776</v>
      </c>
    </row>
    <row spans="1:2" r="4">
      <c t="s" s="4" r="A4">
        <v>777</v>
      </c>
      <c t="s" s="4" r="B4">
        <v>778</v>
      </c>
    </row>
    <row spans="1:2" r="5">
      <c t="s" s="4" r="A5">
        <v>779</v>
      </c>
      <c t="s" s="4" r="B5">
        <v>780</v>
      </c>
    </row>
    <row spans="1:2" r="6">
      <c t="s" s="4" r="A6">
        <v>781</v>
      </c>
      <c t="s" s="4" r="B6">
        <v>782</v>
      </c>
    </row>
    <row spans="1:2" r="7">
      <c t="s" s="4" r="A7">
        <v>783</v>
      </c>
      <c t="s" s="4" r="B7">
        <v>7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0</v>
      </c>
      <c t="s" s="2" r="D2">
        <v>31</v>
      </c>
    </row>
    <row spans="1:4" r="3">
      <c t="s" s="3" r="A3">
        <v>196</v>
      </c>
    </row>
    <row spans="1:4" r="4">
      <c t="s" s="4" r="A4">
        <v>786</v>
      </c>
      <c t="n" s="7" r="B4">
        <v>6</v>
      </c>
      <c t="n" s="7" r="C4">
        <v>19</v>
      </c>
      <c t="n" s="7" r="D4">
        <v>49</v>
      </c>
    </row>
    <row spans="1:4" r="5">
      <c t="s" s="4" r="A5">
        <v>787</v>
      </c>
      <c t="n" s="6" r="B5">
        <v>6</v>
      </c>
      <c t="n" s="6" r="C5">
        <v>39</v>
      </c>
      <c t="n" s="6" r="D5">
        <v>63</v>
      </c>
    </row>
    <row spans="1:4" r="6">
      <c t="s" s="4" r="A6">
        <v>788</v>
      </c>
      <c t="n" s="6" r="B6">
        <v>1</v>
      </c>
      <c t="n" s="6" r="C6">
        <v>1</v>
      </c>
      <c t="n" s="6" r="D6">
        <v>4</v>
      </c>
    </row>
    <row spans="1:4" r="7">
      <c t="s" s="4" r="A7">
        <v>789</v>
      </c>
      <c t="n" s="6" r="B7">
        <v>3</v>
      </c>
      <c t="n" s="6" r="C7">
        <v>29</v>
      </c>
      <c t="n" s="6" r="D7">
        <v>88</v>
      </c>
    </row>
    <row spans="1:4" r="8">
      <c t="s" s="4" r="A8">
        <v>790</v>
      </c>
      <c t="n" s="7" r="B8">
        <v>2</v>
      </c>
      <c t="n" s="7" r="C8">
        <v>12</v>
      </c>
      <c t="n" s="7" r="D8">
        <v>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1</v>
      </c>
      <c t="s" s="2" r="B1">
        <v>1</v>
      </c>
    </row>
    <row spans="1:4" r="2">
      <c t="s" s="2" r="B2">
        <v>2</v>
      </c>
      <c t="s" s="2" r="C2">
        <v>30</v>
      </c>
      <c t="s" s="2" r="D2">
        <v>31</v>
      </c>
    </row>
    <row spans="1:4" r="3">
      <c t="s" s="3" r="A3">
        <v>792</v>
      </c>
    </row>
    <row spans="1:4" r="4">
      <c t="s" s="4" r="A4">
        <v>704</v>
      </c>
      <c t="n" s="6" r="B4">
        <v>2</v>
      </c>
      <c t="n" s="6" r="C4">
        <v>6</v>
      </c>
      <c t="n" s="6" r="D4">
        <v>21</v>
      </c>
    </row>
    <row spans="1:4" r="5">
      <c t="s" s="4" r="A5">
        <v>793</v>
      </c>
      <c t="n" s="6" r="B5">
        <v>0</v>
      </c>
      <c t="n" s="6" r="C5">
        <v>0</v>
      </c>
      <c t="n" s="6" r="D5">
        <v>1</v>
      </c>
    </row>
    <row spans="1:4" r="6">
      <c t="s" s="4" r="A6">
        <v>794</v>
      </c>
      <c t="n" s="6" r="B6">
        <v>-1</v>
      </c>
      <c t="n" s="6" r="C6">
        <v>-4</v>
      </c>
      <c t="n" s="6" r="D6">
        <v>-11</v>
      </c>
    </row>
    <row spans="1:4" r="7">
      <c t="s" s="4" r="A7">
        <v>795</v>
      </c>
      <c t="n" s="6" r="B7">
        <v>0</v>
      </c>
      <c t="n" s="6" r="C7">
        <v>0</v>
      </c>
      <c t="n" s="6" r="D7">
        <v>-5</v>
      </c>
    </row>
    <row spans="1:4" r="8">
      <c t="s" s="4" r="A8">
        <v>708</v>
      </c>
      <c t="n" s="6" r="B8">
        <v>1</v>
      </c>
      <c t="n" s="6" r="C8">
        <v>2</v>
      </c>
      <c t="n" s="6" r="D8">
        <v>6</v>
      </c>
    </row>
    <row spans="1:4" r="9">
      <c t="s" s="4" r="A9">
        <v>796</v>
      </c>
      <c t="n" s="6" r="B9">
        <v>1</v>
      </c>
      <c t="n" s="6" r="C9">
        <v>1</v>
      </c>
      <c t="n" s="6" r="D9">
        <v>5</v>
      </c>
    </row>
    <row spans="1:4" r="10">
      <c t="s" s="3" r="A10">
        <v>797</v>
      </c>
    </row>
    <row spans="1:4" r="11">
      <c t="s" s="4" r="A11">
        <v>798</v>
      </c>
      <c t="n" s="8" r="B11">
        <v>10.87</v>
      </c>
      <c t="n" s="8" r="C11">
        <v>9.119999999999999</v>
      </c>
      <c t="n" s="8" r="D11">
        <v>10.53</v>
      </c>
    </row>
    <row spans="1:4" r="12">
      <c t="s" s="4" r="A12">
        <v>799</v>
      </c>
      <c t="n" s="6" r="B12">
        <v>0</v>
      </c>
      <c t="n" s="6" r="C12">
        <v>0</v>
      </c>
      <c t="n" s="10" r="D12">
        <v>15.06</v>
      </c>
    </row>
    <row spans="1:4" r="13">
      <c t="s" s="4" r="A13">
        <v>800</v>
      </c>
      <c t="n" s="10" r="B13">
        <v>5.9</v>
      </c>
      <c t="n" s="10" r="C13">
        <v>7.85</v>
      </c>
      <c t="n" s="10" r="D13">
        <v>8.16</v>
      </c>
    </row>
    <row spans="1:4" r="14">
      <c t="s" s="4" r="A14">
        <v>801</v>
      </c>
      <c t="n" s="6" r="B14">
        <v>0</v>
      </c>
      <c t="n" s="6" r="C14">
        <v>0</v>
      </c>
      <c t="n" s="10" r="D14">
        <v>17.62</v>
      </c>
    </row>
    <row spans="1:4" r="15">
      <c t="s" s="4" r="A15">
        <v>802</v>
      </c>
      <c t="n" s="10" r="B15">
        <v>12.45</v>
      </c>
      <c t="n" s="10" r="C15">
        <v>10.87</v>
      </c>
      <c t="n" s="10" r="D15">
        <v>9.119999999999999</v>
      </c>
    </row>
    <row spans="1:4" r="16">
      <c t="s" s="4" r="A16">
        <v>803</v>
      </c>
      <c t="n" s="8" r="B16">
        <v>10.98</v>
      </c>
      <c t="n" s="8" r="C16">
        <v>7.97</v>
      </c>
      <c t="n" s="8" r="D16">
        <v>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804</v>
      </c>
      <c t="s" s="2" r="B1">
        <v>1</v>
      </c>
    </row>
    <row spans="1:4" r="2">
      <c t="s" s="2" r="B2">
        <v>2</v>
      </c>
      <c t="s" s="2" r="C2">
        <v>30</v>
      </c>
      <c t="s" s="2" r="D2">
        <v>31</v>
      </c>
    </row>
    <row spans="1:4" r="3">
      <c t="s" s="3" r="A3">
        <v>805</v>
      </c>
    </row>
    <row spans="1:4" r="4">
      <c t="s" s="4" r="A4">
        <v>806</v>
      </c>
      <c t="n" s="6" r="B4">
        <v>1</v>
      </c>
    </row>
    <row spans="1:4" r="5">
      <c t="s" s="4" r="A5">
        <v>807</v>
      </c>
      <c t="n" s="6" r="B5">
        <v>1</v>
      </c>
    </row>
    <row spans="1:4" r="6">
      <c t="s" s="4" r="A6">
        <v>808</v>
      </c>
      <c t="n" s="8" r="B6">
        <v>12.45</v>
      </c>
    </row>
    <row spans="1:4" r="7">
      <c t="s" s="4" r="A7">
        <v>809</v>
      </c>
      <c t="n" s="8" r="B7">
        <v>12.45</v>
      </c>
    </row>
    <row spans="1:4" r="8">
      <c t="s" s="4" r="A8">
        <v>810</v>
      </c>
      <c t="s" s="4" r="B8">
        <v>811</v>
      </c>
    </row>
    <row spans="1:4" r="9">
      <c t="s" s="4" r="A9">
        <v>812</v>
      </c>
      <c t="s" s="4" r="B9">
        <v>811</v>
      </c>
    </row>
    <row spans="1:4" r="10">
      <c t="s" s="4" r="A10">
        <v>813</v>
      </c>
      <c t="n" s="7" r="B10">
        <v>6</v>
      </c>
      <c t="n" s="7" r="C10">
        <v>19</v>
      </c>
      <c t="n" s="7" r="D10">
        <v>49</v>
      </c>
    </row>
    <row spans="1:4" r="11">
      <c t="s" s="4" r="A11">
        <v>814</v>
      </c>
      <c t="n" s="7" r="B11">
        <v>6</v>
      </c>
    </row>
    <row spans="1:4" r="12">
      <c t="s" s="3" r="A12">
        <v>815</v>
      </c>
    </row>
    <row spans="1:4" r="13">
      <c t="s" s="4" r="A13">
        <v>806</v>
      </c>
      <c t="n" s="6" r="B13">
        <v>1</v>
      </c>
    </row>
    <row spans="1:4" r="14">
      <c t="s" s="4" r="A14">
        <v>808</v>
      </c>
      <c t="n" s="8" r="B14">
        <v>10.98</v>
      </c>
    </row>
    <row spans="1:4" r="15">
      <c t="s" s="4" r="A15">
        <v>813</v>
      </c>
      <c t="n" s="7" r="B15">
        <v>5</v>
      </c>
    </row>
    <row spans="1:4" r="16">
      <c t="s" s="4" r="A16">
        <v>816</v>
      </c>
    </row>
    <row spans="1:4" r="17">
      <c t="s" s="3" r="A17">
        <v>325</v>
      </c>
    </row>
    <row spans="1:4" r="18">
      <c t="s" s="4" r="A18">
        <v>817</v>
      </c>
      <c t="n" s="8" r="B18">
        <v>3.36</v>
      </c>
    </row>
    <row spans="1:4" r="19">
      <c t="s" s="4" r="A19">
        <v>818</v>
      </c>
      <c t="n" s="8" r="B19">
        <v>9.99</v>
      </c>
    </row>
    <row spans="1:4" r="20">
      <c t="s" s="3" r="A20">
        <v>805</v>
      </c>
    </row>
    <row spans="1:4" r="21">
      <c t="s" s="4" r="A21">
        <v>806</v>
      </c>
      <c t="n" s="6" r="B21">
        <v>0</v>
      </c>
    </row>
    <row spans="1:4" r="22">
      <c t="s" s="4" r="A22">
        <v>808</v>
      </c>
      <c t="n" s="8" r="B22">
        <v>5.58</v>
      </c>
    </row>
    <row spans="1:4" r="23">
      <c t="s" s="4" r="A23">
        <v>810</v>
      </c>
      <c t="s" s="4" r="B23">
        <v>819</v>
      </c>
    </row>
    <row spans="1:4" r="24">
      <c t="s" s="4" r="A24">
        <v>813</v>
      </c>
      <c t="n" s="7" r="B24">
        <v>4</v>
      </c>
    </row>
    <row spans="1:4" r="25">
      <c t="s" s="3" r="A25">
        <v>815</v>
      </c>
    </row>
    <row spans="1:4" r="26">
      <c t="s" s="4" r="A26">
        <v>806</v>
      </c>
      <c t="n" s="6" r="B26">
        <v>0</v>
      </c>
    </row>
    <row spans="1:4" r="27">
      <c t="s" s="4" r="A27">
        <v>808</v>
      </c>
      <c t="n" s="8" r="B27">
        <v>5.58</v>
      </c>
    </row>
    <row spans="1:4" r="28">
      <c t="s" s="4" r="A28">
        <v>813</v>
      </c>
      <c t="n" s="7" r="B28">
        <v>4</v>
      </c>
    </row>
    <row spans="1:4" r="29">
      <c t="s" s="4" r="A29">
        <v>820</v>
      </c>
    </row>
    <row spans="1:4" r="30">
      <c t="s" s="3" r="A30">
        <v>325</v>
      </c>
    </row>
    <row spans="1:4" r="31">
      <c t="s" s="4" r="A31">
        <v>817</v>
      </c>
      <c t="n" s="7" r="B31">
        <v>10</v>
      </c>
    </row>
    <row spans="1:4" r="32">
      <c t="s" s="4" r="A32">
        <v>818</v>
      </c>
      <c t="n" s="8" r="B32">
        <v>15.06</v>
      </c>
    </row>
    <row spans="1:4" r="33">
      <c t="s" s="3" r="A33">
        <v>805</v>
      </c>
    </row>
    <row spans="1:4" r="34">
      <c t="s" s="4" r="A34">
        <v>806</v>
      </c>
      <c t="n" s="6" r="B34">
        <v>1</v>
      </c>
    </row>
    <row spans="1:4" r="35">
      <c t="s" s="4" r="A35">
        <v>808</v>
      </c>
      <c t="n" s="8" r="B35">
        <v>15.03</v>
      </c>
    </row>
    <row spans="1:4" r="36">
      <c t="s" s="4" r="A36">
        <v>810</v>
      </c>
      <c t="s" s="4" r="B36">
        <v>821</v>
      </c>
    </row>
    <row spans="1:4" r="37">
      <c t="s" s="4" r="A37">
        <v>813</v>
      </c>
      <c t="n" s="7" r="B37">
        <v>2</v>
      </c>
    </row>
    <row spans="1:4" r="38">
      <c t="s" s="3" r="A38">
        <v>815</v>
      </c>
    </row>
    <row spans="1:4" r="39">
      <c t="s" s="4" r="A39">
        <v>806</v>
      </c>
      <c t="n" s="6" r="B39">
        <v>1</v>
      </c>
    </row>
    <row spans="1:4" r="40">
      <c t="s" s="4" r="A40">
        <v>808</v>
      </c>
      <c t="n" s="7" r="B40">
        <v>15</v>
      </c>
    </row>
    <row spans="1:4" r="41">
      <c t="s" s="4" r="A41">
        <v>813</v>
      </c>
      <c t="n" s="7" r="B41">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 customWidth="1" max="5" min="5" width="24"/>
  </cols>
  <sheetData>
    <row spans="1:5" r="1">
      <c t="s" s="1" r="A1">
        <v>822</v>
      </c>
      <c t="s" s="2" r="B1">
        <v>1</v>
      </c>
    </row>
    <row spans="1:5" r="2">
      <c t="s" s="2" r="B2">
        <v>2</v>
      </c>
      <c t="s" s="2" r="C2">
        <v>30</v>
      </c>
      <c t="s" s="2" r="D2">
        <v>31</v>
      </c>
      <c t="s" s="2" r="E2">
        <v>422</v>
      </c>
    </row>
    <row spans="1:5" r="3">
      <c t="s" s="3" r="A3">
        <v>792</v>
      </c>
    </row>
    <row spans="1:5" r="4">
      <c t="s" s="4" r="A4">
        <v>704</v>
      </c>
      <c t="n" s="6" r="B4">
        <v>33</v>
      </c>
      <c t="n" s="6" r="C4">
        <v>38</v>
      </c>
      <c t="n" s="6" r="D4">
        <v>36</v>
      </c>
    </row>
    <row spans="1:5" r="5">
      <c t="s" s="4" r="A5">
        <v>823</v>
      </c>
      <c t="n" s="6" r="B5">
        <v>10</v>
      </c>
      <c t="n" s="6" r="C5">
        <v>11</v>
      </c>
      <c t="n" s="6" r="D5">
        <v>19</v>
      </c>
    </row>
    <row spans="1:5" r="6">
      <c t="s" s="4" r="A6">
        <v>824</v>
      </c>
      <c t="n" s="6" r="B6">
        <v>-15</v>
      </c>
      <c t="n" s="6" r="C6">
        <v>-13</v>
      </c>
      <c t="n" s="6" r="D6">
        <v>-11</v>
      </c>
    </row>
    <row spans="1:5" r="7">
      <c t="s" s="4" r="A7">
        <v>825</v>
      </c>
      <c t="n" s="6" r="B7">
        <v>-1</v>
      </c>
      <c t="n" s="6" r="C7">
        <v>-3</v>
      </c>
      <c t="n" s="6" r="D7">
        <v>-6</v>
      </c>
    </row>
    <row spans="1:5" r="8">
      <c t="s" s="4" r="A8">
        <v>708</v>
      </c>
      <c t="n" s="6" r="B8">
        <v>27</v>
      </c>
      <c t="n" s="6" r="C8">
        <v>33</v>
      </c>
      <c t="n" s="6" r="D8">
        <v>38</v>
      </c>
      <c t="n" s="6" r="E8">
        <v>36</v>
      </c>
    </row>
    <row spans="1:5" r="9">
      <c t="s" s="4" r="A9">
        <v>826</v>
      </c>
      <c t="n" s="6" r="B9">
        <v>24</v>
      </c>
    </row>
    <row spans="1:5" r="10">
      <c t="s" s="3" r="A10">
        <v>827</v>
      </c>
    </row>
    <row spans="1:5" r="11">
      <c t="s" s="4" r="A11">
        <v>828</v>
      </c>
      <c t="n" s="8" r="B11">
        <v>12.59</v>
      </c>
      <c t="n" s="8" r="C11">
        <v>11.11</v>
      </c>
      <c t="n" s="8" r="D11">
        <v>11.53</v>
      </c>
    </row>
    <row spans="1:5" r="12">
      <c t="s" s="4" r="A12">
        <v>829</v>
      </c>
      <c t="n" s="10" r="B12">
        <v>22.6</v>
      </c>
      <c t="n" s="10" r="C12">
        <v>16.58</v>
      </c>
      <c t="n" s="10" r="D12">
        <v>10.55</v>
      </c>
    </row>
    <row spans="1:5" r="13">
      <c t="s" s="4" r="A13">
        <v>830</v>
      </c>
      <c t="n" s="10" r="B13">
        <v>12.04</v>
      </c>
      <c t="n" s="10" r="C13">
        <v>11.13</v>
      </c>
      <c t="n" s="10" r="D13">
        <v>11.44</v>
      </c>
    </row>
    <row spans="1:5" r="14">
      <c t="s" s="4" r="A14">
        <v>831</v>
      </c>
      <c t="n" s="10" r="B14">
        <v>14.98</v>
      </c>
      <c t="n" s="10" r="C14">
        <v>11.72</v>
      </c>
      <c t="n" s="10" r="D14">
        <v>11.28</v>
      </c>
    </row>
    <row spans="1:5" r="15">
      <c t="s" s="4" r="A15">
        <v>802</v>
      </c>
      <c t="n" s="10" r="B15">
        <v>16.41</v>
      </c>
      <c t="n" s="8" r="C15">
        <v>12.59</v>
      </c>
      <c t="n" s="8" r="D15">
        <v>11.11</v>
      </c>
      <c t="n" s="8" r="E15">
        <v>11.53</v>
      </c>
    </row>
    <row spans="1:5" r="16">
      <c t="s" s="4" r="A16">
        <v>832</v>
      </c>
      <c t="n" s="8" r="B16">
        <v>15.93</v>
      </c>
    </row>
    <row spans="1:5" r="17">
      <c t="s" s="3" r="A17">
        <v>833</v>
      </c>
    </row>
    <row spans="1:5" r="18">
      <c t="s" s="4" r="A18">
        <v>834</v>
      </c>
      <c t="s" s="4" r="B18">
        <v>835</v>
      </c>
      <c t="s" s="4" r="C18">
        <v>836</v>
      </c>
      <c t="s" s="4" r="D18">
        <v>837</v>
      </c>
      <c t="s" s="4" r="E18">
        <v>838</v>
      </c>
    </row>
    <row spans="1:5" r="19">
      <c t="s" s="4" r="A19">
        <v>839</v>
      </c>
      <c t="s" s="4" r="B19">
        <v>840</v>
      </c>
    </row>
    <row spans="1:5" r="20">
      <c t="s" s="3" r="A20">
        <v>813</v>
      </c>
    </row>
    <row spans="1:5" r="21">
      <c t="s" s="4" r="A21">
        <v>841</v>
      </c>
      <c t="n" s="7" r="B21">
        <v>440</v>
      </c>
      <c t="n" s="7" r="C21">
        <v>698</v>
      </c>
      <c t="n" s="7" r="D21">
        <v>662</v>
      </c>
      <c t="n" s="7" r="E21">
        <v>376</v>
      </c>
    </row>
    <row spans="1:5" r="22">
      <c t="s" s="4" r="A22">
        <v>842</v>
      </c>
      <c t="n" s="7" r="B22">
        <v>40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3</v>
      </c>
      <c t="s" s="2" r="B1">
        <v>1</v>
      </c>
    </row>
    <row spans="1:4" r="2">
      <c t="s" s="2" r="B2">
        <v>2</v>
      </c>
      <c t="s" s="2" r="C2">
        <v>30</v>
      </c>
      <c t="s" s="2" r="D2">
        <v>31</v>
      </c>
    </row>
    <row spans="1:4" r="3">
      <c t="s" s="3" r="A3">
        <v>844</v>
      </c>
    </row>
    <row spans="1:4" r="4">
      <c t="s" s="4" r="A4">
        <v>777</v>
      </c>
      <c t="s" s="4" r="B4">
        <v>845</v>
      </c>
      <c t="s" s="4" r="C4">
        <v>846</v>
      </c>
      <c t="s" s="4" r="D4">
        <v>847</v>
      </c>
    </row>
    <row spans="1:4" r="5">
      <c t="s" s="4" r="A5">
        <v>779</v>
      </c>
      <c t="s" s="4" r="B5">
        <v>848</v>
      </c>
      <c t="s" s="4" r="C5">
        <v>849</v>
      </c>
      <c t="s" s="4" r="D5">
        <v>850</v>
      </c>
    </row>
    <row spans="1:4" r="6">
      <c t="s" s="4" r="A6">
        <v>781</v>
      </c>
      <c t="s" s="4" r="B6">
        <v>851</v>
      </c>
      <c t="s" s="4" r="C6">
        <v>852</v>
      </c>
      <c t="s" s="4" r="D6">
        <v>853</v>
      </c>
    </row>
    <row spans="1:4" r="7">
      <c t="s" s="4" r="A7">
        <v>783</v>
      </c>
      <c t="s" s="4" r="B7">
        <v>743</v>
      </c>
      <c t="s" s="4" r="C7">
        <v>743</v>
      </c>
      <c t="s" s="4" r="D7">
        <v>743</v>
      </c>
    </row>
    <row spans="1:4" r="8">
      <c t="s" s="4" r="A8">
        <v>854</v>
      </c>
      <c t="n" s="8" r="B8">
        <v>4.55</v>
      </c>
      <c t="n" s="8" r="C8">
        <v>4.56</v>
      </c>
      <c t="n" s="8" r="D8">
        <v>3.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855</v>
      </c>
      <c t="s" s="2" r="B1">
        <v>1</v>
      </c>
    </row>
    <row spans="1:4" r="2">
      <c t="s" s="2" r="B2">
        <v>856</v>
      </c>
      <c t="s" s="2" r="C2">
        <v>515</v>
      </c>
      <c t="s" s="2" r="D2">
        <v>580</v>
      </c>
    </row>
    <row spans="1:4" r="3">
      <c t="s" s="3" r="A3">
        <v>857</v>
      </c>
    </row>
    <row spans="1:4" r="4">
      <c t="s" s="4" r="A4">
        <v>858</v>
      </c>
      <c t="n" s="7" r="B4">
        <v>307</v>
      </c>
      <c t="n" s="7" r="C4">
        <v>290</v>
      </c>
      <c t="n" s="7" r="D4">
        <v>269</v>
      </c>
    </row>
    <row spans="1:4" r="5">
      <c t="s" s="3" r="A5">
        <v>859</v>
      </c>
    </row>
    <row spans="1:4" r="6">
      <c t="s" s="4" r="A6">
        <v>860</v>
      </c>
      <c t="n" s="6" r="B6">
        <v>206</v>
      </c>
      <c t="n" s="6" r="C6">
        <v>225</v>
      </c>
      <c t="n" s="6" r="D6">
        <v>202</v>
      </c>
    </row>
    <row spans="1:4" r="7">
      <c t="s" s="4" r="A7">
        <v>861</v>
      </c>
      <c t="n" s="7" r="B7">
        <v>14</v>
      </c>
    </row>
    <row spans="1:4" r="8">
      <c t="s" s="3" r="A8">
        <v>862</v>
      </c>
    </row>
    <row spans="1:4" r="9">
      <c t="s" s="4" r="A9">
        <v>863</v>
      </c>
      <c t="n" s="6" r="B9">
        <v>2</v>
      </c>
    </row>
    <row spans="1:4" r="10">
      <c t="s" s="4" r="A10">
        <v>862</v>
      </c>
    </row>
    <row spans="1:4" r="11">
      <c t="s" s="3" r="A11">
        <v>862</v>
      </c>
    </row>
    <row spans="1:4" r="12">
      <c t="s" s="4" r="A12">
        <v>864</v>
      </c>
      <c t="n" s="7" r="B12">
        <v>38</v>
      </c>
      <c t="n" s="6" r="C12">
        <v>40</v>
      </c>
    </row>
    <row spans="1:4" r="13">
      <c t="s" s="4" r="A13">
        <v>865</v>
      </c>
    </row>
    <row spans="1:4" r="14">
      <c t="s" s="3" r="A14">
        <v>862</v>
      </c>
    </row>
    <row spans="1:4" r="15">
      <c t="s" s="4" r="A15">
        <v>864</v>
      </c>
      <c t="n" s="6" r="C15">
        <v>35</v>
      </c>
    </row>
    <row spans="1:4" r="16">
      <c t="s" s="4" r="A16">
        <v>866</v>
      </c>
    </row>
    <row spans="1:4" r="17">
      <c t="s" s="3" r="A17">
        <v>862</v>
      </c>
    </row>
    <row spans="1:4" r="18">
      <c t="s" s="4" r="A18">
        <v>864</v>
      </c>
      <c t="n" s="6" r="C18">
        <v>5</v>
      </c>
    </row>
    <row spans="1:4" r="19">
      <c t="s" s="4" r="A19">
        <v>867</v>
      </c>
    </row>
    <row spans="1:4" r="20">
      <c t="s" s="3" r="A20">
        <v>859</v>
      </c>
    </row>
    <row spans="1:4" r="21">
      <c t="s" s="4" r="A21">
        <v>868</v>
      </c>
      <c t="s" s="4" r="B21">
        <v>869</v>
      </c>
    </row>
    <row spans="1:4" r="22">
      <c t="s" s="4" r="A22">
        <v>870</v>
      </c>
      <c t="s" s="4" r="B22">
        <v>871</v>
      </c>
    </row>
    <row spans="1:4" r="23">
      <c t="s" s="4" r="A23">
        <v>860</v>
      </c>
      <c t="n" s="7" r="B23">
        <v>21</v>
      </c>
      <c t="n" s="6" r="C23">
        <v>34</v>
      </c>
    </row>
    <row spans="1:4" r="24">
      <c t="s" s="4" r="A24">
        <v>872</v>
      </c>
    </row>
    <row spans="1:4" r="25">
      <c t="s" s="3" r="A25">
        <v>873</v>
      </c>
    </row>
    <row spans="1:4" r="26">
      <c t="s" s="4" r="A26">
        <v>874</v>
      </c>
      <c t="s" s="4" r="B26">
        <v>875</v>
      </c>
    </row>
    <row spans="1:4" r="27">
      <c t="s" s="4" r="A27">
        <v>876</v>
      </c>
      <c t="s" s="4" r="B27">
        <v>877</v>
      </c>
    </row>
    <row spans="1:4" r="28">
      <c t="s" s="4" r="A28">
        <v>878</v>
      </c>
      <c t="s" s="4" r="B28">
        <v>879</v>
      </c>
    </row>
    <row spans="1:4" r="29">
      <c t="s" s="4" r="A29">
        <v>880</v>
      </c>
      <c t="s" s="4" r="B29">
        <v>875</v>
      </c>
    </row>
    <row spans="1:4" r="30">
      <c t="s" s="4" r="A30">
        <v>881</v>
      </c>
      <c t="n" s="7" r="B30">
        <v>35</v>
      </c>
      <c t="n" s="6" r="C30">
        <v>29</v>
      </c>
      <c t="n" s="6" r="D30">
        <v>29</v>
      </c>
    </row>
    <row spans="1:4" r="31">
      <c t="s" s="4" r="A31">
        <v>882</v>
      </c>
      <c t="n" s="7" r="B31">
        <v>1</v>
      </c>
      <c t="n" s="7" r="C31">
        <v>1</v>
      </c>
      <c t="n" s="7" r="D31">
        <v>1</v>
      </c>
    </row>
    <row spans="1:4" r="32">
      <c t="s" s="4" r="A32">
        <v>883</v>
      </c>
    </row>
    <row spans="1:4" r="33">
      <c t="s" s="3" r="A33">
        <v>873</v>
      </c>
    </row>
    <row spans="1:4" r="34">
      <c t="s" s="4" r="A34">
        <v>884</v>
      </c>
      <c t="s" s="4" r="B34">
        <v>885</v>
      </c>
    </row>
    <row spans="1:4" r="35">
      <c t="s" s="4" r="A35">
        <v>886</v>
      </c>
    </row>
    <row spans="1:4" r="36">
      <c t="s" s="3" r="A36">
        <v>873</v>
      </c>
    </row>
    <row spans="1:4" r="37">
      <c t="s" s="4" r="A37">
        <v>884</v>
      </c>
      <c t="s" s="4" r="B37">
        <v>8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0</v>
      </c>
      <c t="s" s="2" r="D2">
        <v>31</v>
      </c>
    </row>
    <row spans="1:4" r="3">
      <c t="s" s="3" r="A3">
        <v>889</v>
      </c>
    </row>
    <row spans="1:4" r="4">
      <c t="s" s="4" r="A4">
        <v>890</v>
      </c>
      <c t="n" s="7" r="B4">
        <v>479</v>
      </c>
      <c t="n" s="7" r="C4">
        <v>445</v>
      </c>
      <c t="n" s="7" r="D4">
        <v>434</v>
      </c>
    </row>
    <row spans="1:4" r="5">
      <c t="s" s="4" r="A5">
        <v>891</v>
      </c>
      <c t="n" s="6" r="B5">
        <v>15</v>
      </c>
      <c t="n" s="6" r="C5">
        <v>17</v>
      </c>
      <c t="n" s="6" r="D5">
        <v>20</v>
      </c>
    </row>
    <row spans="1:4" r="6">
      <c t="s" s="4" r="A6">
        <v>892</v>
      </c>
      <c t="n" s="6" r="B6">
        <v>13</v>
      </c>
      <c t="n" s="6" r="C6">
        <v>17</v>
      </c>
      <c t="n" s="6" r="D6">
        <v>15</v>
      </c>
    </row>
    <row spans="1:4" r="7">
      <c t="s" s="4" r="A7">
        <v>893</v>
      </c>
      <c t="n" s="6" r="B7">
        <v>1</v>
      </c>
      <c t="n" s="6" r="C7">
        <v>1</v>
      </c>
      <c t="n" s="6" r="D7">
        <v>1</v>
      </c>
    </row>
    <row spans="1:4" r="8">
      <c t="s" s="4" r="A8">
        <v>894</v>
      </c>
      <c t="n" s="6" r="B8">
        <v>12</v>
      </c>
      <c t="n" s="6" r="C8">
        <v>62</v>
      </c>
      <c t="n" s="6" r="D8">
        <v>-16</v>
      </c>
    </row>
    <row spans="1:4" r="9">
      <c t="s" s="4" r="A9">
        <v>895</v>
      </c>
      <c t="n" s="6" r="B9">
        <v>-1</v>
      </c>
      <c t="n" s="6" r="C9">
        <v>-26</v>
      </c>
      <c t="n" s="6" r="D9">
        <v>-8</v>
      </c>
    </row>
    <row spans="1:4" r="10">
      <c t="s" s="4" r="A10">
        <v>896</v>
      </c>
      <c t="n" s="6" r="B10">
        <v>-39</v>
      </c>
      <c t="n" s="6" r="C10">
        <v>-22</v>
      </c>
      <c t="n" s="6" r="D10">
        <v>10</v>
      </c>
    </row>
    <row spans="1:4" r="11">
      <c t="s" s="4" r="A11">
        <v>897</v>
      </c>
      <c t="n" s="6" r="B11">
        <v>-9</v>
      </c>
      <c t="n" s="6" r="C11">
        <v>-12</v>
      </c>
      <c t="n" s="6" r="D11">
        <v>-10</v>
      </c>
    </row>
    <row spans="1:4" r="12">
      <c t="s" s="4" r="A12">
        <v>898</v>
      </c>
      <c t="n" s="6" r="B12">
        <v>0</v>
      </c>
      <c t="n" s="6" r="C12">
        <v>-3</v>
      </c>
      <c t="n" s="6" r="D12">
        <v>-1</v>
      </c>
    </row>
    <row spans="1:4" r="13">
      <c t="s" s="4" r="A13">
        <v>899</v>
      </c>
      <c t="n" s="6" r="B13">
        <v>471</v>
      </c>
      <c t="n" s="6" r="C13">
        <v>479</v>
      </c>
      <c t="n" s="6" r="D13">
        <v>445</v>
      </c>
    </row>
    <row spans="1:4" r="14">
      <c t="s" s="4" r="A14">
        <v>900</v>
      </c>
      <c t="n" s="6" r="B14">
        <v>434</v>
      </c>
      <c t="n" s="6" r="C14">
        <v>446</v>
      </c>
      <c t="n" s="6" r="D14">
        <v>409</v>
      </c>
    </row>
    <row spans="1:4" r="15">
      <c t="s" s="3" r="A15">
        <v>901</v>
      </c>
    </row>
    <row spans="1:4" r="16">
      <c t="s" s="4" r="A16">
        <v>902</v>
      </c>
      <c t="n" s="6" r="B16">
        <v>268</v>
      </c>
      <c t="n" s="6" r="C16">
        <v>248</v>
      </c>
      <c t="n" s="6" r="D16">
        <v>214</v>
      </c>
    </row>
    <row spans="1:4" r="17">
      <c t="s" s="4" r="A17">
        <v>903</v>
      </c>
      <c t="n" s="6" r="B17">
        <v>19</v>
      </c>
      <c t="n" s="6" r="C17">
        <v>20</v>
      </c>
      <c t="n" s="6" r="D17">
        <v>18</v>
      </c>
    </row>
    <row spans="1:4" r="18">
      <c t="s" s="4" r="A18">
        <v>904</v>
      </c>
      <c t="n" s="6" r="B18">
        <v>21</v>
      </c>
      <c t="n" s="6" r="C18">
        <v>48</v>
      </c>
      <c t="n" s="6" r="D18">
        <v>24</v>
      </c>
    </row>
    <row spans="1:4" r="19">
      <c t="s" s="4" r="A19">
        <v>893</v>
      </c>
      <c t="n" s="6" r="B19">
        <v>1</v>
      </c>
      <c t="n" s="6" r="C19">
        <v>1</v>
      </c>
      <c t="n" s="6" r="D19">
        <v>1</v>
      </c>
    </row>
    <row spans="1:4" r="20">
      <c t="s" s="4" r="A20">
        <v>896</v>
      </c>
      <c t="n" s="6" r="B20">
        <v>-18</v>
      </c>
      <c t="n" s="6" r="C20">
        <v>-11</v>
      </c>
      <c t="n" s="6" r="D20">
        <v>8</v>
      </c>
    </row>
    <row spans="1:4" r="21">
      <c t="s" s="4" r="A21">
        <v>905</v>
      </c>
      <c t="n" s="6" r="B21">
        <v>-1</v>
      </c>
      <c t="n" s="6" r="C21">
        <v>-26</v>
      </c>
      <c t="n" s="6" r="D21">
        <v>-7</v>
      </c>
    </row>
    <row spans="1:4" r="22">
      <c t="s" s="4" r="A22">
        <v>897</v>
      </c>
      <c t="n" s="6" r="B22">
        <v>-9</v>
      </c>
      <c t="n" s="6" r="C22">
        <v>-12</v>
      </c>
      <c t="n" s="6" r="D22">
        <v>-10</v>
      </c>
    </row>
    <row spans="1:4" r="23">
      <c t="s" s="4" r="A23">
        <v>906</v>
      </c>
      <c t="n" s="6" r="B23">
        <v>281</v>
      </c>
      <c t="n" s="6" r="C23">
        <v>268</v>
      </c>
      <c t="n" s="6" r="D23">
        <v>248</v>
      </c>
    </row>
    <row spans="1:4" r="24">
      <c t="s" s="4" r="A24">
        <v>907</v>
      </c>
      <c t="n" s="6" r="B24">
        <v>-190</v>
      </c>
      <c t="n" s="6" r="C24">
        <v>-211</v>
      </c>
      <c t="n" s="6" r="D24">
        <v>-197</v>
      </c>
    </row>
    <row spans="1:4" r="25">
      <c t="s" s="3" r="A25">
        <v>908</v>
      </c>
    </row>
    <row spans="1:4" r="26">
      <c t="s" s="4" r="A26">
        <v>909</v>
      </c>
      <c t="n" s="6" r="B26">
        <v>19</v>
      </c>
      <c t="n" s="6" r="C26">
        <v>17</v>
      </c>
      <c t="n" s="6" r="D26">
        <v>9</v>
      </c>
    </row>
    <row spans="1:4" r="27">
      <c t="s" s="4" r="A27">
        <v>910</v>
      </c>
      <c t="n" s="6" r="B27">
        <v>-3</v>
      </c>
      <c t="n" s="6" r="C27">
        <v>-3</v>
      </c>
      <c t="n" s="6" r="D27">
        <v>-4</v>
      </c>
    </row>
    <row spans="1:4" r="28">
      <c t="s" s="4" r="A28">
        <v>911</v>
      </c>
      <c t="n" s="6" r="B28">
        <v>-206</v>
      </c>
      <c t="n" s="6" r="C28">
        <v>-225</v>
      </c>
      <c t="n" s="6" r="D28">
        <v>-202</v>
      </c>
    </row>
    <row spans="1:4" r="29">
      <c t="s" s="4" r="A29">
        <v>107</v>
      </c>
      <c t="n" s="6" r="B29">
        <v>-190</v>
      </c>
      <c t="n" s="6" r="C29">
        <v>-211</v>
      </c>
      <c t="n" s="6" r="D29">
        <v>-197</v>
      </c>
    </row>
    <row spans="1:4" r="30">
      <c t="s" s="3" r="A30">
        <v>912</v>
      </c>
    </row>
    <row spans="1:4" r="31">
      <c t="s" s="4" r="A31">
        <v>913</v>
      </c>
      <c t="n" s="6" r="B31">
        <v>6</v>
      </c>
      <c t="n" s="6" r="C31">
        <v>6</v>
      </c>
      <c t="n" s="6" r="D31">
        <v>4</v>
      </c>
    </row>
    <row spans="1:4" r="32">
      <c t="s" s="4" r="A32">
        <v>914</v>
      </c>
      <c t="n" s="6" r="B32">
        <v>-1</v>
      </c>
      <c t="n" s="6" r="C32">
        <v>0</v>
      </c>
      <c t="n" s="6" r="D32">
        <v>0</v>
      </c>
    </row>
    <row spans="1:4" r="33">
      <c t="s" s="4" r="A33">
        <v>107</v>
      </c>
      <c t="n" s="6" r="B33">
        <v>5</v>
      </c>
      <c t="n" s="6" r="C33">
        <v>6</v>
      </c>
      <c t="n" s="6" r="D33">
        <v>4</v>
      </c>
    </row>
    <row spans="1:4" r="34">
      <c t="s" s="3" r="A34">
        <v>915</v>
      </c>
    </row>
    <row spans="1:4" r="35">
      <c t="s" s="4" r="A35">
        <v>916</v>
      </c>
      <c t="n" s="6" r="B35">
        <v>135</v>
      </c>
      <c t="n" s="6" r="C35">
        <v>134</v>
      </c>
      <c t="n" s="6" r="D35">
        <v>91</v>
      </c>
    </row>
    <row spans="1:4" r="36">
      <c t="s" s="4" r="A36">
        <v>917</v>
      </c>
      <c t="n" s="6" r="B36">
        <v>0</v>
      </c>
      <c t="n" s="6" r="C36">
        <v>-1</v>
      </c>
      <c t="n" s="6" r="D36">
        <v>2</v>
      </c>
    </row>
    <row spans="1:4" r="37">
      <c t="s" s="4" r="A37">
        <v>107</v>
      </c>
      <c t="n" s="6" r="B37">
        <v>135</v>
      </c>
      <c t="n" s="6" r="C37">
        <v>133</v>
      </c>
      <c t="n" s="6" r="D37">
        <v>93</v>
      </c>
    </row>
    <row spans="1:4" r="38">
      <c t="s" s="3" r="A38">
        <v>918</v>
      </c>
    </row>
    <row spans="1:4" r="39">
      <c t="s" s="4" r="A39">
        <v>919</v>
      </c>
      <c t="n" s="6" r="B39">
        <v>308</v>
      </c>
      <c t="n" s="6" r="C39">
        <v>326</v>
      </c>
      <c t="n" s="6" r="D39">
        <v>438</v>
      </c>
    </row>
    <row spans="1:4" r="40">
      <c t="s" s="4" r="A40">
        <v>920</v>
      </c>
      <c t="n" s="6" r="B40">
        <v>98</v>
      </c>
      <c t="n" s="6" r="C40">
        <v>98</v>
      </c>
      <c t="n" s="6" r="D40">
        <v>233</v>
      </c>
    </row>
    <row spans="1:4" r="41">
      <c t="s" s="3" r="A41">
        <v>921</v>
      </c>
    </row>
    <row spans="1:4" r="42">
      <c t="s" s="4" r="A42">
        <v>922</v>
      </c>
      <c t="n" s="6" r="B42">
        <v>274</v>
      </c>
      <c t="n" s="6" r="C42">
        <v>297</v>
      </c>
      <c t="n" s="6" r="D42">
        <v>269</v>
      </c>
    </row>
    <row spans="1:4" r="43">
      <c t="s" s="4" r="A43">
        <v>920</v>
      </c>
      <c t="n" s="7" r="B43">
        <v>98</v>
      </c>
      <c t="n" s="7" r="C43">
        <v>98</v>
      </c>
      <c t="n" s="7" r="D43">
        <v>99</v>
      </c>
    </row>
    <row spans="1:4" r="44">
      <c t="s" s="4" r="A44">
        <v>391</v>
      </c>
    </row>
    <row spans="1:4" r="45">
      <c t="s" s="3" r="A45">
        <v>923</v>
      </c>
    </row>
    <row spans="1:4" r="46">
      <c t="s" s="4" r="A46">
        <v>924</v>
      </c>
      <c t="s" s="4" r="B46">
        <v>925</v>
      </c>
      <c t="s" s="4" r="C46">
        <v>654</v>
      </c>
      <c t="s" s="4" r="D46">
        <v>926</v>
      </c>
    </row>
    <row spans="1:4" r="47">
      <c t="s" s="4" r="A47">
        <v>927</v>
      </c>
      <c t="s" s="4" r="B47">
        <v>928</v>
      </c>
      <c t="s" s="4" r="C47">
        <v>929</v>
      </c>
      <c t="s" s="4" r="D47">
        <v>929</v>
      </c>
    </row>
    <row spans="1:4" r="48">
      <c t="s" s="4" r="A48">
        <v>395</v>
      </c>
    </row>
    <row spans="1:4" r="49">
      <c t="s" s="3" r="A49">
        <v>923</v>
      </c>
    </row>
    <row spans="1:4" r="50">
      <c t="s" s="4" r="A50">
        <v>924</v>
      </c>
      <c t="s" s="4" r="B50">
        <v>930</v>
      </c>
      <c t="s" s="4" r="C50">
        <v>930</v>
      </c>
      <c t="s" s="4" r="D50">
        <v>931</v>
      </c>
    </row>
    <row spans="1:4" r="51">
      <c t="s" s="4" r="A51">
        <v>927</v>
      </c>
      <c t="s" s="4" r="B51">
        <v>932</v>
      </c>
      <c t="s" s="4" r="C51">
        <v>885</v>
      </c>
      <c t="s" s="4" r="D51">
        <v>9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4</v>
      </c>
      <c t="s" s="2" r="B1">
        <v>1</v>
      </c>
    </row>
    <row spans="1:3" r="2">
      <c t="s" s="2" r="B2">
        <v>2</v>
      </c>
      <c t="s" s="2" r="C2">
        <v>30</v>
      </c>
    </row>
    <row spans="1:3" r="3">
      <c t="s" s="4" r="A3">
        <v>935</v>
      </c>
    </row>
    <row spans="1:3" r="4">
      <c t="s" s="3" r="A4">
        <v>936</v>
      </c>
    </row>
    <row spans="1:3" r="5">
      <c t="s" s="4" r="A5">
        <v>937</v>
      </c>
      <c t="s" s="4" r="B5">
        <v>938</v>
      </c>
      <c t="s" s="4" r="C5">
        <v>938</v>
      </c>
    </row>
    <row spans="1:3" r="6">
      <c t="s" s="4" r="A6">
        <v>939</v>
      </c>
    </row>
    <row spans="1:3" r="7">
      <c t="s" s="3" r="A7">
        <v>936</v>
      </c>
    </row>
    <row spans="1:3" r="8">
      <c t="s" s="4" r="A8">
        <v>937</v>
      </c>
      <c t="s" s="4" r="B8">
        <v>940</v>
      </c>
      <c t="s" s="4" r="C8">
        <v>941</v>
      </c>
    </row>
    <row spans="1:3" r="9">
      <c t="s" s="4" r="A9">
        <v>942</v>
      </c>
    </row>
    <row spans="1:3" r="10">
      <c t="s" s="3" r="A10">
        <v>936</v>
      </c>
    </row>
    <row spans="1:3" r="11">
      <c t="s" s="4" r="A11">
        <v>937</v>
      </c>
      <c t="s" s="4" r="B11">
        <v>943</v>
      </c>
      <c t="s" s="4" r="C11">
        <v>944</v>
      </c>
    </row>
    <row spans="1:3" r="12">
      <c t="s" s="4" r="A12">
        <v>945</v>
      </c>
    </row>
    <row spans="1:3" r="13">
      <c t="s" s="3" r="A13">
        <v>936</v>
      </c>
    </row>
    <row spans="1:3" r="14">
      <c t="s" s="4" r="A14">
        <v>937</v>
      </c>
      <c t="s" s="4" r="B14">
        <v>885</v>
      </c>
      <c t="s" s="4" r="C14">
        <v>946</v>
      </c>
    </row>
    <row spans="1:3" r="15">
      <c t="s" s="4" r="A15">
        <v>424</v>
      </c>
    </row>
    <row spans="1:3" r="16">
      <c t="s" s="3" r="A16">
        <v>936</v>
      </c>
    </row>
    <row spans="1:3" r="17">
      <c t="s" s="4" r="A17">
        <v>937</v>
      </c>
      <c t="s" s="4" r="B17">
        <v>654</v>
      </c>
      <c t="s" s="4" r="C17">
        <v>87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47</v>
      </c>
      <c t="s" s="2" r="B1">
        <v>2</v>
      </c>
      <c t="s" s="2" r="C1">
        <v>30</v>
      </c>
      <c t="s" s="2" r="D1">
        <v>31</v>
      </c>
      <c t="s" s="2" r="E1">
        <v>422</v>
      </c>
    </row>
    <row spans="1:5" r="2">
      <c t="s" s="3" r="A2">
        <v>936</v>
      </c>
    </row>
    <row spans="1:5" r="3">
      <c t="s" s="4" r="A3">
        <v>948</v>
      </c>
      <c t="n" s="7" r="B3">
        <v>281</v>
      </c>
      <c t="n" s="7" r="C3">
        <v>268</v>
      </c>
      <c t="n" s="7" r="D3">
        <v>248</v>
      </c>
      <c t="n" s="7" r="E3">
        <v>214</v>
      </c>
    </row>
    <row spans="1:5" r="4">
      <c t="n" s="9" r="A4">
        <v>1</v>
      </c>
    </row>
    <row spans="1:5" r="5">
      <c t="s" s="3" r="A5">
        <v>936</v>
      </c>
    </row>
    <row spans="1:5" r="6">
      <c t="s" s="4" r="A6">
        <v>948</v>
      </c>
      <c t="n" s="6" r="B6">
        <v>52</v>
      </c>
      <c t="n" s="6" r="C6">
        <v>55</v>
      </c>
    </row>
    <row spans="1:5" r="7">
      <c t="n" s="9" r="A7">
        <v>2</v>
      </c>
    </row>
    <row spans="1:5" r="8">
      <c t="s" s="3" r="A8">
        <v>936</v>
      </c>
    </row>
    <row spans="1:5" r="9">
      <c t="s" s="4" r="A9">
        <v>948</v>
      </c>
      <c t="n" s="6" r="B9">
        <v>189</v>
      </c>
      <c t="n" s="6" r="C9">
        <v>172</v>
      </c>
    </row>
    <row spans="1:5" r="10">
      <c t="n" s="9" r="A10">
        <v>3</v>
      </c>
    </row>
    <row spans="1:5" r="11">
      <c t="s" s="3" r="A11">
        <v>936</v>
      </c>
    </row>
    <row spans="1:5" r="12">
      <c t="s" s="4" r="A12">
        <v>948</v>
      </c>
      <c t="n" s="6" r="B12">
        <v>40</v>
      </c>
      <c t="n" s="6" r="C12">
        <v>41</v>
      </c>
      <c t="n" s="7" r="D12">
        <v>47</v>
      </c>
    </row>
    <row spans="1:5" r="13">
      <c t="s" s="4" r="A13">
        <v>935</v>
      </c>
    </row>
    <row spans="1:5" r="14">
      <c t="s" s="3" r="A14">
        <v>936</v>
      </c>
    </row>
    <row spans="1:5" r="15">
      <c t="s" s="4" r="A15">
        <v>948</v>
      </c>
      <c t="n" s="6" r="B15">
        <v>108</v>
      </c>
      <c t="n" s="6" r="C15">
        <v>104</v>
      </c>
    </row>
    <row spans="1:5" r="16">
      <c t="s" s="4" r="A16">
        <v>949</v>
      </c>
    </row>
    <row spans="1:5" r="17">
      <c t="s" s="3" r="A17">
        <v>936</v>
      </c>
    </row>
    <row spans="1:5" r="18">
      <c t="s" s="4" r="A18">
        <v>948</v>
      </c>
      <c t="n" s="6" r="B18">
        <v>42</v>
      </c>
      <c t="n" s="6" r="C18">
        <v>38</v>
      </c>
    </row>
    <row spans="1:5" r="19">
      <c t="s" s="4" r="A19">
        <v>950</v>
      </c>
    </row>
    <row spans="1:5" r="20">
      <c t="s" s="3" r="A20">
        <v>936</v>
      </c>
    </row>
    <row spans="1:5" r="21">
      <c t="s" s="4" r="A21">
        <v>948</v>
      </c>
      <c t="n" s="6" r="B21">
        <v>66</v>
      </c>
      <c t="n" s="6" r="C21">
        <v>66</v>
      </c>
    </row>
    <row spans="1:5" r="22">
      <c t="s" s="4" r="A22">
        <v>951</v>
      </c>
    </row>
    <row spans="1:5" r="23">
      <c t="s" s="3" r="A23">
        <v>936</v>
      </c>
    </row>
    <row spans="1:5" r="24">
      <c t="s" s="4" r="A24">
        <v>948</v>
      </c>
      <c t="n" s="6" r="B24">
        <v>0</v>
      </c>
      <c t="n" s="6" r="C24">
        <v>0</v>
      </c>
    </row>
    <row spans="1:5" r="25">
      <c t="s" s="4" r="A25">
        <v>939</v>
      </c>
    </row>
    <row spans="1:5" r="26">
      <c t="s" s="3" r="A26">
        <v>936</v>
      </c>
    </row>
    <row spans="1:5" r="27">
      <c t="s" s="4" r="A27">
        <v>948</v>
      </c>
      <c t="n" s="6" r="B27">
        <v>119</v>
      </c>
      <c t="n" s="6" r="C27">
        <v>102</v>
      </c>
    </row>
    <row spans="1:5" r="28">
      <c t="s" s="4" r="A28">
        <v>952</v>
      </c>
    </row>
    <row spans="1:5" r="29">
      <c t="s" s="3" r="A29">
        <v>936</v>
      </c>
    </row>
    <row spans="1:5" r="30">
      <c t="s" s="4" r="A30">
        <v>948</v>
      </c>
      <c t="n" s="6" r="B30">
        <v>8</v>
      </c>
      <c t="n" s="6" r="C30">
        <v>8</v>
      </c>
    </row>
    <row spans="1:5" r="31">
      <c t="s" s="4" r="A31">
        <v>953</v>
      </c>
    </row>
    <row spans="1:5" r="32">
      <c t="s" s="3" r="A32">
        <v>936</v>
      </c>
    </row>
    <row spans="1:5" r="33">
      <c t="s" s="4" r="A33">
        <v>948</v>
      </c>
      <c t="n" s="6" r="B33">
        <v>111</v>
      </c>
      <c t="n" s="6" r="C33">
        <v>94</v>
      </c>
    </row>
    <row spans="1:5" r="34">
      <c t="s" s="4" r="A34">
        <v>954</v>
      </c>
    </row>
    <row spans="1:5" r="35">
      <c t="s" s="3" r="A35">
        <v>936</v>
      </c>
    </row>
    <row spans="1:5" r="36">
      <c t="s" s="4" r="A36">
        <v>948</v>
      </c>
      <c t="n" s="6" r="B36">
        <v>0</v>
      </c>
      <c t="n" s="6" r="C36">
        <v>0</v>
      </c>
    </row>
    <row spans="1:5" r="37">
      <c t="s" s="4" r="A37">
        <v>942</v>
      </c>
    </row>
    <row spans="1:5" r="38">
      <c t="s" s="3" r="A38">
        <v>936</v>
      </c>
    </row>
    <row spans="1:5" r="39">
      <c t="s" s="4" r="A39">
        <v>948</v>
      </c>
      <c t="n" s="6" r="B39">
        <v>40</v>
      </c>
      <c t="n" s="6" r="C39">
        <v>41</v>
      </c>
    </row>
    <row spans="1:5" r="40">
      <c t="s" s="4" r="A40">
        <v>955</v>
      </c>
    </row>
    <row spans="1:5" r="41">
      <c t="s" s="3" r="A41">
        <v>936</v>
      </c>
    </row>
    <row spans="1:5" r="42">
      <c t="s" s="4" r="A42">
        <v>948</v>
      </c>
      <c t="n" s="6" r="B42">
        <v>0</v>
      </c>
      <c t="n" s="6" r="C42">
        <v>0</v>
      </c>
    </row>
    <row spans="1:5" r="43">
      <c t="s" s="4" r="A43">
        <v>956</v>
      </c>
    </row>
    <row spans="1:5" r="44">
      <c t="s" s="3" r="A44">
        <v>936</v>
      </c>
    </row>
    <row spans="1:5" r="45">
      <c t="s" s="4" r="A45">
        <v>948</v>
      </c>
      <c t="n" s="6" r="B45">
        <v>0</v>
      </c>
      <c t="n" s="6" r="C45">
        <v>0</v>
      </c>
    </row>
    <row spans="1:5" r="46">
      <c t="s" s="4" r="A46">
        <v>957</v>
      </c>
    </row>
    <row spans="1:5" r="47">
      <c t="s" s="3" r="A47">
        <v>936</v>
      </c>
    </row>
    <row spans="1:5" r="48">
      <c t="s" s="4" r="A48">
        <v>948</v>
      </c>
      <c t="n" s="6" r="B48">
        <v>40</v>
      </c>
      <c t="n" s="6" r="C48">
        <v>41</v>
      </c>
    </row>
    <row spans="1:5" r="49">
      <c t="s" s="4" r="A49">
        <v>945</v>
      </c>
    </row>
    <row spans="1:5" r="50">
      <c t="s" s="3" r="A50">
        <v>936</v>
      </c>
    </row>
    <row spans="1:5" r="51">
      <c t="s" s="4" r="A51">
        <v>948</v>
      </c>
      <c t="n" s="6" r="B51">
        <v>12</v>
      </c>
      <c t="n" s="6" r="C51">
        <v>12</v>
      </c>
    </row>
    <row spans="1:5" r="52">
      <c t="s" s="4" r="A52">
        <v>958</v>
      </c>
    </row>
    <row spans="1:5" r="53">
      <c t="s" s="3" r="A53">
        <v>936</v>
      </c>
    </row>
    <row spans="1:5" r="54">
      <c t="s" s="4" r="A54">
        <v>948</v>
      </c>
      <c t="n" s="6" r="B54">
        <v>0</v>
      </c>
      <c t="n" s="6" r="C54">
        <v>0</v>
      </c>
    </row>
    <row spans="1:5" r="55">
      <c t="s" s="4" r="A55">
        <v>959</v>
      </c>
    </row>
    <row spans="1:5" r="56">
      <c t="s" s="3" r="A56">
        <v>936</v>
      </c>
    </row>
    <row spans="1:5" r="57">
      <c t="s" s="4" r="A57">
        <v>948</v>
      </c>
      <c t="n" s="6" r="B57">
        <v>12</v>
      </c>
      <c t="n" s="6" r="C57">
        <v>12</v>
      </c>
    </row>
    <row spans="1:5" r="58">
      <c t="s" s="4" r="A58">
        <v>960</v>
      </c>
    </row>
    <row spans="1:5" r="59">
      <c t="s" s="3" r="A59">
        <v>936</v>
      </c>
    </row>
    <row spans="1:5" r="60">
      <c t="s" s="4" r="A60">
        <v>948</v>
      </c>
      <c t="n" s="6" r="B60">
        <v>0</v>
      </c>
      <c t="n" s="6" r="C60">
        <v>0</v>
      </c>
    </row>
    <row spans="1:5" r="61">
      <c t="s" s="4" r="A61">
        <v>424</v>
      </c>
    </row>
    <row spans="1:5" r="62">
      <c t="s" s="3" r="A62">
        <v>936</v>
      </c>
    </row>
    <row spans="1:5" r="63">
      <c t="s" s="4" r="A63">
        <v>948</v>
      </c>
      <c t="n" s="6" r="B63">
        <v>2</v>
      </c>
      <c t="n" s="6" r="C63">
        <v>9</v>
      </c>
    </row>
    <row spans="1:5" r="64">
      <c t="s" s="4" r="A64">
        <v>961</v>
      </c>
    </row>
    <row spans="1:5" r="65">
      <c t="s" s="3" r="A65">
        <v>936</v>
      </c>
    </row>
    <row spans="1:5" r="66">
      <c t="s" s="4" r="A66">
        <v>948</v>
      </c>
      <c t="n" s="6" r="B66">
        <v>2</v>
      </c>
      <c t="n" s="6" r="C66">
        <v>9</v>
      </c>
    </row>
    <row spans="1:5" r="67">
      <c t="s" s="4" r="A67">
        <v>962</v>
      </c>
    </row>
    <row spans="1:5" r="68">
      <c t="s" s="3" r="A68">
        <v>936</v>
      </c>
    </row>
    <row spans="1:5" r="69">
      <c t="s" s="4" r="A69">
        <v>948</v>
      </c>
      <c t="n" s="6" r="B69">
        <v>0</v>
      </c>
      <c t="n" s="6" r="C69">
        <v>0</v>
      </c>
    </row>
    <row spans="1:5" r="70">
      <c t="s" s="4" r="A70">
        <v>963</v>
      </c>
    </row>
    <row spans="1:5" r="71">
      <c t="s" s="3" r="A71">
        <v>936</v>
      </c>
    </row>
    <row spans="1:5" r="72">
      <c t="s" s="4" r="A72">
        <v>948</v>
      </c>
      <c t="n" s="7" r="B72">
        <v>0</v>
      </c>
      <c t="n" s="7" r="C72">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64</v>
      </c>
      <c t="s" s="2" r="B1">
        <v>1</v>
      </c>
    </row>
    <row spans="1:4" r="2">
      <c t="s" s="2" r="B2">
        <v>2</v>
      </c>
      <c t="s" s="2" r="C2">
        <v>30</v>
      </c>
      <c t="s" s="2" r="D2">
        <v>31</v>
      </c>
    </row>
    <row spans="1:4" r="3">
      <c t="s" s="3" r="A3">
        <v>901</v>
      </c>
    </row>
    <row spans="1:4" r="4">
      <c t="s" s="4" r="A4">
        <v>902</v>
      </c>
      <c t="n" s="7" r="B4">
        <v>268</v>
      </c>
      <c t="n" s="7" r="C4">
        <v>248</v>
      </c>
      <c t="n" s="7" r="D4">
        <v>214</v>
      </c>
    </row>
    <row spans="1:4" r="5">
      <c t="s" s="3" r="A5">
        <v>965</v>
      </c>
    </row>
    <row spans="1:4" r="6">
      <c t="s" s="4" r="A6">
        <v>966</v>
      </c>
      <c t="n" s="6" r="B6">
        <v>-18</v>
      </c>
      <c t="n" s="6" r="C6">
        <v>-11</v>
      </c>
      <c t="n" s="6" r="D6">
        <v>8</v>
      </c>
    </row>
    <row spans="1:4" r="7">
      <c t="s" s="4" r="A7">
        <v>906</v>
      </c>
      <c t="n" s="6" r="B7">
        <v>281</v>
      </c>
      <c t="n" s="6" r="C7">
        <v>268</v>
      </c>
      <c t="n" s="6" r="D7">
        <v>248</v>
      </c>
    </row>
    <row spans="1:4" r="8">
      <c t="n" s="9" r="A8">
        <v>3</v>
      </c>
    </row>
    <row spans="1:4" r="9">
      <c t="s" s="3" r="A9">
        <v>901</v>
      </c>
    </row>
    <row spans="1:4" r="10">
      <c t="s" s="4" r="A10">
        <v>902</v>
      </c>
      <c t="n" s="6" r="B10">
        <v>41</v>
      </c>
      <c t="n" s="6" r="C10">
        <v>47</v>
      </c>
    </row>
    <row spans="1:4" r="11">
      <c t="s" s="3" r="A11">
        <v>965</v>
      </c>
    </row>
    <row spans="1:4" r="12">
      <c t="s" s="4" r="A12">
        <v>967</v>
      </c>
      <c t="n" s="6" r="B12">
        <v>2</v>
      </c>
      <c t="n" s="6" r="C12">
        <v>0</v>
      </c>
    </row>
    <row spans="1:4" r="13">
      <c t="s" s="4" r="A13">
        <v>968</v>
      </c>
      <c t="n" s="6" r="B13">
        <v>1</v>
      </c>
      <c t="n" s="6" r="C13">
        <v>-2</v>
      </c>
    </row>
    <row spans="1:4" r="14">
      <c t="s" s="4" r="A14">
        <v>966</v>
      </c>
      <c t="n" s="6" r="B14">
        <v>-4</v>
      </c>
      <c t="n" s="6" r="C14">
        <v>-4</v>
      </c>
    </row>
    <row spans="1:4" r="15">
      <c t="s" s="4" r="A15">
        <v>906</v>
      </c>
      <c t="n" s="7" r="B15">
        <v>40</v>
      </c>
      <c t="n" s="7" r="C15">
        <v>41</v>
      </c>
      <c t="n" s="7" r="D15">
        <v>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9</v>
      </c>
      <c t="s" s="2" r="B1">
        <v>1</v>
      </c>
    </row>
    <row spans="1:4" r="2">
      <c t="s" s="2" r="B2">
        <v>2</v>
      </c>
      <c t="s" s="2" r="C2">
        <v>30</v>
      </c>
      <c t="s" s="2" r="D2">
        <v>31</v>
      </c>
    </row>
    <row spans="1:4" r="3">
      <c t="s" s="3" r="A3">
        <v>970</v>
      </c>
    </row>
    <row spans="1:4" r="4">
      <c t="s" s="4" r="A4">
        <v>891</v>
      </c>
      <c t="n" s="7" r="B4">
        <v>15</v>
      </c>
      <c t="n" s="7" r="C4">
        <v>17</v>
      </c>
      <c t="n" s="7" r="D4">
        <v>20</v>
      </c>
    </row>
    <row spans="1:4" r="5">
      <c t="s" s="4" r="A5">
        <v>892</v>
      </c>
      <c t="n" s="6" r="B5">
        <v>13</v>
      </c>
      <c t="n" s="6" r="C5">
        <v>17</v>
      </c>
      <c t="n" s="6" r="D5">
        <v>15</v>
      </c>
    </row>
    <row spans="1:4" r="6">
      <c t="s" s="4" r="A6">
        <v>971</v>
      </c>
      <c t="n" s="6" r="B6">
        <v>-15</v>
      </c>
      <c t="n" s="6" r="C6">
        <v>-14</v>
      </c>
      <c t="n" s="6" r="D6">
        <v>-12</v>
      </c>
    </row>
    <row spans="1:4" r="7">
      <c t="s" s="4" r="A7">
        <v>972</v>
      </c>
      <c t="n" s="6" r="B7">
        <v>7</v>
      </c>
      <c t="n" s="6" r="C7">
        <v>4</v>
      </c>
      <c t="n" s="6" r="D7">
        <v>6</v>
      </c>
    </row>
    <row spans="1:4" r="8">
      <c t="s" s="4" r="A8">
        <v>973</v>
      </c>
      <c t="n" s="6" r="B8">
        <v>-1</v>
      </c>
      <c t="n" s="6" r="C8">
        <v>3</v>
      </c>
      <c t="n" s="6" r="D8">
        <v>0</v>
      </c>
    </row>
    <row spans="1:4" r="9">
      <c t="s" s="4" r="A9">
        <v>974</v>
      </c>
      <c t="n" s="7" r="B9">
        <v>19</v>
      </c>
      <c t="n" s="7" r="C9">
        <v>27</v>
      </c>
      <c t="n" s="7" r="D9">
        <v>29</v>
      </c>
    </row>
    <row spans="1:4" r="10">
      <c t="s" s="3" r="A10">
        <v>975</v>
      </c>
    </row>
    <row spans="1:4" r="11">
      <c t="s" s="4" r="A11">
        <v>924</v>
      </c>
      <c t="s" s="4" r="B11">
        <v>877</v>
      </c>
      <c t="s" s="4" r="C11">
        <v>976</v>
      </c>
      <c t="s" s="4" r="D11">
        <v>977</v>
      </c>
    </row>
    <row spans="1:4" r="12">
      <c t="s" s="4" r="A12">
        <v>978</v>
      </c>
      <c t="s" s="4" r="B12">
        <v>979</v>
      </c>
      <c t="s" s="4" r="C12">
        <v>980</v>
      </c>
      <c t="s" s="4" r="D12">
        <v>981</v>
      </c>
    </row>
    <row spans="1:4" r="13">
      <c t="s" s="4" r="A13">
        <v>927</v>
      </c>
      <c t="s" s="4" r="B13">
        <v>982</v>
      </c>
      <c t="s" s="4" r="C13">
        <v>983</v>
      </c>
      <c t="s" s="4" r="D13">
        <v>98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85</v>
      </c>
      <c t="s" s="2" r="B1">
        <v>446</v>
      </c>
    </row>
    <row spans="1:2" r="2">
      <c t="s" s="3" r="A2">
        <v>986</v>
      </c>
    </row>
    <row spans="1:2" r="3">
      <c t="n" s="6" r="A3">
        <v>2016</v>
      </c>
      <c t="n" s="7" r="B3">
        <v>15</v>
      </c>
    </row>
    <row spans="1:2" r="4">
      <c t="n" s="6" r="A4">
        <v>2017</v>
      </c>
      <c t="n" s="6" r="B4">
        <v>12</v>
      </c>
    </row>
    <row spans="1:2" r="5">
      <c t="n" s="6" r="A5">
        <v>2018</v>
      </c>
      <c t="n" s="6" r="B5">
        <v>11</v>
      </c>
    </row>
    <row spans="1:2" r="6">
      <c t="n" s="6" r="A6">
        <v>2019</v>
      </c>
      <c t="n" s="6" r="B6">
        <v>12</v>
      </c>
    </row>
    <row spans="1:2" r="7">
      <c t="n" s="6" r="A7">
        <v>2020</v>
      </c>
      <c t="n" s="6" r="B7">
        <v>12</v>
      </c>
    </row>
    <row spans="1:2" r="8">
      <c t="s" s="4" r="A8">
        <v>987</v>
      </c>
      <c t="n" s="6" r="B8">
        <v>72</v>
      </c>
    </row>
    <row spans="1:2" r="9">
      <c t="s" s="4" r="A9">
        <v>107</v>
      </c>
      <c t="n" s="7" r="B9">
        <v>13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30</v>
      </c>
      <c t="s" s="2" r="D2">
        <v>31</v>
      </c>
    </row>
    <row spans="1:4" r="3">
      <c t="s" s="3" r="A3">
        <v>343</v>
      </c>
    </row>
    <row spans="1:4" r="4">
      <c t="s" s="4" r="A4">
        <v>989</v>
      </c>
      <c t="n" s="7" r="B4">
        <v>629</v>
      </c>
      <c t="n" s="7" r="C4">
        <v>612</v>
      </c>
      <c t="n" s="7" r="D4">
        <v>194</v>
      </c>
    </row>
    <row spans="1:4" r="5">
      <c t="s" s="4" r="A5">
        <v>990</v>
      </c>
      <c t="n" s="6" r="B5">
        <v>969</v>
      </c>
      <c t="n" s="6" r="C5">
        <v>836</v>
      </c>
      <c t="n" s="6" r="D5">
        <v>156</v>
      </c>
    </row>
    <row spans="1:4" r="6">
      <c t="s" s="4" r="A6">
        <v>47</v>
      </c>
      <c t="n" s="6" r="B6">
        <v>1598</v>
      </c>
      <c t="n" s="6" r="C6">
        <v>1448</v>
      </c>
      <c t="n" s="6" r="D6">
        <v>350</v>
      </c>
    </row>
    <row spans="1:4" r="7">
      <c t="s" s="3" r="A7">
        <v>991</v>
      </c>
    </row>
    <row spans="1:4" r="8">
      <c t="s" s="4" r="A8">
        <v>989</v>
      </c>
      <c t="n" s="6" r="B8">
        <v>134</v>
      </c>
      <c t="n" s="6" r="C8">
        <v>270</v>
      </c>
      <c t="n" s="6" r="D8">
        <v>3</v>
      </c>
    </row>
    <row spans="1:4" r="9">
      <c t="s" s="4" r="A9">
        <v>990</v>
      </c>
      <c t="n" s="6" r="B9">
        <v>199</v>
      </c>
      <c t="n" s="6" r="C9">
        <v>97</v>
      </c>
      <c t="n" s="6" r="D9">
        <v>72</v>
      </c>
    </row>
    <row spans="1:4" r="10">
      <c t="s" s="4" r="A10">
        <v>992</v>
      </c>
      <c t="n" s="6" r="B10">
        <v>18</v>
      </c>
      <c t="n" s="6" r="C10">
        <v>27</v>
      </c>
      <c t="n" s="6" r="D10">
        <v>2</v>
      </c>
    </row>
    <row spans="1:4" r="11">
      <c t="s" s="4" r="A11">
        <v>993</v>
      </c>
      <c t="n" s="6" r="B11">
        <v>351</v>
      </c>
      <c t="n" s="6" r="C11">
        <v>394</v>
      </c>
      <c t="n" s="6" r="D11">
        <v>77</v>
      </c>
    </row>
    <row spans="1:4" r="12">
      <c t="s" s="3" r="A12">
        <v>994</v>
      </c>
    </row>
    <row spans="1:4" r="13">
      <c t="s" s="4" r="A13">
        <v>989</v>
      </c>
      <c t="n" s="6" r="B13">
        <v>-194</v>
      </c>
      <c t="n" s="6" r="C13">
        <v>-9</v>
      </c>
      <c t="n" s="6" r="D13">
        <v>34</v>
      </c>
    </row>
    <row spans="1:4" r="14">
      <c t="s" s="4" r="A14">
        <v>990</v>
      </c>
      <c t="n" s="6" r="B14">
        <v>69</v>
      </c>
      <c t="n" s="6" r="C14">
        <v>-3</v>
      </c>
      <c t="n" s="6" r="D14">
        <v>-19</v>
      </c>
    </row>
    <row spans="1:4" r="15">
      <c t="s" s="4" r="A15">
        <v>992</v>
      </c>
      <c t="n" s="6" r="B15">
        <v>-5</v>
      </c>
      <c t="n" s="6" r="C15">
        <v>-6</v>
      </c>
      <c t="n" s="6" r="D15">
        <v>2</v>
      </c>
    </row>
    <row spans="1:4" r="16">
      <c t="s" s="4" r="A16">
        <v>995</v>
      </c>
      <c t="n" s="6" r="B16">
        <v>-130</v>
      </c>
      <c t="n" s="6" r="C16">
        <v>-18</v>
      </c>
      <c t="n" s="6" r="D16">
        <v>17</v>
      </c>
    </row>
    <row spans="1:4" r="17">
      <c t="s" s="4" r="A17">
        <v>48</v>
      </c>
      <c t="n" s="7" r="B17">
        <v>221</v>
      </c>
      <c t="n" s="7" r="C17">
        <v>376</v>
      </c>
      <c t="n" s="7" r="D17">
        <v>94</v>
      </c>
    </row>
    <row spans="1:4" r="18">
      <c t="s" s="3" r="A18">
        <v>996</v>
      </c>
    </row>
    <row spans="1:4" r="19">
      <c t="s" s="4" r="A19">
        <v>997</v>
      </c>
      <c t="s" s="4" r="B19">
        <v>998</v>
      </c>
      <c t="s" s="4" r="C19">
        <v>998</v>
      </c>
      <c t="s" s="4" r="D19">
        <v>998</v>
      </c>
    </row>
    <row spans="1:4" r="20">
      <c t="s" s="4" r="A20">
        <v>999</v>
      </c>
      <c t="s" s="4" r="B20">
        <v>1000</v>
      </c>
      <c t="s" s="4" r="C20">
        <v>929</v>
      </c>
      <c t="s" s="4" r="D20">
        <v>1001</v>
      </c>
    </row>
    <row spans="1:4" r="21">
      <c t="s" s="4" r="A21">
        <v>1002</v>
      </c>
      <c t="s" s="4" r="B21">
        <v>1003</v>
      </c>
      <c t="s" s="4" r="C21">
        <v>1004</v>
      </c>
      <c t="s" s="4" r="D21">
        <v>1005</v>
      </c>
    </row>
    <row spans="1:4" r="22">
      <c t="s" s="4" r="A22">
        <v>1006</v>
      </c>
      <c t="s" s="4" r="B22">
        <v>925</v>
      </c>
      <c t="s" s="4" r="C22">
        <v>654</v>
      </c>
      <c t="s" s="4" r="D22">
        <v>1007</v>
      </c>
    </row>
    <row spans="1:4" r="23">
      <c t="s" s="4" r="A23">
        <v>1008</v>
      </c>
      <c t="s" s="4" r="B23">
        <v>1009</v>
      </c>
      <c t="s" s="4" r="C23">
        <v>1010</v>
      </c>
      <c t="s" s="4" r="D23">
        <v>1011</v>
      </c>
    </row>
    <row spans="1:4" r="24">
      <c t="s" s="4" r="A24">
        <v>1012</v>
      </c>
      <c t="s" s="4" r="B24">
        <v>1013</v>
      </c>
      <c t="s" s="4" r="C24">
        <v>1014</v>
      </c>
      <c t="s" s="4" r="D24">
        <v>1015</v>
      </c>
    </row>
    <row spans="1:4" r="25">
      <c t="s" s="4" r="A25">
        <v>1016</v>
      </c>
      <c t="s" s="4" r="B25">
        <v>1017</v>
      </c>
      <c t="s" s="4" r="C25">
        <v>1007</v>
      </c>
      <c t="s" s="4" r="D25">
        <v>1018</v>
      </c>
    </row>
    <row spans="1:4" r="26">
      <c t="s" s="4" r="A26">
        <v>1019</v>
      </c>
      <c t="s" s="4" r="B26">
        <v>1018</v>
      </c>
      <c t="s" s="4" r="C26">
        <v>1018</v>
      </c>
      <c t="s" s="4" r="D26">
        <v>1020</v>
      </c>
    </row>
    <row spans="1:4" r="27">
      <c t="s" s="4" r="A27">
        <v>117</v>
      </c>
      <c t="s" s="4" r="B27">
        <v>1007</v>
      </c>
      <c t="s" s="4" r="C27">
        <v>1021</v>
      </c>
      <c t="s" s="4" r="D27">
        <v>845</v>
      </c>
    </row>
    <row spans="1:4" r="28">
      <c t="s" s="4" r="A28">
        <v>137</v>
      </c>
      <c t="s" s="4" r="B28">
        <v>1022</v>
      </c>
      <c t="s" s="4" r="C28">
        <v>1023</v>
      </c>
      <c t="s" s="4" r="D28">
        <v>1024</v>
      </c>
    </row>
    <row spans="1:4" r="29">
      <c t="s" s="4" r="A29">
        <v>1025</v>
      </c>
      <c t="s" s="4" r="B29">
        <v>1026</v>
      </c>
      <c t="s" s="4" r="C29">
        <v>1027</v>
      </c>
      <c t="s" s="4" r="D29">
        <v>1028</v>
      </c>
    </row>
    <row spans="1:4" r="30">
      <c t="s" s="3" r="A30">
        <v>1029</v>
      </c>
    </row>
    <row spans="1:4" r="31">
      <c t="s" s="4" r="A31">
        <v>520</v>
      </c>
      <c t="n" s="7" r="B31">
        <v>20</v>
      </c>
      <c t="n" s="7" r="C31">
        <v>26</v>
      </c>
    </row>
    <row spans="1:4" r="32">
      <c t="s" s="4" r="A32">
        <v>1030</v>
      </c>
      <c t="n" s="6" r="B32">
        <v>155</v>
      </c>
      <c t="n" s="6" r="C32">
        <v>128</v>
      </c>
    </row>
    <row spans="1:4" r="33">
      <c t="s" s="4" r="A33">
        <v>1031</v>
      </c>
      <c t="n" s="6" r="B33">
        <v>11</v>
      </c>
      <c t="n" s="6" r="C33">
        <v>18</v>
      </c>
    </row>
    <row spans="1:4" r="34">
      <c t="s" s="4" r="A34">
        <v>1032</v>
      </c>
      <c t="n" s="6" r="B34">
        <v>106</v>
      </c>
      <c t="n" s="6" r="C34">
        <v>123</v>
      </c>
    </row>
    <row spans="1:4" r="35">
      <c t="s" s="4" r="A35">
        <v>567</v>
      </c>
      <c t="n" s="6" r="B35">
        <v>17</v>
      </c>
      <c t="n" s="6" r="C35">
        <v>32</v>
      </c>
    </row>
    <row spans="1:4" r="36">
      <c t="s" s="4" r="A36">
        <v>1033</v>
      </c>
      <c t="n" s="6" r="B36">
        <v>196</v>
      </c>
      <c t="n" s="6" r="C36">
        <v>160</v>
      </c>
    </row>
    <row spans="1:4" r="37">
      <c t="s" s="4" r="A37">
        <v>1034</v>
      </c>
      <c t="n" s="6" r="B37">
        <v>79</v>
      </c>
      <c t="n" s="6" r="C37">
        <v>44</v>
      </c>
    </row>
    <row spans="1:4" r="38">
      <c t="s" s="4" r="A38">
        <v>117</v>
      </c>
      <c t="n" s="6" r="B38">
        <v>53</v>
      </c>
      <c t="n" s="6" r="C38">
        <v>57</v>
      </c>
    </row>
    <row spans="1:4" r="39">
      <c t="s" s="4" r="A39">
        <v>1035</v>
      </c>
      <c t="n" s="6" r="B39">
        <v>0</v>
      </c>
      <c t="n" s="6" r="C39">
        <v>16</v>
      </c>
    </row>
    <row spans="1:4" r="40">
      <c t="s" s="4" r="A40">
        <v>137</v>
      </c>
      <c t="n" s="6" r="B40">
        <v>150</v>
      </c>
      <c t="n" s="6" r="C40">
        <v>27</v>
      </c>
    </row>
    <row spans="1:4" r="41">
      <c t="s" s="4" r="A41">
        <v>1036</v>
      </c>
      <c t="n" s="6" r="B41">
        <v>787</v>
      </c>
      <c t="n" s="6" r="C41">
        <v>631</v>
      </c>
    </row>
    <row spans="1:4" r="42">
      <c t="s" s="4" r="A42">
        <v>1037</v>
      </c>
      <c t="n" s="6" r="B42">
        <v>-207</v>
      </c>
      <c t="n" s="6" r="C42">
        <v>-173</v>
      </c>
    </row>
    <row spans="1:4" r="43">
      <c t="s" s="4" r="A43">
        <v>1038</v>
      </c>
      <c t="n" s="6" r="B43">
        <v>580</v>
      </c>
      <c t="n" s="6" r="C43">
        <v>458</v>
      </c>
    </row>
    <row spans="1:4" r="44">
      <c t="s" s="3" r="A44">
        <v>1039</v>
      </c>
    </row>
    <row spans="1:4" r="45">
      <c t="s" s="4" r="A45">
        <v>1035</v>
      </c>
      <c t="n" s="6" r="B45">
        <v>-15</v>
      </c>
      <c t="n" s="6" r="C45">
        <v>0</v>
      </c>
    </row>
    <row spans="1:4" r="46">
      <c t="s" s="4" r="A46">
        <v>1040</v>
      </c>
      <c t="n" s="6" r="B46">
        <v>-91</v>
      </c>
      <c t="n" s="6" r="C46">
        <v>-92</v>
      </c>
    </row>
    <row spans="1:4" r="47">
      <c t="s" s="4" r="A47">
        <v>1041</v>
      </c>
      <c t="n" s="6" r="B47">
        <v>-68</v>
      </c>
      <c t="n" s="6" r="C47">
        <v>-87</v>
      </c>
    </row>
    <row spans="1:4" r="48">
      <c t="s" s="4" r="A48">
        <v>1042</v>
      </c>
      <c t="n" s="6" r="B48">
        <v>-4</v>
      </c>
      <c t="n" s="6" r="C48">
        <v>-12</v>
      </c>
    </row>
    <row spans="1:4" r="49">
      <c t="s" s="4" r="A49">
        <v>1043</v>
      </c>
      <c t="n" s="6" r="B49">
        <v>-178</v>
      </c>
      <c t="n" s="6" r="C49">
        <v>-191</v>
      </c>
    </row>
    <row spans="1:4" r="50">
      <c t="s" s="4" r="A50">
        <v>1044</v>
      </c>
      <c t="n" s="6" r="B50">
        <v>402</v>
      </c>
      <c t="n" s="6" r="C50">
        <v>267</v>
      </c>
    </row>
    <row spans="1:4" r="51">
      <c t="s" s="3" r="A51">
        <v>1045</v>
      </c>
    </row>
    <row spans="1:4" r="52">
      <c t="s" s="4" r="A52">
        <v>1046</v>
      </c>
      <c t="n" s="6" r="B52">
        <v>403</v>
      </c>
      <c t="n" s="6" r="C52">
        <v>232</v>
      </c>
    </row>
    <row spans="1:4" r="53">
      <c t="s" s="4" r="A53">
        <v>1047</v>
      </c>
      <c t="n" s="6" r="B53">
        <v>55</v>
      </c>
      <c t="n" s="6" r="C53">
        <v>67</v>
      </c>
    </row>
    <row spans="1:4" r="54">
      <c t="s" s="4" r="A54">
        <v>1048</v>
      </c>
      <c t="n" s="6" r="B54">
        <v>-56</v>
      </c>
      <c t="n" s="6" r="C54">
        <v>-32</v>
      </c>
    </row>
    <row spans="1:4" r="55">
      <c t="s" s="4" r="A55">
        <v>1044</v>
      </c>
      <c t="n" s="6" r="B55">
        <v>402</v>
      </c>
      <c t="n" s="6" r="C55">
        <v>267</v>
      </c>
    </row>
    <row spans="1:4" r="56">
      <c t="s" s="3" r="A56">
        <v>1049</v>
      </c>
    </row>
    <row spans="1:4" r="57">
      <c t="s" s="4" r="A57">
        <v>1050</v>
      </c>
      <c t="n" s="6" r="B57">
        <v>134</v>
      </c>
      <c t="n" s="6" r="C57">
        <v>194</v>
      </c>
      <c t="n" s="7" r="D57">
        <v>174</v>
      </c>
    </row>
    <row spans="1:4" r="58">
      <c t="s" s="4" r="A58">
        <v>1051</v>
      </c>
      <c t="n" s="6" r="B58">
        <v>-16</v>
      </c>
      <c t="n" s="6" r="C58">
        <v>-143</v>
      </c>
      <c t="n" s="6" r="D58">
        <v>-15</v>
      </c>
    </row>
    <row spans="1:4" r="59">
      <c t="s" s="4" r="A59">
        <v>1052</v>
      </c>
      <c t="n" s="6" r="B59">
        <v>-1</v>
      </c>
      <c t="n" s="6" r="C59">
        <v>-2</v>
      </c>
      <c t="n" s="6" r="D59">
        <v>-15</v>
      </c>
    </row>
    <row spans="1:4" r="60">
      <c t="s" s="4" r="A60">
        <v>1053</v>
      </c>
      <c t="n" s="6" r="B60">
        <v>43</v>
      </c>
      <c t="n" s="6" r="C60">
        <v>52</v>
      </c>
      <c t="n" s="6" r="D60">
        <v>48</v>
      </c>
    </row>
    <row spans="1:4" r="61">
      <c t="s" s="4" r="A61">
        <v>1054</v>
      </c>
      <c t="n" s="6" r="B61">
        <v>21</v>
      </c>
      <c t="n" s="6" r="C61">
        <v>42</v>
      </c>
      <c t="n" s="6" r="D61">
        <v>2</v>
      </c>
    </row>
    <row spans="1:4" r="62">
      <c t="s" s="4" r="A62">
        <v>1055</v>
      </c>
      <c t="n" s="6" r="B62">
        <v>-4</v>
      </c>
      <c t="n" s="6" r="C62">
        <v>-9</v>
      </c>
      <c t="n" s="6" r="D62">
        <v>0</v>
      </c>
    </row>
    <row spans="1:4" r="63">
      <c t="s" s="4" r="A63">
        <v>1056</v>
      </c>
      <c t="n" s="7" r="B63">
        <v>177</v>
      </c>
      <c t="n" s="7" r="C63">
        <v>134</v>
      </c>
      <c t="n" s="7" r="D63">
        <v>1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7</v>
      </c>
      <c t="s" s="2" r="B1">
        <v>1</v>
      </c>
    </row>
    <row spans="1:4" r="2">
      <c t="s" s="2" r="B2">
        <v>2</v>
      </c>
      <c t="s" s="2" r="C2">
        <v>30</v>
      </c>
      <c t="s" s="2" r="D2">
        <v>31</v>
      </c>
    </row>
    <row spans="1:4" r="3">
      <c t="s" s="3" r="A3">
        <v>1058</v>
      </c>
    </row>
    <row spans="1:4" r="4">
      <c t="s" s="4" r="A4">
        <v>522</v>
      </c>
      <c t="n" s="7" r="B4">
        <v>173</v>
      </c>
      <c t="n" s="7" r="C4">
        <v>116</v>
      </c>
      <c t="n" s="7" r="D4">
        <v>46</v>
      </c>
    </row>
    <row spans="1:4" r="5">
      <c t="s" s="4" r="A5">
        <v>1059</v>
      </c>
      <c t="n" s="6" r="B5">
        <v>40</v>
      </c>
      <c t="n" s="6" r="C5">
        <v>60</v>
      </c>
      <c t="n" s="6" r="D5">
        <v>70</v>
      </c>
    </row>
    <row spans="1:4" r="6">
      <c t="s" s="4" r="A6">
        <v>1060</v>
      </c>
      <c t="n" s="6" r="B6">
        <v>-6</v>
      </c>
      <c t="n" s="6" r="C6">
        <v>-3</v>
      </c>
      <c t="n" s="6" r="D6">
        <v>0</v>
      </c>
    </row>
    <row spans="1:4" r="7">
      <c t="s" s="4" r="A7">
        <v>525</v>
      </c>
      <c t="n" s="7" r="B7">
        <v>207</v>
      </c>
      <c t="n" s="7" r="C7">
        <v>173</v>
      </c>
      <c t="n" s="7" r="D7">
        <v>1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1</v>
      </c>
      <c t="s" s="2" r="B1">
        <v>1</v>
      </c>
    </row>
    <row spans="1:4" r="2">
      <c t="s" s="2" r="B2">
        <v>2</v>
      </c>
      <c t="s" s="2" r="C2">
        <v>30</v>
      </c>
      <c t="s" s="2" r="D2">
        <v>31</v>
      </c>
    </row>
    <row spans="1:4" r="3">
      <c t="s" s="3" r="A3">
        <v>1062</v>
      </c>
    </row>
    <row spans="1:4" r="4">
      <c t="s" s="4" r="A4">
        <v>1063</v>
      </c>
      <c t="s" s="4" r="B4">
        <v>998</v>
      </c>
      <c t="s" s="4" r="C4">
        <v>998</v>
      </c>
      <c t="s" s="4" r="D4">
        <v>998</v>
      </c>
    </row>
    <row spans="1:4" r="5">
      <c t="s" s="4" r="A5">
        <v>1064</v>
      </c>
      <c t="n" s="7" r="B5">
        <v>68</v>
      </c>
    </row>
    <row spans="1:4" r="6">
      <c t="s" s="4" r="A6">
        <v>1065</v>
      </c>
      <c t="n" s="8" r="B6">
        <v>0.06</v>
      </c>
    </row>
    <row spans="1:4" r="7">
      <c t="s" s="4" r="A7">
        <v>1066</v>
      </c>
      <c t="n" s="7" r="B7">
        <v>4100</v>
      </c>
    </row>
    <row spans="1:4" r="8">
      <c t="s" s="4" r="A8">
        <v>1067</v>
      </c>
      <c t="n" s="6" r="B8">
        <v>179</v>
      </c>
    </row>
    <row spans="1:4" r="9">
      <c t="s" s="4" r="A9">
        <v>1068</v>
      </c>
      <c t="n" s="6" r="B9">
        <v>56</v>
      </c>
      <c t="n" s="7" r="C9">
        <v>27</v>
      </c>
      <c t="n" s="7" r="D9">
        <v>11</v>
      </c>
    </row>
    <row spans="1:4" r="10">
      <c t="s" s="4" r="A10">
        <v>1069</v>
      </c>
      <c t="n" s="6" r="B10">
        <v>6</v>
      </c>
      <c t="n" s="6" r="C10">
        <v>18</v>
      </c>
      <c t="n" s="6" r="D10">
        <v>1</v>
      </c>
    </row>
    <row spans="1:4" r="11">
      <c t="s" s="4" r="A11">
        <v>1070</v>
      </c>
      <c t="n" s="6" r="B11">
        <v>167</v>
      </c>
      <c t="n" s="6" r="C11">
        <v>124</v>
      </c>
      <c t="n" s="6" r="D11">
        <v>183</v>
      </c>
    </row>
    <row spans="1:4" r="12">
      <c t="s" s="4" r="A12">
        <v>1071</v>
      </c>
      <c t="n" s="6" r="B12">
        <v>9</v>
      </c>
      <c t="n" s="6" r="C12">
        <v>9</v>
      </c>
      <c t="n" s="6" r="D12">
        <v>10</v>
      </c>
    </row>
    <row spans="1:4" r="13">
      <c t="s" s="4" r="A13">
        <v>1072</v>
      </c>
      <c t="n" s="6" r="B13">
        <v>12</v>
      </c>
      <c t="n" s="6" r="C13">
        <v>111</v>
      </c>
      <c t="n" s="6" r="D13">
        <v>102</v>
      </c>
    </row>
    <row spans="1:4" r="14">
      <c t="s" s="4" r="A14">
        <v>1073</v>
      </c>
      <c t="n" s="6" r="B14">
        <v>221</v>
      </c>
      <c t="n" s="6" r="C14">
        <v>376</v>
      </c>
      <c t="n" s="6" r="D14">
        <v>94</v>
      </c>
    </row>
    <row spans="1:4" r="15">
      <c t="s" s="4" r="A15">
        <v>1074</v>
      </c>
    </row>
    <row spans="1:4" r="16">
      <c t="s" s="3" r="A16">
        <v>1062</v>
      </c>
    </row>
    <row spans="1:4" r="17">
      <c t="s" s="4" r="A17">
        <v>1075</v>
      </c>
      <c t="n" s="6" r="B17">
        <v>14</v>
      </c>
      <c t="n" s="6" r="C17">
        <v>25</v>
      </c>
      <c t="n" s="6" r="D17">
        <v>7</v>
      </c>
    </row>
    <row spans="1:4" r="18">
      <c t="s" s="4" r="A18">
        <v>1076</v>
      </c>
    </row>
    <row spans="1:4" r="19">
      <c t="s" s="3" r="A19">
        <v>1062</v>
      </c>
    </row>
    <row spans="1:4" r="20">
      <c t="s" s="4" r="A20">
        <v>1077</v>
      </c>
      <c t="n" s="6" r="C20">
        <v>17</v>
      </c>
    </row>
    <row spans="1:4" r="21">
      <c t="s" s="4" r="A21">
        <v>1078</v>
      </c>
      <c t="n" s="6" r="C21">
        <v>-3</v>
      </c>
    </row>
    <row spans="1:4" r="22">
      <c t="s" s="4" r="A22">
        <v>1072</v>
      </c>
      <c t="n" s="6" r="D22">
        <v>31</v>
      </c>
    </row>
    <row spans="1:4" r="23">
      <c t="s" s="4" r="A23">
        <v>1073</v>
      </c>
      <c t="n" s="6" r="D23">
        <v>-12</v>
      </c>
    </row>
    <row spans="1:4" r="24">
      <c t="s" s="4" r="A24">
        <v>1079</v>
      </c>
      <c t="n" s="7" r="D24">
        <v>14</v>
      </c>
    </row>
    <row spans="1:4" r="25">
      <c t="s" s="4" r="A25">
        <v>1080</v>
      </c>
    </row>
    <row spans="1:4" r="26">
      <c t="s" s="3" r="A26">
        <v>1062</v>
      </c>
    </row>
    <row spans="1:4" r="27">
      <c t="s" s="4" r="A27">
        <v>1081</v>
      </c>
      <c t="n" s="6" r="B27">
        <v>34</v>
      </c>
    </row>
    <row spans="1:4" r="28">
      <c t="s" s="4" r="A28">
        <v>1082</v>
      </c>
    </row>
    <row spans="1:4" r="29">
      <c t="s" s="3" r="A29">
        <v>1062</v>
      </c>
    </row>
    <row spans="1:4" r="30">
      <c t="s" s="4" r="A30">
        <v>1078</v>
      </c>
      <c t="n" s="6" r="B30">
        <v>-10</v>
      </c>
    </row>
    <row spans="1:4" r="31">
      <c t="s" s="4" r="A31">
        <v>1083</v>
      </c>
    </row>
    <row spans="1:4" r="32">
      <c t="s" s="3" r="A32">
        <v>1062</v>
      </c>
    </row>
    <row spans="1:4" r="33">
      <c t="s" s="4" r="A33">
        <v>1067</v>
      </c>
      <c t="n" s="6" r="B33">
        <v>143</v>
      </c>
    </row>
    <row spans="1:4" r="34">
      <c t="s" s="4" r="A34">
        <v>1084</v>
      </c>
    </row>
    <row spans="1:4" r="35">
      <c t="s" s="3" r="A35">
        <v>1062</v>
      </c>
    </row>
    <row spans="1:4" r="36">
      <c t="s" s="4" r="A36">
        <v>1067</v>
      </c>
      <c t="n" s="7" r="B36">
        <v>36</v>
      </c>
    </row>
    <row spans="1:4" r="37">
      <c t="s" s="4" r="A37">
        <v>1085</v>
      </c>
      <c t="s" s="4" r="B37">
        <v>396</v>
      </c>
    </row>
    <row spans="1:4" r="38">
      <c t="s" s="4" r="A38">
        <v>1086</v>
      </c>
    </row>
    <row spans="1:4" r="39">
      <c t="s" s="3" r="A39">
        <v>1062</v>
      </c>
    </row>
    <row spans="1:4" r="40">
      <c t="s" s="4" r="A40">
        <v>1087</v>
      </c>
      <c t="s" s="4" r="B40">
        <v>1088</v>
      </c>
    </row>
    <row spans="1:4" r="41">
      <c t="s" s="4" r="A41">
        <v>1089</v>
      </c>
    </row>
    <row spans="1:4" r="42">
      <c t="s" s="3" r="A42">
        <v>1062</v>
      </c>
    </row>
    <row spans="1:4" r="43">
      <c t="s" s="4" r="A43">
        <v>1087</v>
      </c>
      <c t="s" s="4" r="B43">
        <v>1090</v>
      </c>
    </row>
    <row spans="1:4" r="44">
      <c t="s" s="4" r="A44">
        <v>1091</v>
      </c>
    </row>
    <row spans="1:4" r="45">
      <c t="s" s="3" r="A45">
        <v>1062</v>
      </c>
    </row>
    <row spans="1:4" r="46">
      <c t="s" s="4" r="A46">
        <v>1078</v>
      </c>
      <c t="n" s="7" r="B46">
        <v>19</v>
      </c>
    </row>
    <row spans="1:4" r="47">
      <c t="s" s="4" r="A47">
        <v>1092</v>
      </c>
    </row>
    <row spans="1:4" r="48">
      <c t="s" s="3" r="A48">
        <v>1062</v>
      </c>
    </row>
    <row spans="1:4" r="49">
      <c t="s" s="4" r="A49">
        <v>1078</v>
      </c>
      <c t="n" s="7" r="B49">
        <v>2</v>
      </c>
    </row>
    <row spans="1:4" r="50">
      <c t="s" s="4" r="A50">
        <v>1093</v>
      </c>
    </row>
    <row spans="1:4" r="51">
      <c t="s" s="3" r="A51">
        <v>1062</v>
      </c>
    </row>
    <row spans="1:4" r="52">
      <c t="s" s="4" r="A52">
        <v>1077</v>
      </c>
      <c t="n" s="7" r="C52">
        <v>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spans="1:5" r="1">
      <c t="s" s="1" r="A1">
        <v>1094</v>
      </c>
      <c t="s" s="2" r="B1">
        <v>1</v>
      </c>
    </row>
    <row spans="1:5" r="2">
      <c t="s" s="2" r="B2">
        <v>446</v>
      </c>
      <c t="s" s="2" r="C2">
        <v>515</v>
      </c>
      <c t="s" s="2" r="D2">
        <v>580</v>
      </c>
      <c t="s" s="2" r="E2">
        <v>1095</v>
      </c>
    </row>
    <row spans="1:5" r="3">
      <c t="s" s="3" r="A3">
        <v>1096</v>
      </c>
    </row>
    <row spans="1:5" r="4">
      <c t="s" s="4" r="A4">
        <v>1097</v>
      </c>
      <c t="n" s="7" r="B4">
        <v>32</v>
      </c>
      <c t="n" s="7" r="C4">
        <v>37</v>
      </c>
      <c t="n" s="7" r="D4">
        <v>36</v>
      </c>
    </row>
    <row spans="1:5" r="5">
      <c t="s" s="4" r="A5">
        <v>1098</v>
      </c>
      <c t="s" s="4" r="B5">
        <v>495</v>
      </c>
    </row>
    <row spans="1:5" r="6">
      <c t="s" s="4" r="A6">
        <v>1099</v>
      </c>
      <c t="n" s="7" r="B6">
        <v>58</v>
      </c>
    </row>
    <row spans="1:5" r="7">
      <c t="s" s="4" r="A7">
        <v>1100</v>
      </c>
      <c t="n" s="6" r="B7">
        <v>100</v>
      </c>
    </row>
    <row spans="1:5" r="8">
      <c t="s" s="4" r="A8">
        <v>1101</v>
      </c>
      <c t="n" s="6" r="E8">
        <v>9</v>
      </c>
    </row>
    <row spans="1:5" r="9">
      <c t="s" s="4" r="A9">
        <v>1102</v>
      </c>
      <c t="n" s="6" r="E9">
        <v>1</v>
      </c>
    </row>
    <row spans="1:5" r="10">
      <c t="s" s="4" r="A10">
        <v>1103</v>
      </c>
    </row>
    <row spans="1:5" r="11">
      <c t="s" s="3" r="A11">
        <v>1096</v>
      </c>
    </row>
    <row spans="1:5" r="12">
      <c t="s" s="4" r="A12">
        <v>634</v>
      </c>
      <c t="n" s="7" r="B12">
        <v>8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04</v>
      </c>
      <c t="s" s="2" r="B1">
        <v>446</v>
      </c>
    </row>
    <row spans="1:2" r="2">
      <c t="s" s="3" r="A2">
        <v>356</v>
      </c>
    </row>
    <row spans="1:2" r="3">
      <c t="n" s="6" r="A3">
        <v>2016</v>
      </c>
      <c t="n" s="7" r="B3">
        <v>25</v>
      </c>
    </row>
    <row spans="1:2" r="4">
      <c t="n" s="6" r="A4">
        <v>2017</v>
      </c>
      <c t="n" s="6" r="B4">
        <v>16</v>
      </c>
    </row>
    <row spans="1:2" r="5">
      <c t="n" s="6" r="A5">
        <v>2018</v>
      </c>
      <c t="n" s="6" r="B5">
        <v>8</v>
      </c>
    </row>
    <row spans="1:2" r="6">
      <c t="n" s="6" r="A6">
        <v>2019</v>
      </c>
      <c t="n" s="6" r="B6">
        <v>5</v>
      </c>
    </row>
    <row spans="1:2" r="7">
      <c t="n" s="6" r="A7">
        <v>2020</v>
      </c>
      <c t="n" s="6" r="B7">
        <v>3</v>
      </c>
    </row>
    <row spans="1:2" r="8">
      <c t="s" s="4" r="A8">
        <v>622</v>
      </c>
      <c t="n" s="6" r="B8">
        <v>4</v>
      </c>
    </row>
    <row spans="1:2" r="9">
      <c t="s" s="4" r="A9">
        <v>107</v>
      </c>
      <c t="n" s="7" r="B9">
        <v>6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Summary of Significant Accounti</vt:lpstr>
      <vt:lpstr>Earnings Per Share</vt:lpstr>
      <vt:lpstr>Cash, Cash Equivalents and Inve</vt:lpstr>
      <vt:lpstr>Fair Value Measurements</vt:lpstr>
      <vt:lpstr>Derivative Instruments and Hedg</vt:lpstr>
      <vt:lpstr>Accounts Receivable, Net</vt:lpstr>
      <vt:lpstr>Balance Sheet Detail</vt:lpstr>
      <vt:lpstr>Business Combinations</vt:lpstr>
      <vt:lpstr>Goodwill, Purchased Technology </vt:lpstr>
      <vt:lpstr>Borrowing Facilities and Debt</vt:lpstr>
      <vt:lpstr>Restructuring Charges and Asset</vt:lpstr>
      <vt:lpstr>Stockholders' Equity, Comprehen</vt:lpstr>
      <vt:lpstr>Employee Benefit Plans</vt:lpstr>
      <vt:lpstr>Income Taxes</vt:lpstr>
      <vt:lpstr>Warranty, Guarantees, Commitmen</vt:lpstr>
      <vt:lpstr>Industry Segment Operations</vt:lpstr>
      <vt:lpstr>Unaudited Quarterly Consolidate</vt:lpstr>
      <vt:lpstr>Summary of Significant Accoun26</vt:lpstr>
      <vt:lpstr>Earnings Per Share (Tables)</vt:lpstr>
      <vt:lpstr>Cash, Cash Equivalents and In28</vt:lpstr>
      <vt:lpstr>Fair Value Measurements (Tables</vt:lpstr>
      <vt:lpstr>Derivative Instruments and He30</vt:lpstr>
      <vt:lpstr>Accounts Receivable, Net (Table</vt:lpstr>
      <vt:lpstr>Balance Sheet Detail (Tables)</vt:lpstr>
      <vt:lpstr>Goodwill, Purchased Technolog33</vt:lpstr>
      <vt:lpstr>Borrowing Facilities and Debt (</vt:lpstr>
      <vt:lpstr>Restructuring Charges and Ass35</vt:lpstr>
      <vt:lpstr>Stockholders' Equity, Compreh36</vt:lpstr>
      <vt:lpstr>Employee Benefit Plans (Tables)</vt:lpstr>
      <vt:lpstr>Income Taxes (Tables)</vt:lpstr>
      <vt:lpstr>Warranty, Guarantees, Commitm39</vt:lpstr>
      <vt:lpstr>Industry Segment Operations (Ta</vt:lpstr>
      <vt:lpstr>Unaudited Quarterly Consolida41</vt:lpstr>
      <vt:lpstr>Summary of Significant Accoun42</vt:lpstr>
      <vt:lpstr>Summary of Significant Accoun43</vt:lpstr>
      <vt:lpstr>Earnings Per Share (Details)</vt:lpstr>
      <vt:lpstr>Cash, Cash Equivalents and In45</vt:lpstr>
      <vt:lpstr>Cash, Cash Equivalents and In46</vt:lpstr>
      <vt:lpstr>Cash, Cash Equivalents and In47</vt:lpstr>
      <vt:lpstr>Cash, Cash Equivalents and In48</vt:lpstr>
      <vt:lpstr>Fair Value Measurements (Assets</vt:lpstr>
      <vt:lpstr>Fair Value Measurements (Narrat</vt:lpstr>
      <vt:lpstr>Derivative Instruments and He51</vt:lpstr>
      <vt:lpstr>Derivative Instruments and He52</vt:lpstr>
      <vt:lpstr>Derivative Instruments and He53</vt:lpstr>
      <vt:lpstr>Accounts Receivable, Net (Sale </vt:lpstr>
      <vt:lpstr>Accounts Receivable, Net (Net o</vt:lpstr>
      <vt:lpstr>Balance Sheet Detail (Inventory</vt:lpstr>
      <vt:lpstr>Balance Sheet Detail (Other Cur</vt:lpstr>
      <vt:lpstr>Balance Sheet Detail (Property,</vt:lpstr>
      <vt:lpstr>Balance Sheet Detail Balance Sh</vt:lpstr>
      <vt:lpstr>Balance Sheet Detail (Accounts </vt:lpstr>
      <vt:lpstr>Balance Sheet Detail (Customer </vt:lpstr>
      <vt:lpstr>Balance Sheet Detail (Other Lia</vt:lpstr>
      <vt:lpstr>Business Combinations (Narrativ</vt:lpstr>
      <vt:lpstr>Goodwill, Purchased Technolog64</vt:lpstr>
      <vt:lpstr>Goodwill, Purchased Technolog65</vt:lpstr>
      <vt:lpstr>Goodwill, Purchased Technolog66</vt:lpstr>
      <vt:lpstr>Goodwill, Purchased Technolog67</vt:lpstr>
      <vt:lpstr>Goodwill, Purchased Technolog68</vt:lpstr>
      <vt:lpstr>Goodwill, Purchased Technolog69</vt:lpstr>
      <vt:lpstr>Goodwill, Purchased Technolog70</vt:lpstr>
      <vt:lpstr>Borrowing Facilities and Debt71</vt:lpstr>
      <vt:lpstr>Borrowing Facilities and Debt72</vt:lpstr>
      <vt:lpstr>Restructuring Charges and Ass73</vt:lpstr>
      <vt:lpstr>Restructuring Charges and Ass74</vt:lpstr>
      <vt:lpstr>Restructuring Charges and Ass75</vt:lpstr>
      <vt:lpstr>Restructuring Charges and Ass76</vt:lpstr>
      <vt:lpstr>Stockholders' Equity, Compreh77</vt:lpstr>
      <vt:lpstr>Stockholders' Equity, Compreh78</vt:lpstr>
      <vt:lpstr>Stockholders' Equity, Compreh79</vt:lpstr>
      <vt:lpstr>Stockholders' Equity, Compreh80</vt:lpstr>
      <vt:lpstr>Stockholders' Equity, Compreh81</vt:lpstr>
      <vt:lpstr>Stockholders' Equity, Compreh82</vt:lpstr>
      <vt:lpstr>Stockholders' Equity, Compreh83</vt:lpstr>
      <vt:lpstr>Stockholders' Equity, Compreh84</vt:lpstr>
      <vt:lpstr>Stockholders' Equity, Compreh85</vt:lpstr>
      <vt:lpstr>Stockholders' Equity, Compreh86</vt:lpstr>
      <vt:lpstr>Stockholders' Equity, Compreh87</vt:lpstr>
      <vt:lpstr>Employee Benefit Plans (Narrati</vt:lpstr>
      <vt:lpstr>Employee Benefit Plans (Benefit</vt:lpstr>
      <vt:lpstr>Employee Benefit Plans Employee</vt:lpstr>
      <vt:lpstr>Employee Benefit Plans (Fair Va</vt:lpstr>
      <vt:lpstr>Employee Benefit Plans (Level 3</vt:lpstr>
      <vt:lpstr>Employee Benefit Plans (Net Per</vt:lpstr>
      <vt:lpstr>Employee Benefit Plans (Future </vt:lpstr>
      <vt:lpstr>Income Taxes (Details)</vt:lpstr>
      <vt:lpstr>Income Taxes (Valuation Allowan</vt:lpstr>
      <vt:lpstr>Income Taxes (Narrative) (Detai</vt:lpstr>
      <vt:lpstr>Warranty, Guarantees, Commitm98</vt:lpstr>
      <vt:lpstr>Warranty, Guarantees, Commitm99</vt:lpstr>
      <vt:lpstr>Warranty, Guarantees, Commit100</vt:lpstr>
      <vt:lpstr>Industry Segment Operations (Na</vt:lpstr>
      <vt:lpstr>Industry Segment Operations (Re</vt:lpstr>
      <vt:lpstr>Industry Segment Operations (In</vt:lpstr>
      <vt:lpstr>Industry Segment Operations (De</vt:lpstr>
      <vt:lpstr>Industry Segment Operations (Ca</vt:lpstr>
      <vt:lpstr>Industry Segment Operations (Se</vt:lpstr>
      <vt:lpstr>Industry Segment Operations (Ne</vt:lpstr>
      <vt:lpstr>Industry Segment Operations (Pe</vt:lpstr>
      <vt:lpstr>Unaudited Quarterly Consolid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7:31:13Z</dcterms:created>
  <dcterms:modified xmlns:dcterms="http://purl.org/dc/terms/" xmlns:xsi="http://www.w3.org/2001/XMLSchema-instance" xsi:type="dcterms:W3CDTF">2015-12-09T17:31:13Z</dcterms:modified>
  <dc:title xmlns:dc="http://purl.org/dc/elements/1.1/">Untitled</dc:title>
  <dc:description xmlns:dc="http://purl.org/dc/elements/1.1/"/>
  <dc:subject xmlns:dc="http://purl.org/dc/elements/1.1/"/>
  <cp:keywords/>
  <cp:category/>
</cp:coreProperties>
</file>